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FAIR VALUE OF FINANCIAL INSTRUM"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PRODUCT WARRANTY LIABILITIES" sheetId="16" state="visible" r:id="rId16"/>
    <sheet xmlns:r="http://schemas.openxmlformats.org/officeDocument/2006/relationships" name="DEFERRED REVENUE" sheetId="17" state="visible" r:id="rId17"/>
    <sheet xmlns:r="http://schemas.openxmlformats.org/officeDocument/2006/relationships" name="OTHER INCOME (EXPENSE), NET" sheetId="18" state="visible" r:id="rId18"/>
    <sheet xmlns:r="http://schemas.openxmlformats.org/officeDocument/2006/relationships" name="OTHER CURRENT LIABILITIE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CONCENTRATION OF RISK" sheetId="24" state="visible" r:id="rId24"/>
    <sheet xmlns:r="http://schemas.openxmlformats.org/officeDocument/2006/relationships" name="CERTAIN RELATIONSHIPS AND RELAT" sheetId="25" state="visible" r:id="rId25"/>
    <sheet xmlns:r="http://schemas.openxmlformats.org/officeDocument/2006/relationships" name="COMMON STOCK" sheetId="26" state="visible" r:id="rId26"/>
    <sheet xmlns:r="http://schemas.openxmlformats.org/officeDocument/2006/relationships" name="EARNINGS PER SHARE" sheetId="27" state="visible" r:id="rId27"/>
    <sheet xmlns:r="http://schemas.openxmlformats.org/officeDocument/2006/relationships" name="GEOGRAPHIC INFORMATION" sheetId="28" state="visible" r:id="rId28"/>
    <sheet xmlns:r="http://schemas.openxmlformats.org/officeDocument/2006/relationships" name="QUARTERLY FINANCIAL INFORMATION" sheetId="29" state="visible" r:id="rId29"/>
    <sheet xmlns:r="http://schemas.openxmlformats.org/officeDocument/2006/relationships" name="Schedule I-Parent Company Only " sheetId="30" state="visible" r:id="rId30"/>
    <sheet xmlns:r="http://schemas.openxmlformats.org/officeDocument/2006/relationships" name="Schedule I-Parent Company Onl_2"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FAIR VALUE OF FINANCIAL INSTR_2" sheetId="38" state="visible" r:id="rId38"/>
    <sheet xmlns:r="http://schemas.openxmlformats.org/officeDocument/2006/relationships" name="DEBT (Tables)" sheetId="39" state="visible" r:id="rId39"/>
    <sheet xmlns:r="http://schemas.openxmlformats.org/officeDocument/2006/relationships" name="DERIVATIVES (Tables)" sheetId="40" state="visible" r:id="rId40"/>
    <sheet xmlns:r="http://schemas.openxmlformats.org/officeDocument/2006/relationships" name="PRODUCT WARRANTY LIABILITIES (T" sheetId="41" state="visible" r:id="rId41"/>
    <sheet xmlns:r="http://schemas.openxmlformats.org/officeDocument/2006/relationships" name="DEFERRED REVENUE (Tables)" sheetId="42" state="visible" r:id="rId42"/>
    <sheet xmlns:r="http://schemas.openxmlformats.org/officeDocument/2006/relationships" name="OTHER INCOME (EXPENSE), NET (Ta" sheetId="43" state="visible" r:id="rId43"/>
    <sheet xmlns:r="http://schemas.openxmlformats.org/officeDocument/2006/relationships" name="OTHER CURRENT LIABILITIES (Tabl"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ACCUMULATED OTHER COMPREHENSI_2" sheetId="47" state="visible" r:id="rId47"/>
    <sheet xmlns:r="http://schemas.openxmlformats.org/officeDocument/2006/relationships" name="COMMITMENTS AND CONTINGENCIES (" sheetId="48" state="visible" r:id="rId48"/>
    <sheet xmlns:r="http://schemas.openxmlformats.org/officeDocument/2006/relationships" name="CONCENTRATION OF RISK (Tables)" sheetId="49" state="visible" r:id="rId49"/>
    <sheet xmlns:r="http://schemas.openxmlformats.org/officeDocument/2006/relationships" name="EARNINGS PER SHARE (Tables)" sheetId="50" state="visible" r:id="rId50"/>
    <sheet xmlns:r="http://schemas.openxmlformats.org/officeDocument/2006/relationships" name="GEOGRAPHIC INFORMATION (Tables)" sheetId="51" state="visible" r:id="rId51"/>
    <sheet xmlns:r="http://schemas.openxmlformats.org/officeDocument/2006/relationships" name="QUARTERLY FINANCIAL INFORMATI_2" sheetId="52" state="visible" r:id="rId52"/>
    <sheet xmlns:r="http://schemas.openxmlformats.org/officeDocument/2006/relationships" name="OVERVIEW - Additional Informati"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REVENUE - Additional Informatio" sheetId="56" state="visible" r:id="rId56"/>
    <sheet xmlns:r="http://schemas.openxmlformats.org/officeDocument/2006/relationships" name="REVENUE - Disaggregated Revenue" sheetId="57" state="visible" r:id="rId57"/>
    <sheet xmlns:r="http://schemas.openxmlformats.org/officeDocument/2006/relationships" name="INVENTORIES - Components of Inv" sheetId="58" state="visible" r:id="rId58"/>
    <sheet xmlns:r="http://schemas.openxmlformats.org/officeDocument/2006/relationships" name="PROPERTY, PLANT AND EQUIPMENT -" sheetId="59" state="visible" r:id="rId59"/>
    <sheet xmlns:r="http://schemas.openxmlformats.org/officeDocument/2006/relationships" name="PROPERTY, PLANT AND EQUIPMENT  "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DEBT - Summary of Long-Term Deb" sheetId="66" state="visible" r:id="rId66"/>
    <sheet xmlns:r="http://schemas.openxmlformats.org/officeDocument/2006/relationships" name="DEBT - Principal Payments Requi" sheetId="67" state="visible" r:id="rId67"/>
    <sheet xmlns:r="http://schemas.openxmlformats.org/officeDocument/2006/relationships" name="DEBT - Additional Information (" sheetId="68" state="visible" r:id="rId68"/>
    <sheet xmlns:r="http://schemas.openxmlformats.org/officeDocument/2006/relationships" name="DEBT - Senior Secured Credit Fa" sheetId="69" state="visible" r:id="rId69"/>
    <sheet xmlns:r="http://schemas.openxmlformats.org/officeDocument/2006/relationships" name="DEBT - 5.0% Senior Notes (Detai" sheetId="70" state="visible" r:id="rId70"/>
    <sheet xmlns:r="http://schemas.openxmlformats.org/officeDocument/2006/relationships" name="DEBT - 4.75% Senior Notes (Deta" sheetId="71" state="visible" r:id="rId71"/>
    <sheet xmlns:r="http://schemas.openxmlformats.org/officeDocument/2006/relationships" name="DERIVATIVES - Additional Inform" sheetId="72" state="visible" r:id="rId72"/>
    <sheet xmlns:r="http://schemas.openxmlformats.org/officeDocument/2006/relationships" name="DERIVATIVES - Derivative Instru" sheetId="73" state="visible" r:id="rId73"/>
    <sheet xmlns:r="http://schemas.openxmlformats.org/officeDocument/2006/relationships" name="PRODUCT WARRANTY LIABILITIES - " sheetId="74" state="visible" r:id="rId74"/>
    <sheet xmlns:r="http://schemas.openxmlformats.org/officeDocument/2006/relationships" name="PRODUCT WARRANTY LIABILITIES _2" sheetId="75" state="visible" r:id="rId75"/>
    <sheet xmlns:r="http://schemas.openxmlformats.org/officeDocument/2006/relationships" name="DEFERRED REVENUE - Additional I" sheetId="76" state="visible" r:id="rId76"/>
    <sheet xmlns:r="http://schemas.openxmlformats.org/officeDocument/2006/relationships" name="DEFERRED REVENUE - Deferred Rev" sheetId="77" state="visible" r:id="rId77"/>
    <sheet xmlns:r="http://schemas.openxmlformats.org/officeDocument/2006/relationships" name="OTHER INCOME (EXPENSE), NET (De" sheetId="78" state="visible" r:id="rId78"/>
    <sheet xmlns:r="http://schemas.openxmlformats.org/officeDocument/2006/relationships" name="OTHER CURRENT LIABILITIES Summa" sheetId="79" state="visible" r:id="rId79"/>
    <sheet xmlns:r="http://schemas.openxmlformats.org/officeDocument/2006/relationships" name="EMPLOYEE BENEFIT PLANS - Additi" sheetId="80" state="visible" r:id="rId80"/>
    <sheet xmlns:r="http://schemas.openxmlformats.org/officeDocument/2006/relationships" name="EMPLOYEE BENEFIT PLANS - Employ" sheetId="81" state="visible" r:id="rId81"/>
    <sheet xmlns:r="http://schemas.openxmlformats.org/officeDocument/2006/relationships" name="EMPLOYEE BENEFIT PLANS - Weight" sheetId="82" state="visible" r:id="rId82"/>
    <sheet xmlns:r="http://schemas.openxmlformats.org/officeDocument/2006/relationships" name="EMPLOYEE BENEFIT PLANS - Weig_2" sheetId="83" state="visible" r:id="rId83"/>
    <sheet xmlns:r="http://schemas.openxmlformats.org/officeDocument/2006/relationships" name="EMPLOYEE BENEFIT PLANS - Health" sheetId="84" state="visible" r:id="rId84"/>
    <sheet xmlns:r="http://schemas.openxmlformats.org/officeDocument/2006/relationships" name="EMPLOYEE BENEFIT PLANS - Reconc" sheetId="85" state="visible" r:id="rId85"/>
    <sheet xmlns:r="http://schemas.openxmlformats.org/officeDocument/2006/relationships" name="EMPLOYEE BENEFIT PLANS - Fair V" sheetId="86" state="visible" r:id="rId86"/>
    <sheet xmlns:r="http://schemas.openxmlformats.org/officeDocument/2006/relationships" name="EMPLOYEE BENEFIT PLANS - Plan A" sheetId="87" state="visible" r:id="rId87"/>
    <sheet xmlns:r="http://schemas.openxmlformats.org/officeDocument/2006/relationships" name="EMPLOYEE BENEFIT PLANS - Amount" sheetId="88" state="visible" r:id="rId88"/>
    <sheet xmlns:r="http://schemas.openxmlformats.org/officeDocument/2006/relationships" name="EMPLOYEE BENEFIT PLANS - Amou_2" sheetId="89" state="visible" r:id="rId89"/>
    <sheet xmlns:r="http://schemas.openxmlformats.org/officeDocument/2006/relationships" name="EMPLOYEE BENEFIT PLANS - Expect" sheetId="90" state="visible" r:id="rId90"/>
    <sheet xmlns:r="http://schemas.openxmlformats.org/officeDocument/2006/relationships" name="INCOME TAXES - Income Before In" sheetId="91" state="visible" r:id="rId91"/>
    <sheet xmlns:r="http://schemas.openxmlformats.org/officeDocument/2006/relationships" name="INCOME TAXES - Provision for In" sheetId="92" state="visible" r:id="rId92"/>
    <sheet xmlns:r="http://schemas.openxmlformats.org/officeDocument/2006/relationships" name="INCOME TAXES - Additional Infor" sheetId="93" state="visible" r:id="rId93"/>
    <sheet xmlns:r="http://schemas.openxmlformats.org/officeDocument/2006/relationships" name="INCOME TAXES - Reconciliation o" sheetId="94" state="visible" r:id="rId94"/>
    <sheet xmlns:r="http://schemas.openxmlformats.org/officeDocument/2006/relationships" name="INCOME TAXES - Deferred Tax Ass" sheetId="95" state="visible" r:id="rId95"/>
    <sheet xmlns:r="http://schemas.openxmlformats.org/officeDocument/2006/relationships" name="INCOME TAXES - Liability for Un"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CONCENTRATION OF RISK - Additio" sheetId="101" state="visible" r:id="rId101"/>
    <sheet xmlns:r="http://schemas.openxmlformats.org/officeDocument/2006/relationships" name="CONCENTRATION OF RISK - Custome" sheetId="102" state="visible" r:id="rId102"/>
    <sheet xmlns:r="http://schemas.openxmlformats.org/officeDocument/2006/relationships" name="CONCENTRATION OF RISK - Custo_2" sheetId="103" state="visible" r:id="rId103"/>
    <sheet xmlns:r="http://schemas.openxmlformats.org/officeDocument/2006/relationships" name="CERTAIN RELATIONSHIPS AND REL_2" sheetId="104" state="visible" r:id="rId104"/>
    <sheet xmlns:r="http://schemas.openxmlformats.org/officeDocument/2006/relationships" name="COMMON STOCK - Additional Infor" sheetId="105" state="visible" r:id="rId105"/>
    <sheet xmlns:r="http://schemas.openxmlformats.org/officeDocument/2006/relationships" name="EARNINGS PER SHARE - Additional" sheetId="106" state="visible" r:id="rId106"/>
    <sheet xmlns:r="http://schemas.openxmlformats.org/officeDocument/2006/relationships" name="EARNINGS PER SHARE - Reconcilia" sheetId="107" state="visible" r:id="rId107"/>
    <sheet xmlns:r="http://schemas.openxmlformats.org/officeDocument/2006/relationships" name="GEOGRAPHIC INFORMATION - Net Sa" sheetId="108" state="visible" r:id="rId108"/>
    <sheet xmlns:r="http://schemas.openxmlformats.org/officeDocument/2006/relationships" name="GEOGRAPHIC INFORMATION - Net Lo" sheetId="109" state="visible" r:id="rId109"/>
    <sheet xmlns:r="http://schemas.openxmlformats.org/officeDocument/2006/relationships" name="QUARTERLY FINANCIAL INFORMATI_3" sheetId="110" state="visible" r:id="rId110"/>
    <sheet xmlns:r="http://schemas.openxmlformats.org/officeDocument/2006/relationships" name="Schedule I-Parent Company Onl_3" sheetId="111" state="visible" r:id="rId111"/>
    <sheet xmlns:r="http://schemas.openxmlformats.org/officeDocument/2006/relationships" name="Schedule I-Parent Company Onl_4" sheetId="112" state="visible" r:id="rId112"/>
    <sheet xmlns:r="http://schemas.openxmlformats.org/officeDocument/2006/relationships" name="Schedule I-Parent Company Onl_5" sheetId="113" state="visible" r:id="rId113"/>
    <sheet xmlns:r="http://schemas.openxmlformats.org/officeDocument/2006/relationships" name="Uncategorized Items - alsn-2018" sheetId="114" state="visible" r:id="rId114"/>
  </sheets>
  <definedNames/>
  <calcPr calcId="124519" fullCalcOnLoad="1"/>
</workbook>
</file>

<file path=xl/sharedStrings.xml><?xml version="1.0" encoding="utf-8"?>
<sst xmlns="http://schemas.openxmlformats.org/spreadsheetml/2006/main" uniqueCount="897">
  <si>
    <t>Document and Entity Information - USD ($) $ in Millions</t>
  </si>
  <si>
    <t>12 Months Ended</t>
  </si>
  <si>
    <t>Dec. 31, 2018</t>
  </si>
  <si>
    <t>Feb. 1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LSN</t>
  </si>
  <si>
    <t>Entity Registrant Name</t>
  </si>
  <si>
    <t>ALLISON TRANSMISSION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7</t>
  </si>
  <si>
    <t>Current Assets</t>
  </si>
  <si>
    <t>Cash and cash equivalents</t>
  </si>
  <si>
    <t>Accounts receivable - net of allowance for doubtful accounts of $1 and $0, respectively</t>
  </si>
  <si>
    <t>Inventories</t>
  </si>
  <si>
    <t>Income taxes receivable</t>
  </si>
  <si>
    <t>Other current assets</t>
  </si>
  <si>
    <t>Total Current Assets</t>
  </si>
  <si>
    <t>Property, plant and equipment, net</t>
  </si>
  <si>
    <t>Intangible assets, net</t>
  </si>
  <si>
    <t>Goodwill</t>
  </si>
  <si>
    <t>Other non-current assets</t>
  </si>
  <si>
    <t>TOTAL ASSETS</t>
  </si>
  <si>
    <t>Current Liabilities</t>
  </si>
  <si>
    <t>Accounts payable</t>
  </si>
  <si>
    <t>Product warranty liability</t>
  </si>
  <si>
    <t>Current portion of long-term debt</t>
  </si>
  <si>
    <t>Deferred revenue</t>
  </si>
  <si>
    <t>Other current liabilities</t>
  </si>
  <si>
    <t>Total Current Liabilities</t>
  </si>
  <si>
    <t>Long-term debt</t>
  </si>
  <si>
    <t>Deferred income taxes</t>
  </si>
  <si>
    <t>Other non-current liabilities</t>
  </si>
  <si>
    <t>TOTAL LIABILITIES</t>
  </si>
  <si>
    <t>Commitments and Contingencies (see NOTE 17)</t>
  </si>
  <si>
    <t xml:space="preserve"> </t>
  </si>
  <si>
    <t>STOCKHOLDERS’ EQUITY</t>
  </si>
  <si>
    <t>Preferred stock, $0.01 par value, 100,000,000 shares authorized, none issued and outstanding</t>
  </si>
  <si>
    <t>Paid in capital</t>
  </si>
  <si>
    <t>Accumulated deficit</t>
  </si>
  <si>
    <t>Accumulated other comprehensive loss, net of tax</t>
  </si>
  <si>
    <t>TOTAL STOCKHOLDERS’ EQUITY</t>
  </si>
  <si>
    <t>TOTAL LIABILITIES &amp; STOCKHOLDERS’ EQUITY</t>
  </si>
  <si>
    <t>Voting Common Stock</t>
  </si>
  <si>
    <t>Common stock</t>
  </si>
  <si>
    <t>Non-voting Common Stock</t>
  </si>
  <si>
    <t>Consolidated Balance Sheets (Parenthetical) - USD ($) $ in Millions</t>
  </si>
  <si>
    <t>Allowance for doubtful account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Comprehensive Income - USD ($) $ in Millions</t>
  </si>
  <si>
    <t>Dec. 31, 2016</t>
  </si>
  <si>
    <t>Statement of Comprehensive Income [Abstract]</t>
  </si>
  <si>
    <t>Net sales</t>
  </si>
  <si>
    <t>Cost of sales</t>
  </si>
  <si>
    <t>Gross profit</t>
  </si>
  <si>
    <t>Selling, general and administrative</t>
  </si>
  <si>
    <t>Engineering — research and development</t>
  </si>
  <si>
    <t>Loss associated with impairment of long-lived assets</t>
  </si>
  <si>
    <t>Operating income</t>
  </si>
  <si>
    <t>Interest expense, net</t>
  </si>
  <si>
    <t>Expenses related to long-term debt refinancing</t>
  </si>
  <si>
    <t>Other income (expense), net</t>
  </si>
  <si>
    <t>Income before income taxes</t>
  </si>
  <si>
    <t>Income tax expense</t>
  </si>
  <si>
    <t>Net income</t>
  </si>
  <si>
    <t>Basic earnings per share attributable to common stockholders (USD per share)</t>
  </si>
  <si>
    <t>Diluted earnings per share attributable to common stockholders (USD per share)</t>
  </si>
  <si>
    <t>Dividends declared per common share (USD per share)</t>
  </si>
  <si>
    <t>Other comprehensive (loss) income, net of tax:</t>
  </si>
  <si>
    <t>Foreign currency translation</t>
  </si>
  <si>
    <t>Pension and OPEB liability adjustment</t>
  </si>
  <si>
    <t>Available-for-sale securities and interest rate swaps</t>
  </si>
  <si>
    <t>Total other comprehensive (loss) income, net of tax</t>
  </si>
  <si>
    <t>Comprehensive income</t>
  </si>
  <si>
    <t>Consolidated Statements of Cash Flows - USD ($) $ in Millions</t>
  </si>
  <si>
    <t>CASH FLOWS FROM OPERATING ACTIVITIES:</t>
  </si>
  <si>
    <t>Adjustments to reconcile net income to net cash provided by operating activities:</t>
  </si>
  <si>
    <t>Amortization of intangible assets</t>
  </si>
  <si>
    <t>Depreciation of property, plant and equipment</t>
  </si>
  <si>
    <t>Stock-based compensation</t>
  </si>
  <si>
    <t>Amortization of deferred financing costs</t>
  </si>
  <si>
    <t>Impairment loss on investments in technology-related initiatives</t>
  </si>
  <si>
    <t>Unrealized gain on derivatives</t>
  </si>
  <si>
    <t>Excess tax benefit from stock-based compensation</t>
  </si>
  <si>
    <t>Other</t>
  </si>
  <si>
    <t>Changes in assets and liabilities:</t>
  </si>
  <si>
    <t>Accounts receivable</t>
  </si>
  <si>
    <t>Other assets and liabilities</t>
  </si>
  <si>
    <t>Net cash provided by operating activities</t>
  </si>
  <si>
    <t>CASH FLOWS FROM INVESTING ACTIVITIES:</t>
  </si>
  <si>
    <t>Additions of long-lived assets</t>
  </si>
  <si>
    <t>Investments in technology-related initiatives</t>
  </si>
  <si>
    <t>Net cash used for investing activities</t>
  </si>
  <si>
    <t>CASH FLOWS FROM FINANCING ACTIVITIES:</t>
  </si>
  <si>
    <t>Repurchases of common stock</t>
  </si>
  <si>
    <t>Dividend payments</t>
  </si>
  <si>
    <t>Payments on long-term debt</t>
  </si>
  <si>
    <t>Proceeds from exercise of stock options</t>
  </si>
  <si>
    <t>Taxes paid related to net share settlement of equity awards</t>
  </si>
  <si>
    <t>Debt financing fees</t>
  </si>
  <si>
    <t>Borrowings on revolving credit facility</t>
  </si>
  <si>
    <t>Repayments on revolving credit facility</t>
  </si>
  <si>
    <t>Issuance of long-term debt</t>
  </si>
  <si>
    <t>Net cash used for financing activities</t>
  </si>
  <si>
    <t>Effect of exchange rate changes on cash</t>
  </si>
  <si>
    <t>Net increase (decrease) in cash and cash equivalents</t>
  </si>
  <si>
    <t>Cash and cash equivalents at beginning of period</t>
  </si>
  <si>
    <t>Cash and cash equivalents at end of period</t>
  </si>
  <si>
    <t>Supplemental disclosures:</t>
  </si>
  <si>
    <t>Interest paid</t>
  </si>
  <si>
    <t>Income taxes paid</t>
  </si>
  <si>
    <t>Consolidated Statements of Stockholders' Equity - USD ($) $ in Millions</t>
  </si>
  <si>
    <t>Total</t>
  </si>
  <si>
    <t>Common Stock</t>
  </si>
  <si>
    <t>Paid-in Capital</t>
  </si>
  <si>
    <t>Accumulated Deficit</t>
  </si>
  <si>
    <t>Accumulated Other Comprehensive Loss, net of tax</t>
  </si>
  <si>
    <t>Balance at Dec. 31, 2015</t>
  </si>
  <si>
    <t>Increase (Decrease) in Stockholders' Equity [Roll Forward]</t>
  </si>
  <si>
    <t>Foreign currency translation adjustment</t>
  </si>
  <si>
    <t>Issuance of common stock</t>
  </si>
  <si>
    <t>Repurchase of common stock</t>
  </si>
  <si>
    <t>Dividends on common stock</t>
  </si>
  <si>
    <t>Balance at Dec. 31, 2016</t>
  </si>
  <si>
    <t>Balance at Dec. 31, 2017</t>
  </si>
  <si>
    <t>Balance at Dec. 31, 2018</t>
  </si>
  <si>
    <t>OVERVIEW</t>
  </si>
  <si>
    <t>Accounting Policies [Abstract]</t>
  </si>
  <si>
    <t>OVERVIEW Overview Allison Transmission Holdings, Inc. and its subsidiaries (“Allison” or the “Company”) design and manufacture commercial and defense fully-automatic transmissions. The business was founded in 1915 and has been headquartered in Indianapolis, Indiana since inception. Allison was an operating unit of General Motors Corporation from 1929 until 2007, when Allison once again became a stand-alone company. In March 2012, Allison began trading on the New York Stock Exchange under the symbol, “ALSN”. The Company has approximately 2,900 employees and 12 different transmission product lines. Although approximately 77% of revenues were generated in North America in 2018 , the Company has a global presence by serving customers in Europe, Asia, South America and Africa. The Company serves customers through an independent network of approximately 1,400 independent distributor and dealer locations worldwide.</t>
  </si>
  <si>
    <t>SUMMARY OF SIGNIFICANT ACCOUNTING POLICIES</t>
  </si>
  <si>
    <t>SUMMARY OF SIGNIFICANT ACCOUNTING POLICIES Basis of Presentation and Principles of Consolidation The consolidated financial statements have been prepared in accordance with accounting principles generally accepted in the United States of America (“GAAP”). The information herein reflects all normal recurring material adjustments, which are, in the opinion of management, necessary for a fair statement of the results for the periods presented. The consolidated financial statements herein consist of all wholly-owned domestic and foreign subsidiaries with all significant intercompany transactions eliminated. These consolidated financial statements present the financial position, results of comprehensive income, cash flows and statements of equity. 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sales allowances, government price adjustments, fair market values and future cash flows associated with goodwill, indefinite life intangibles, long-lived asset impairment tests, useful lives for depreciation and amortization, warranty liabilities, environmental liabilities, determination of discount and other assumptions for pension and other postretirement benefit expense, income taxes and deferred tax valuation allowances, derivative valuation, and contingencies. The Company’s accounting policies involve the application of judgments and assumptions made by management that include inherent risks and uncertainties. Actual results could differ materially from these estimates. Changes in estimates are recorded in results of operations in the period that the events or circumstances giving rise to such changes occur. Segment Reporting In accordance with the Financial Accounting Standards Board’s (“FASB”) authoritative accounting guidance on segment reporting, the Company has one operating segment and reportable segment. The Company is in one line of business, which is the manufacture and distribution of fully-automatic transmissions. Cash and Cash Equivalents Cash equivalents are defined as short-term, highly-liquid investments with original maturities of 90 days or less. Under the Company’s cash management system, checks issued but not presented to banks may result in book overdraft balances for accounting purposes and are classified within Accounts payable in the Consolidated Balance Sheets. The change in book overdrafts is reported as a component of operating cash flows for Accounts payable. Marketable Securities The Company determines the appropriate classification of all marketable securities as “held-to-maturity,” “available-for-sale” or “trading” at the time of purchase, and re-evaluates such classifications as of each balance sheet date. As of December 31, 2018 , and 2017 , the Company’s marketable securities were classified as trading. Trading securities are carried at fair value with the unrealized gain or loss recognized in Other income (expense), net. The fair value of the Company’s investment securities is determined by currently available market prices. See NOTE 7 “Fair Value of Financial Instruments” for more details. Inventories Inventories are stated at the lower of cost and net realizable value. The Company determines cost using the first-in, first-out method. The Company analyzes inventory on a quarterly basis to determine whether it is excess or obsolete inventory. Any decline in carrying value of estimated excess or obsolete inventory is recorded as a reduction of inventory and as an expense included in Cost of sales in the period it is identified. Property, Plant and Equipment Property, plant and equipment are recorded at cost less accumulated depreciation. Depreciation expense is recorded using the straight-line method over the following estimated lives: Range in Years Land improvements 5 – 30 Buildings and building improvements 10 – 40 Machinery and equipment 2 – 20 Software 2 – 5 Special tools 2 – 10 Software represents the costs of software developed or obtained for internal use. Software costs are amortized on a straight-line basis over their estimated useful lives. Software assets are reviewed for impairment when events or circumstances indicate that the carrying value may not be recoverable over the remaining lives of the assets. Upgrades and enhancements are capitalized if they result in added functionality, which enables the software to perform tasks it was previously incapable of performing. Software maintenance, training, data conversion and business process reengineering costs are expensed in the period in which they are incurred. Special tooling represents the costs to design and develop tools, dies, jigs and other items owned by the Company and used in the manufacture of components by suppliers under long-term supply agreements. Special tooling is depreciated over the tool’s expected life. Special tooling used in the development of new technology is expensed as incurred. Engineering, testing and other costs incurred in the design and development of production parts are expensed as incurred. Impairment of Long-Lived Assets The carrying value of long-lived assets is evaluated whenever events or circumstances indicate that the carrying value of an asset may not be recoverable. Events or circumstances that would result in an impairment review primarily include a significant change in the use of an asset or the planned sale or disposal of an asset. The asset would be considered impaired when there is no future use planned for the asset or the future net undiscounted cash flows generated by the asset or asset group are less than its carrying value. An impairment loss would be recognized based on the amount by which the carrying value exceeds fair value. Assumptions and estimates used to determin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n impairment charge. As a result of events and circumstances related to weak demand conditions for the TC10 product in the fourth quarter of 2017 and the decision to cease production of the TC10 product in the fourth quarter of 2018, the Company recorded a $4 million and $ 32 million impairment loss associated with the production of TC10 for the years ended December 31, 2018 and 2017 , respectively. There were no impairment charges for the year ended December 31, 2016. Goodwill and Other Intangible Assets Goodwill represents the excess of purchase price paid over the fair value of net assets acquired. In accordance with the FASB’s authoritative accounting guidance on goodwill, the Company does not amortize goodwill but rather evaluates it for impairment on an annual basis, or more often if events or circumstances change that could cause goodwill to become impaired. Goodwill is tested for impairment at the reporting unit level, which is the same as the Company’s one operating and reportable segment. The Company does not aggregate any components into its reporting unit. The Company has elected to perform its annual goodwill impairment test on October 31 of every year using a multi-step impairment test. In Step 0, the Company has the option to evaluate various qualitative factors to determine the likelihood of impairment. If determined that the fair value is more likely than not less than the carrying value, then the Company is required to perform Step 1. If the Company does not elect to perform Step 0, it can voluntarily proceed directly to Step 1. In Step 1, the Company performs a quantitative analysis to compare the fair value of its reporting unit to its carrying value including goodwill. If the fair value of the reporting unit exceeds the carrying value of the net assets assigned to that unit, goodwill is not considered impaired, and the Company is not required to perform further testing. If the carrying value of a reporting unit’s goodwill exceeds its carrying value of net assets, then the Company would record an impairment loss equal to the difference. Goodwill impairment testing for 2018 was performed using the Step 0 analysis of certain trends and factors. The Company’s qualitative assessment included an assessment of business changes, economic outlook, financial trends and forecasts, growth rates, credit ratings, equity ratings, discount rates, industry data and other relevant qualitative factors. Events or circumstances that could unfavorably impact the key assumptions include lower net sales driven by market conditions, our inability to execute on marketing programs and/or growth initiatives, lower gross margins as a result of market conditions or failure to obtain forecasted cost reductions, or a higher discount rate as a result of market conditions. While unpredictable and inherently uncertain, the Company believes the forecast estimates were reasonable and incorporate assumptions that similar market participants would use in their estimates of fair value. These trends and factors were compared to, and based on, the assumptions used in prior years. After reviewing various qualitative factors, the Company’s 2018 annual goodwill impairment test indicated that the fair value of the reporting unit more likely than not exceeded its carrying value, indicating no impairment. Refer to NOTE 6, “Goodwill and Other Intangible Assets” for further information. Other intangible assets have both indefinite and finite useful lives. Intangible assets with indefinite useful lives, such as the Company’s trade name, are not amortized but are tested annually for impairment. The Company has elected to perform its annual trade name impairment test on October 31 of every year and follow a similar multi-step impairment test to that performed on goodwill. Events or circumstances that could unfavorably impact the key assumptions include lower net sales driven by market conditions, the Company's inability to execute on marketing programs and/or delay in introduction of new products, and higher discount rate as a result of market conditions. While unpredictable and inherently uncertain, the Company believes the forecast estimates are reasonable and incorporate those assumptions that similar market participants would use in their estimates of fair value. After reviewing various qualitative factors, the Company’s annual 2018 trade name impairment test indicated that the fair value of the trade name more likely than not exceeded its carrying value, indicating no impairment. Refer to NOTE 6, “Goodwill and Other Intangible Assets” for further information. Intangible assets with finite lives are amortized over their estimated useful lives and reviewed for impairment when circumstances change that would create a triggering event. Customer relationships are amortized over the life in which expected benefits are to be consumed. The other remaining finite life intangibles are amortized on a straight-line basis over their useful lives. The Company evaluates the remaining useful life of the other intangible assets on a periodic basis to determine whether events or circumstances warrant a revision to the remaining useful life. Assumptions and estimates about future values and remaining useful lives of the Company’s intangible and other long-lived assets are complex and subjective. They can be affected by a variety of factors, including external factors such as industry and economic trends, and internal factors, such as changes in the Company’s business strategy and internal forecasts. Although management believes the historical assumptions and estimates are reasonable and appropriate, different assumptions and estimates could materially impact the Company’s reported financial results. NOTE 6 “Goodwill and Other Intangible Assets” provides further information. Deferred Financing Costs The debt issuance costs related to line-of-credit arrangements is presented as a component of other non-current assets. The debt issuance costs related to other types of debt instruments such as notes and loans are presented as a component of long-term debt. Deferred financing costs continue to be amortized over the life of the related debt using the effective interest method. Amortization of deferred financing costs is recorded as part of interest expense and totaled $6 million , $6 million and $7 million for the years ended December 31, 2018 , 2017 and 2016 , respectively. Financial Instruments The Company’s cash equivalents are invested in U.S. government backed securities and recorded at fair value in the Consolidated Balance Sheets. The carrying values of accounts receivable and accounts payable approximate fair value due to their short-term nature. The Company’s financial derivative instruments, including interest rate swaps, are carried at fair value on the Consolidated Balance Sheets. Refer to NOTE 7, “Fair Value of Financial Instruments” for more detail. The Company’s long-term debt obligations are carried at historical amounts with the Company providing fair value disclosure in NOTE 8, “Debt”. Insurable Liabilities The Company records liabilities for its medical, workers’ compensation, long-term disability, product, general and auto liabilities. The determination of these liabilities and related expenses is dependent on claims experience. For most of these liabilities, claims incurred but not yet reported are estimated based upon historical claims experience. Revenue Recognition The Company records sales as each distinct performance obligation within a contract is satisfied. The Company sells extended transmission coverage (“ETC”) for which sales are deferred. ETC sales are recognized ratably over the period of coverage, which typically ranges from two to five years after initial sale. Costs associated with ETC programs are recorded as incurred during the extended period. Distributor and customer sales incentives, consisting of allowances and other rebates, are recorded as a reduction to Net sales when it is determined that the adjustment is not likely to reverse, historically on a quarterly basis. Incentive programs are generally product specific or region specific. Some factors used in estimating when an adjustment is not likely to reverse are the number of transmissions that will be affected by the incentive program and rate of acceptance of any incentive program. Consideration given to commercial customers recorded as a reduction of Net sales in the Consolidated Statements of Comprehensive Income included $80 million , $66 million , and $58 million for the years ended December 31, 2018 , 2017 and 2016 , respectively. Sales under U.S. government production contracts are recognized at the point in time when control passes to the customer, or when the U.S. government accepts the transmission and is able to direct its use in certain bill-and-hold arrangements. Deferred revenue arises from cash received in advance of the culmination of the earnings process and is recognized as revenue in future periods when the applicable revenue recognition criteria have been met. Under the terms of previous U.S. government contracts, there were certain price reduction clauses and provisions for potential price reductions which were estimated at the time of sale based upon the Company’s history and experience and were recorded as a reduction to Net sales. Potential reductions may be attributed to a change in projected sales volumes or plant efficiencies which impact overall costs. As of each of December 31, 2018 and 2017 , the Company had $56 million recorded in the price reduction reserve account. The Company engages in licensing agreements with certain third parties for the use of the Company’s intellectual property. Deferred revenue arises from cash received in advance of the period of use of the intellectual property. Revenue is recognized over the license period as it is earned. The Company classifies shipping and handling billed to customers in Net sales and shipping and handling costs in Cost of sales, in accordance with authoritative accounting guidance. The Company contracts with various third parties to provide engineering services. These services are recorded as Net sales in accordance with the terms of the contract. The saleable engineering recorded was $3 million for each of the years ended December 31, 2018 , 2017 and 2016 . The associated costs are recorded in Cost of sales. Warranty Provisions for estimated expenses related to product warranties are made at the time products are sold. Warranty claims arise when a transmission fails while in service during the relevant warranty period. The warranty reserve is adjusted in Selling, general and administrative based on the Company’s current and historical warranty claims paid and associated repair costs. These estimates are established using historical information including the nature, frequency, and average cost of warranty claims and are adjusted as actual information becomes available. From time to time, the Company may initiate a specific field action program. As a result of the uncertainty surrounding the nature and frequency of specific field action programs, the liability for such programs is recorded when the Company commits to an action. The Company reviews and assesses the liability for these programs on a quarterly basis. The Company also assesses its ability to recover certain costs from its suppliers and records a receivable from the supplier when it believes a recovery is probable. Warranty costs may differ from those estimated if actual claim rates are higher or lower than the Company's historical rates. Research and Development The Company incurs costs in connection with research and development programs that are expected to contribute to future earnings. Such costs are charged to Engineering — research and development as incurred. Environmental The Company accrues costs related to environmental matters when it is probable that the Company has incurred a liability related to a contaminated site and the costs can be reasonably estimated. For additional information, see NOTE 17, “Commitments and Contingencies”. Foreign Currency Translation Most of the subsidiaries outside the United States prepare financial statements in currencies other than the U.S. Dollar. The functional currency for all of these subsidiaries is the local currency, except for the Company’s Hong Kong and Middle East subsidiaries which currently use the U.S. Dollar as their functional currency. Balances are translated at period-end exchange rates for assets and liabilities and monthly weighted-average exchange rates for revenues and expenses. The translation gains and losses are stated as a component of Accumulated Other Comprehensive Loss (“AOCL”) as disclosed in NOTE 16, “Accumulated Other Comprehensive Loss”. Derivative Instruments In the normal course of business, the Company is exposed to fluctuations in interest rates, foreign currency exchange rates, and commodity prices. The risk is managed through the use of financial derivative instruments, when appropriate. The Company has qualified for and elected hedge accounting treatment on interest rate swap contracts. As necessary, the Company adjusts the values of the derivative instruments for counter-party or credit risk. NOTE 9, “Derivatives” provides further information on the accounting treatment of the Company’s derivative instruments. 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The future tax benefits associated with operating loss and tax credit carryforwards are recognized as deferred tax assets. Deferred tax assets and liabilities are measured using enacted tax rates expected to apply to taxable income in the years in which those temporary differences are expected to be recovered or settled. The need to establish a valuation allowance against the deferred tax assets is assessed periodically based on a more-likely-than-not realization threshold, in accordance with the FASB’s authoritative accounting guidance on income taxes. Appropriate consideration is given to all positive and negative evidence related to that realization. This assessment considers, among other matters, the nature, frequency and severity of recent losses, forecasts of future profitability, the duration of statutory carryforward periods, and experience with tax attributes expiring unused and tax planning alternatives. The weight given to these considerations depends upon the degree to which they can be objectively verified. Stock-Based Compensation In March 2015, the Company’s Board of Directors adopted and, in May 2015, the Company’s stockholders approved the Allison Transmission Holdings, Inc. 2015 Equity Incentive Award Plan (“2015 Plan”), which became effective on May 14, 2015. Under the 2015 Plan, certain employees (including executive officers), consultants and directors are eligible to receive equity-based compensation, including non-qualified stock options, incentive stock options, restricted stock, dividend equivalents, stock payments, restricted stock units (“RSUs”), performance awards, stock appreciation rights and other equity-based awards, or any combination thereof. The 2015 Plan limits the aggregate number of shares of common stock available for issue to 15.3 million and will expire on, and no option or other equity award may be granted pursuant to the 2015 Plan after, the tenth anniversary of the date the 2015 Plan was approved by the Board of Directors. Prior to the adoption of the 2015 Plan, the Company’s equity-based awards were granted under the Allison Transmission Holdings, Inc. 2011 Equity Incentive Award Plan (“2011 Plan”) and the Equity Incentive Plan of Allison Transmission Holdings, Inc. (“Equity Plan” and, together with the 2011 Plan, the “Prior Plans”). As of the effective date of the 2015 Plan, no new awards will be granted under the Prior Plans, but the Prior Plans will continue to govern the equity awards issued under the Prior Plans. RSU grants are recorded at fair market value at the date of grant and vest upon continued performance of services by the RSU holders over one to three years . Performance unit grants are recorded at fair value based on a Monte-Carlo pricing model and the restrictions lapse on the date the Compensation Committee of the Board of Directors determines the number of shares that shall vest based on the related performance or market condition achievement. Non-qualified stock option grants are recorded at fair value using a Black-Scholes option pricing model and vest upon the continued performance of services by the option holder on the third anniversary of the grant date for awards under the 2015 Plan. The Company has made a policy election under applicable accounting guidance to account for forfeitures as a reduction of stock-based compensation expense when the forfeiture actually occurs. RSUs were granted to certain employees and directors at fair market value on the date of grant. The restrictions lapse upon continued performance by the RSU holder on the vest date which generally occurs over one , two or three years . RSU incentive compensation expense recorded was $5 million , $7 million and $2 million for the years ended December 31, 2018 , 2017 and 2016 , respectively. Performance-based awards, including performance units, were granted to certain employees at fair value at the date of grant. The Company records the fair value of each performance-based award based on a Monte-Carlo pricing model. Performance-based award incentive compensation expense recorded was $6 million , $3 million and $1 million for the years ended December 31, 2018 , 2017 and 2016 , respectively. Stock options were granted to certain employees at fair value on the date of grant using a Black-Scholes option pricing model. Stock option incentive compensation expense recorded was $2 million , $2 million and $3 million for the years ended December 31, 2018 , 2017 and 2016 , respectively. Pension and Post-retirement Benefit Plans For pension and other post-retirement benefits (“OPEB”) plans in which employees participate, costs are determined within the FASB’s authoritative accounting guidance set forth in employers’ defined benefit pensions including accounting for settlements and curtailments of defined benefit pension plans, termination of benefits and accounting for post-retirement benefits other than pensions. In accordance with the authoritative accounting guidance, the Company recognizes the funded status of its defined benefit pension plans and OPEB plan in its Consolidated Balance Sheets with a corresponding adjustment to AOCL, net of tax. Post-retirement benefit costs consist of service cost and interest cost on accrued obligations. Actuarial gains and losses on liabilities, together with any prior service costs, are charged (or credited) to income over the average remaining service lives of employees. The benefit cost components shown in the Consolidated Statements of Comprehensive Income are based upon various actuarial assumptions and methodologies as prescribed by authoritative accounting guidance. These assumptions include discount rates, expected return on plan assets, health care cost trend rates, inflation, rate of compensation increases, population demographics, mortality rates and other factors. The Company reviews all actuarial assumptions on an annual basis. Changes in key economic indicators can change these assumptions. These assumptions, along with the actual value of assets at the measurement date, will impact the calculation of pension expenses for the year. Recently Adopted Accounting Pronouncements In May 2014, the FASB issued authoritative accounting guidance on a company’s accounting for revenue from contracts with customers, which guidance was subsequently amended. The guidance applies to all companies that enter into contracts with customers to transfer goods, services or nonfinancial assets. The guidance requires these companies to recognize revenue to depict the transfer of promised goods or services to customers in an amount that reflects the consideration to which the entity expects to be entitled in exchange for those goods or services. The guidance also requires disclosures regarding the nature, timing, amount and uncertainty of revenue that is recognized. The guidance was adopted by the Company effective January 1, 2018 on a modified retrospective basis. See NOTE 3, “Revenue” for information regarding the impact of the adoption of this guidance. In February 2016, the FASB issued authoritative accounting guidance on lease accounting, which guidance was subsequently amended. The guidance requires lessees to present right-of-use assets and lease liabilities on the balance sheet for all leases not considered short-term leases. Short-term leases are leases with a lease term of 12 months or less as long as the leases do not include options to purchase the underlying assets that the lessee is reasonably certain to exercise. The guidance also introduces new disclosure requirements for leasing arrangements. In July 2018, the FASB issued additional authoritative guidance on this topic giving lessees an optional adoption approach under which the impact of the adoption of the guidance would be shown as of the date of adoption. Management has elected to adopt the guidance using this modified retrospective approach. The guidance was adopted by the Company effective January 1, 2019. The Company will record a non-monetary right-of-use asset and current and non-current lease liabilities of less than $15 million on its Consolidated Balance Sheets as of January 1, 2019. The adoption of this guidance did not have a material impact on the Company's Consolidated Statements of Comprehensive Income. In August 2016, the FASB issued authoritative accounting guidance on the presentation and classification of certain cash receipts and cash payments on the statement of cash flows. The guidance specifically addresses cash flow issues with the objective of reducing the diversity in practice. The guidance was adopted by the Company effective January 1, 2018 and did not have a material impact on the Company’s consolidated financial statements. In March 2017, the FASB issued authoritative accounting guidance on the presentation of net periodic pension costs and net periodic post-retirement benefit costs. The guidance clarifies the presentation of component costs within an employer’s financial statements and restricts component costs eligible for capitalization to the service cost component. The guidance was adopted by the Company effective January 1, 2018 and did not have a material impact on the Company’s consolidated financial statements. In May 2017, the FASB issued authoritative accounting guidance on accounting for modifications to the terms of employee stock compensation. The guidance clarifies which changes to terms or conditions of share-based payment awards require the entity to apply modification accounting. The guidance was adopted by the Company effective January 1, 2018 and did not have a material impact on the Company’s consolidated financial statements. In August 2017, the FASB issued authoritative accounting guidance on accounting for derivative and hedge instruments. Among other things, the guidance allows the initial hedge effectiveness assessment to be performed by the end of the quarter in which the hedge is designated, permits a qualitative assessment for certain hedges if an expectation of high effectiveness can be supported throughout the term of the hedge, and removes the requirement to record ineffectiveness on cash flow hedges immediately through earnings when the hedge is highly effective. The guidance was early adopted by the Company effective April 1, 2018 and applied upon entering into interest rate swaps designated as cash flow hedges during the second quarter of 2018. When adopted in an interim period, the guidance is required to be reflected as of the beginning of the year of adoption. The Company has not previously designated any derivative instruments as hedging instruments, and thus, the adoption of this guidance did not have a material impact on the Company’s consolidated financial statements. In February 2018, the FASB issued authoritative accounting guidance on transfers of stranded balances in accumulated other comprehensive loss to retained earnings. The passage of the U.S. Tax Cuts and Jobs Act by the U.S. federal government in December 2017 and existing GAAP requirements to adjust deferred tax assets and liabilities for changes in tax laws or rates created stranded balances in accumulated other comprehensive loss on deferred tax assets and liabilities previously recorded as a component to accumulated other comprehensive loss. The guidance applies to companies affected by these stranded balances and allows a reclassification of these balances to retained earnings. The guidance was adopted by the Company effective January 1, 2019. The adoption of this guidance did not have a material impact on the Company's consolidated financial statements. In June 2018, the FASB issued authoritative accounting guidance on accounting for nonemployee awards for goods or services received by a company. The guidance was adopted by the Company effective January 1, 2019. The adoption of this guidance did not have a material impact on the Company's consolidated financial statements. Recently Issued Accounting Pronouncements In June 2016, the FASB issued authoritative accounting guidance on the presentation of financial assets at the net amount expected to be collected. The guidance also requires the disclosure of financing receivables disaggregated by the year of origination. The guidance will be effective for the Company in fiscal year 2020, and the Company does not plan to early adopt. Management is evaluating the impact of this guidance on the Company's consolidated financial statements. In August 2018, the FASB issued authoritative accounting guidance amending disclosure requirements for certain assets subject to fair value measurement. The guidance allo</t>
  </si>
  <si>
    <t>REVENUE</t>
  </si>
  <si>
    <t>Revenue from Contract with Customer [Abstract]</t>
  </si>
  <si>
    <t>REVENUE Adoption of New Revenue Guidance New authoritative accounting guidance for revenue was adopted by the Company effective January 1, 2018 using the modified retrospective approach. Current period results are presented in conformity with the new authoritative accounting guidance, while prior period results are presented in conformity with prior accounting guidance. In accordance with the modified retrospective approach, the Company recorded a one-time adjustment related to sales of ETC contracts open as of the date of adoption, which increased opening retained earnings by $5 million , net of tax, and decreased current deferred revenue by $2 million and non-current deferred revenue by $4 million as of January 1, 2018. During the year ended December 31, 2018 , the Company increased net sales by $2 million , and decreased non-current deferred revenue by $2 million , compared to prior accounting guidance, as a result of how the Company allocates revenue to the ETC performance obligation in certain contracts under the new authoritative accounting guidance for revenue. Under the new authoritative accounting guidance, revenue is recognized as each distinct performance obligation within a contract with a customer is satisfied. A performance obligation is a promise in a contract to transfer a distinct good or service to the customer. The Company enters into long-term supply agreements (“LTSAs”) and distributor agreements with certain customers. The LTSAs and distributor agreements do not include committed volumes until underlying purchase orders are issued; therefore, the Company determined that purchase orders are the contract with a customer. A contract’s transaction price is allocated to each distinct performance obligation and recognized as revenue when the performance obligation is satisfied, as there is no right of return. Many of the Company’s contracts have a single performance obligation, as the promise to transfer the individual good or service is not separately identifiable from other promises in the contracts and is, therefore, not distinct. Some of the Company's contracts have multiple performance obligations, most commonly the sale of both a transmission and ETC. For contracts with multiple performance obligations, the Company allocates the contract’s transaction price to each performance obligation using a ratable allocation based on the standalone selling price of each distinct good or service in the contract. The Company may also use volume based discounts and rebates as marketing incentives in the sales of both transmissions and service parts, which are accounted for as variable consideration. The Company records the impact of the incentives as a reduction to revenue when it is determined that the adjustment is not likely to reverse, historically on a quarterly basis. Due to the typically short duration of purchase orders and minimal number of open contracts with variable consideration at any point in time, the impact of variable consideration is immaterial. If it were to become material, the Company would explain the methods, assumptions and estimates used to determine the consideration allocated to each performance obligation. The Company estimates the impact of all other incentives based on the related sales and market conditions in the end market vocation. Net sales are made on credit terms, generally 30 days, based on an assessment of the customer’s creditworthiness. For certain goods or services, the Company receives consideration prior to satisfying the related performance obligation. Such consideration is recorded as a contract liability in current and non-current deferred revenue as of December 31, 2018 and December 31, 2017 . See NOTE 11, “Deferred Revenue” for more information including the amount of revenue earned during the year ended December 31, 2018 that had been previously deferred. The Company does not have contract assets. Disaggregated Revenue The Company has one operating segment and reportable segment. The Company is in one line of business, which is the manufacture and distribution of fully automatic transmissions. The following presents disaggregated revenue by categories that best depict how the nature, amount, timing and uncertainty of revenue and cash flows are affected by economic factors (dollars in millions): Year ended December 31, 2018 North America On-Highway $ 1,317 North America Off-Highway 93 Defense 158 Outside North America On-Highway 383 Outside North America Off-Highway 129 Service Parts, Support Equipment and Other 633 Total Net Sales $ 2,713 Disaggregated revenue by end market is further described as follows: North America On-Highway Revenue from the North America On-Highway end market is driven by the sale of transmissions to original equipment manufacturers (“OEMs”), distributors and dealers that install the transmission into Class 4-5, Class 6-7 and Class 8 straight trucks, conventional transit, shuttle and coach buses, school buses and motorhome applications. Revenue from the North America On-Highway end market also includes the sale of electric hybrid-propulsion systems for transit bus. Revenue is recognized at the point in time when control passes to the customer, which is based on shipping terms when the order is fulfilled by the Company. North America Off-Highway Revenue from the North America Off-Highway end market is driven by sales of transmissions to OEMs and distributors that serve end users who operate vehicles and auxiliary equipment in energy, mining and construction applications. Revenue is recognized at the point in time when control passes to the customer, which is based on shipping terms when the order is fulfilled by the Company. Defense Revenue from the Defense end market is driven by sales of transmissions to the U.S. Government or its contractors and sales to certain government contractors outside of the U.S. for use in both wheeled and tracked defense vehicle applications. Revenue is recognized at the point in time when control passes to the customer, which is based on shipping terms when the order is fulfilled by the Company. Periodically, the Company and the U.S. Government will enter into a bill-and-hold arrangement where a completed transmission physically remains at the Company’s facility at the request of the U.S. Government. Revenue is recognized at the point in time when it is determined that the U.S. Government accepts the transmission and is able to direct its use. Outside North America On-Highway Revenue from the Outside North America On-Highway end market is driven by the sale of transmissions to OEMs and distributors that produce vehicles for commercial users in medium and heavy duty applications. Revenue is recognized at the point in time when control passes to the customer, which is based on shipping terms when the order is fulfilled by the Company. Outside North America Off-Highway Revenue from the Outside North America Off-Highway end market is driven by sales of transmissions to OEMs and distributors serving end users who operate vehicles and auxiliary equipment in energy, mining and construction applications. Revenue is recognized at the point in time when control passes to the customer, which is based on shipping terms when the order is fulfilled by the Company. Service Parts, Support Equipment and Other Revenue from the Service Parts, Support Equipment and Other end market is primarily derived from the sale of transmission parts and fluid purchased for the normal maintenance and repair needs of products in service and the sale of ETC contracts which extend the warranty coverages of transmissions beyond the standard warranty period. Revenue is recognized on sales of service parts and support equipment at the point in time when control passes to the customer, which is based on shipping terms when the order is fulfilled by the Company. Revenue from the sale of ETC contracts is recognized ratably over the time period that corresponds with the period of coverage, as the Company has determined this method best depicts the progress towards satisfaction of its performance obligation. ETC contracts are sold in one to five year durations within the North America On-Highway, Outside North America On-Highway, North America Off-Highway and Outside North America Off-Highway end markets. The ETC contract period begins when the standard warranty coverage period ends. All consideration allocated to an ETC performance obligation is initially deferred until the coverage period begins. DEFERRED REVENUE As of December 31, 2018 , the current and non-current deferred revenue were $34 million and $88 million , respectively. As of December 31, 2017 , the current and non-current deferred revenue were $41 million and $75 million , respectively. Deferred revenue activity consists of the following (dollars in millions): Year ended December 31, 2018 Year ended December 31, 2017 Year ended December 31, 2016 Beginning balance $ 110 $ 93 $ 79 Increases 52 52 37 Revenue earned (40 ) (29 ) (23 ) Ending balance $ 122 $ 116 $ 93 New authoritative accounting guidance for revenue was adopted by the Company effective January 1, 2018. The Company recorded a one-time adjustment related to sales of ETC contracts open as of the date of adoption, which decreased deferred revenue by $6 million as of January 1, 2018. See NOTE 3, "Revenue" for information regarding the impact of the adoption of this guidance. Deferred revenue recorded in current and non-current liabilities related to ETC as of December 31, 2018 were $30 million and $73 million , respectively. Deferred revenue recorded in current and non-current liabilities related to ETC as of December 31, 2017 were $30 million and $72 million , respectively.</t>
  </si>
  <si>
    <t>INVENTORIES</t>
  </si>
  <si>
    <t>Inventory Disclosure [Abstract]</t>
  </si>
  <si>
    <t>INVENTORIES Inventories consisted of the following components (dollars in millions): December 31, 2018 December 31, 2017 Purchased parts and raw materials $ 82 $ 79 Work in progress 8 6 Service parts 48 46 Finished goods 32 23 Total inventories $ 170 $ 154 Inventory components shipped to third parties, primarily cores, parts to re-manufacturers, and parts to contract manufacturers, which the Company has an obligation to buy back, are included in purchased parts and raw materials, with an offsetting liability in other current liabilities. See NOTE 13, “Other Current Liabilities” for more information.</t>
  </si>
  <si>
    <t>PROPERTY, PLANT AND EQUIPMENT</t>
  </si>
  <si>
    <t>Property, Plant and Equipment [Abstract]</t>
  </si>
  <si>
    <t>PROPERTY, PLANT AND EQUIPMENT The cost and accumulated depreciation of property, plant and equipment are as follows (dollars in millions): December 31, 2018 December 31, 2017 Land and land improvements $ 24 $ 24 Buildings and building improvements 336 322 Machinery and equipment 643 601 Software 143 136 Special tools 201 169 Construction in progress 52 46 Total property, plant and equipment 1,399 1,298 Accumulated depreciation (933 ) (850 ) Property, plant and equipment, net $ 466 $ 448 Depreciation of property, plant and equipment was $77 million , $80 million and $84 million for the years ended December 31, 2018 , 2017 and 2016 , respectively. As a result of events and circumstances related to weak demand conditions for the TC10 product in the fourth quarter of 2017 and the decision to cease production of the TC10 product in the fourth quarter of 2018, the Company reviewed certain of its long-lived assets related to the production of the TC10 product, resulting in losses of $1 million and $32 million for the years ended December 31, 2018 and 2017 . See NOTE 2 “Summary of Significant Accounting Policies”, Impairment of Long-Lived Assets for more information.</t>
  </si>
  <si>
    <t>GOODWILL AND OTHER INTANGIBLE ASSETS</t>
  </si>
  <si>
    <t>Goodwill and Intangible Assets Disclosure [Abstract]</t>
  </si>
  <si>
    <t>GOODWILL AND OTHER INTANGIBLE ASSETS As of both December 31, 2018 and 2017 , the carrying amount of the Company’s Goodwill was $1,941 million . The following presents a summary of other intangible assets (dollars in millions): December 31, 2018 December 31, 2017 Intangible assets, gross Accumulated amortization Intangible assets, net Intangible assets, gross Accumulated amortization Intangible assets, net Other intangible assets: Trade name $ 790 $ — $ 790 $ 790 $ — $ 790 Customer relationships – commercial 832 (619 ) 213 832 (573 ) 259 Proprietary technology 476 (434 ) 42 476 (396 ) 80 Customer relationships – defense 62 (41 ) 21 62 (38 ) 24 Patented technology – defense 28 (28 ) — 28 (28 ) — Non-compete agreement 17 (17 ) — 17 (17 ) — Tooling rights 5 (5 ) — 5 (5 ) — Total $ 2,210 $ (1,144 ) $ 1,066 $ 2,210 $ (1,057 ) $ 1,153 Amortization of intangible assets was $87 million , $90 million and $92 million for the years ended December 31, 2018 , 2017 and 2016 , respectively. As of December 31, 2018 and 2017 , the net carrying value of the Company’s Goodwill and Other intangible assets, net was $3,007 million and $3,094 million , respectively. The Company’s 2018 annual goodwill impairment test indicated that the fair value of the reporting unit more likely than not exceeded its carrying value, indicating no impairment. The Company's 2018 annual trade name impairment test indicated that the fair value of the trade name more likely than not exceeded its carrying value, indicating no impairment. Amortization expense related to other intangible assets for the next five years is expected to be (dollars in millions): 2019 2020 2021 2022 2023 Amortization expense $ 86 $ 50 $ 45 $ 43 $ 42</t>
  </si>
  <si>
    <t>FAIR VALUE OF FINANCIAL INSTRUMENTS</t>
  </si>
  <si>
    <t>Fair Value Disclosures [Abstract]</t>
  </si>
  <si>
    <t>FAIR VALUE OF FINANCIAL INSTRUMENTS In accordance with the FASB’s authoritative accounting guidance on fair value measurements, fair value is the price (exit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utilizes the best available information that maximizes the use of observable inputs and minimizes the use of unobservable inputs. The Company is able to classify fair value balances based on the observability of those inputs.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publicly traded bonds. Level 2 — Pricing inputs are other than quoted prices in active markets included in Level 1, which are either directly or indirectly observable as of the reported date. Level 2 includes financial instruments that are valued using quoted prices in markets that are not active and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December 31, 2018 and December 31, 2017 , the Company did no t have any Level 3 financial assets or liabilities. The Company’s assets and liabilities that are measured at fair value include cash equivalents, derivative instruments, assets held in a rabbi trust and a deferred compensation obligation. The Company’s cash equivalents consist of short-term U.S. government backed securities. The Company’s derivative instruments consist of interest rate swaps. The Company’s assets held in the rabbi trust consist principally of publicly available mutual funds and target date retirement funds. The Company’s deferred compensation obligation is directly related to the fair value of assets held in the rabbi trust. The Company’s valuation techniques used to calculate the fair value of cash and cash equivalents, assets held in the rabbi trust and the deferred compensation obligation represent a market approach in active markets for identical assets that qualify as Level 1 in the fair value hierarchy. The Company’s valuation techniques used to calculate the fair value of derivative instruments represent a market approach with observable inputs that qualify as Level 2 in the fair value hierarchy. The Company uses valuations from the issuing financial institutions for the fair value measurement of interest rate swaps. The floating-to-fixed interest rate swaps are based on the London Interbank Offered Rate (“LIBOR”) which is observable at commonly quoted intervals. The fair values are included in other current and non-current assets and liabilities in the Consolidated Balance Sheets. The following table summarizes the fair value of the Company’s financial assets and (liabilities) as of December 31, 2018 and 2017 (dollars in millions): Fair Value Measurements Using Quoted Prices in Active Markets for Identical Assets (Level 1) Significant Other Observable Inputs (Level 2) TOTAL 2018 2017 2018 2017 2018 2017 Cash equivalents $ 111 $ 50 $ — $ — $ 111 $ 50 Rabbi trust assets 9 8 — — 9 8 Deferred compensation obligation (9 ) (8 ) — — (9 ) (8 ) Derivative liabilities, net — — (9 ) — (9 ) — Total $ 111 $ 50 $ (9 ) $ — $ 102 $ 50</t>
  </si>
  <si>
    <t>DEBT</t>
  </si>
  <si>
    <t>Debt Disclosure [Abstract]</t>
  </si>
  <si>
    <t>DEBT Long-term debt and maturities are as follows (dollars in millions): December 31, 2018 December 31, 2017 Long-term debt: Senior Secured Credit Facility Term B-3 Loan, variable, due 2022 $ 1,148 $ 1,176 Senior Notes, fixed 5.0%, due 2024 1,000 1,000 Senior Notes, fixed 4.75%, due 2027 400 400 Total long-term debt $ 2,548 $ 2,576 Less: current maturities of long-term debt — 12 deferred financing costs, net (see NOTE 2) 25 30 Total long-term debt, net $ 2,523 $ 2,534 Principal payments required on long-term debt during the next five years are as follows: (dollars in millions) 2019 2020 2021 2022 2023 Payments $ — $ 8 $ 12 $ 1,128 $ — As of December 31, 2018 , the Company had $2,548 million of indebtedness associated with Allison Transmission, Inc.’s (“ATI”), the Company’s wholly-owned subsidiary, 5.0% Senior Notes due September 2024 (“ 5.0% Senior Notes”), ATI’s 4.75% Senior Notes due October 2027 (“ 4.75% Senior Notes”) and ATI’s Senior Secured Credit Facility (“Senior Secured Credit Facility”), which consists of the Senior Secured Credit Facility Term B-3 Loan due 2022 (“Term B-3 Loan”) and the Senior Secured Credit Facility revolving credit facility due 2021 (“Revolving Credit Facility”). The fair value of the Company’s long-term debt obligations as of December 31, 2018 was $2,446 million . The fair value is based on quoted Level 2 market prices of the Company’s debt as of December 31, 2018 . It is not expected that the Company would be able to repurchase a significant amount of its debt at these levels. The difference between the fair value and carrying value of the long-term debt is driven primarily by trends in the financial markets. Senior Secured Credit Facility In March 2017, ATI entered into an amendment with the term loan lenders under its Senior Secured Credit Facility to lower the applicable margins on the Term B-3 Loan by 0.5% . The amendment also eliminated the minimum LIBOR floor and reduced the minimum floor applicable to the base rate from 1.75% to 1.00% on the Term B-3 Loan. The March 2017 amendment was treated as a modification to the Senior Secured Credit Facility under GAAP, and thus the Company recorded $1 million as new deferred financing fees. In September 2017, ATI entered into a joinder agreement with the lenders under its Senior Secured Credit Facility to increase the available commitments under the Revolving Credit Facility from $450 million to $550 million . The joinder agreement was treated as a modification to the Revolving Credit Facility under GAAP. In March 2018, ATI entered into an amendment with the term loan lenders under its Senior Secured Credit Facility to lower the applicable margins on the Term B-3 Loan by 0.25% . The March 2018 amendment was treated as a modification to the Senior Secured Credit Facility under GAAP, and thus the Company recorded $1 million as new deferred financing fees. The Senior Secured Credit Facility is collateralized by a lien on substantially all assets of the Company including all of ATI’s capital stock and all of the capital stock or other equity interest held by the Company, ATI and each of the Company’s existing and future U.S. subsidiary guarantors (subject to certain limitations for equity interests of foreign subsidiaries and other exceptions set forth in the terms of the Senior Secured Credit Facility). Interest on the Term B-3 Loan, as of December 31, 2018 , is either (a) 1.75% over the LIBOR or (b) 0.75% over the greater of the prime lending rate as quoted by the administrative agent and the federal funds effective rate published by the Federal Reserve Bank of New York plus 0.50% , provided that neither is below 1.00% . As of December 31, 2018 , the Company elected to pay the lowest all-in rate of LIBOR plus the applicable margin, or 4.26% , on the Term B-3 Loan. The Senior Secured Credit Facility requires minimum quarterly principal payments on the Term B-3 Loan as well as prepayments from certain net cash proceeds of non-ordinary course asset sales and casualty and condemnation events and from a percentage of excess cash flow, if applicable. The minimum required quarterly principal payment on the Term B-3 Loan through its maturity date of September 2022 is $3 million ; however, the Company made voluntary prepayments of the required quarterly principal payments of $25 million in May 2018. As of December 31, 2018 , there had been no payments required for certain net cash proceeds of non-ordinary course asset sales and casualty and condemnation events. The remaining principal balance is due upon maturity. The Senior Secured Credit Facility also provides a Revolving Credit Facility, net of an allowance for up to $75 million in outstanding letters of credit commitments. As of December 31, 2018 , the Company had $533 million available under the Revolving Credit Facility, net of $17 million in letters of credit. Revolving Credit Facility borrowings bear interest at a variable base rate plus an applicable margin based on the Company’s total leverage ratio. Interest on the Revolving Credit Facility is either (a) 1.75% over the LIBOR or (b) 0.75% over the greater of the prime lending rate in effect on such day and the federal funds effective rate published by the Federal Reserve Bank of New York plus 0.50% , provided that neither is below 1.75% . In addition, there is an annual commitment fee, based on the Company’s total leverage ratio, on the average unused revolving credit borrowings available under the Revolving Credit Facility. Revolving Credit Facility borrowings are payable at the option of the Company throughout the term of the Senior Secured Credit Facility with the balance due in September 2021. The Senior Secured Credit Facility requires the Company to maintain a specified maximum total senior secured leverage ratio of 5.50x when revolving loan commitments remain outstanding on the Revolving Credit Facility at the end of a fiscal quarter. As of December 31, 2018 , the Company had no amounts outstanding under the Revolving Credit Facility; however the Company would have been in compliance with the maximum total senior secured leverage ratio, achieving a 0.81x ratio. Additionally, within the terms of the Senior Secured Credit Facility, a senior secured leverage ratio at or below 4.00x results in the elimination of excess cash flow payments on the Senior Secured Credit Facility for the applicable year. The Senior Secured Credit Facility also provides certain financial incentives based on the Company's total leverage ratio. A total leverage ratio at or below 4.00x results in a 25 basis point reduction to the applicable margin on the Revolving Credit Facility, and a total leverage ratio at or below 3.50x results in a 12.5 basis point reduction to the Revolving Credit Facility commitment fee and an additional 25 basis point reduction to the applicable margin on the Revolving Credit Facility. These reductions remain in effect as long as the Company achieves a total leverage ratio at or below the related threshold. As of December 31, 2018 , the Company’s total leverage ratio was 2.05x . In addition, the Senior Secured Credit Facility, among other things, includes customary restrictions (subject to certain exceptions) on the Company’s ability to incur certain indebtedness, grant certain liens, make certain investments, declare or pay certain dividends, or repurchase shares of the Company’s common stock. As of December 31, 2018 , the Company was in compliance with all covenants under the Senior Secured Credit Facility. 5.0% Senior Notes ATI may from time to time seek to retire the 5.0% Senior Notes through cash purchases and/or exchanges for equity securities, in open market purchases, privately negotiated transactions, contractual redemptions or otherwise. Such repurchases or exchanges, if any, will depend on prevailing market conditions, liquidity requirements, contractual restrictions and other factors. The amounts involved may be material. Prior to October 1, 2019, ATI may redeem up to 40% of the 5.0% Senior Notes by paying a price equal to 100% of the principal amount being redeemed plus the applicable “make-whole” premium. At any time on or after October 1, 2019, ATI may redeem some or all of the 5.0% Senior Notes at specified redemption prices in the governing indenture. The 5.0% Senior Notes are unsecured and are guaranteed by each of ATI’s domestic subsidiaries that is a borrower under or guarantees the Senior Secured Credit Facility and are unconditionally guaranteed, jointly and severally, by any of ATI’s future domestic subsidiaries that are borrowers under or guarantee the Senior Secured Credit Facility. None of ATI’s domestic subsidiaries currently guarantee its obligations under the Senior Secured Credit Facility, and therefore none of ATI’s domestic subsidiaries currently guarantee the 5.0% Senior Notes. The indenture governing the 5.0%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December 31, 2018 , the Company was in compliance with all covenants under the indenture governing the 5.0% Senior Notes. 4.75% Senior Notes In September 2017, ATI completed an offering of $400 million of 4.75% Senior Notes. The 4.75% Senior Notes were offered in a private placement exempt from registration under the Securities Act of 1933, as amended. The proceeds from the offering were used for general corporate purposes and to pay related transaction fees and expenses. As a result of the offering, the Company recorded approximately $5 million as deferred financing fees in the Consolidated Balance Sheets. ATI may from time to time seek to retire the 4.75% Senior Notes through cash purchases and/or exchanges for equity securities, in open market purchases, privately negotiated transactions, contractual redemptions or otherwise. Such repurchases or exchanges, if any, will depend on prevailing market conditions, liquidity requirements, contractual restrictions and other factors. The amounts involved may be material. Prior to October 1, 2020, ATI may redeem up to 40% of the 4.75% Senior Notes by paying a price equal to 104.75% of the principal amount being redeemed. Prior to October 1, 2022, ATI may redeem some or all of the 4.75% Senior Notes by paying a price equal to 100.00% of the principal amount being redeemed, plus a “make-whole” premium. At any time on or after October 1, 2022, ATI may redeem some or all of the 4.75% Senior Notes at specified redemption prices in the governing indenture. The 4.75% Senior Notes are unsecured and are guaranteed by each of ATI’s domestic subsidiaries that is a borrower under or guarantees the Senior Secured Credit Facility and are unconditionally guaranteed, jointly and severally, by any of ATI’s future domestic subsidiaries that are borrowers under or guarantee the Senior Secured Credit Facility. None of ATI’s domestic subsidiaries currently guarantee its obligations under the Senior Secured Credit Facility, and therefore none of ATI’s domestic subsidiaries currently guarantee the 4.75% Senior Notes. The indenture governing the 4.75%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December 31, 2018 , the Company was in compliance with all covenants under the indenture governing the 4.75% Senior Notes.</t>
  </si>
  <si>
    <t>DERIVATIVES</t>
  </si>
  <si>
    <t>Derivative Instruments and Hedging Activities Disclosure [Abstract]</t>
  </si>
  <si>
    <t>DERIVATIVES The Company is subject to interest rate risk related to the Senior Secured Credit Facility and enters into interest rate swaps that are based on the LIBOR to manage a portion of this exposure. The interest rate swaps are designated as cash flow hedges that qualify for hedge accounting under the hypothetical derivative method. Fair value adjustments are recorded as a component of AOCL in the Consolidated Balance Sheets. Balances in AOCL are reclassified to earnings when transactions related to the underlying risk are settled. As of December 31, 2018 , the Company held interest rate swaps effective from September 2019 to September 2022 with notional values totaling $250 million and a weighted average LIBOR fixed rate of 3.01% and interest rate swaps effective from September 2019 to September 2025 with notional values totaling $250 million and a weighted average LIBOR fixed rate of 3.04% . See NOTE 7 “Fair Value of Financial Instruments” for information regarding the fair value of the Company’s interest rate swaps. The following tabular disclosures further describe the Company’s interest rate derivatives qualifying and designated for hedge accounting and their impact on the financial condition of the Company (dollars in millions): December 31, 2018 December 31, 2017 Balance Sheet Location Fair Value Balance Sheet Location Fair Value Derivatives designated as hedging instruments: Interest rate swaps Other current liabilities $ (1 ) Other current liabilities $ — Other non-current liabilities (8 ) Other non-current liabilities — Total derivatives designated as hedging instruments $ (9 ) $ — The balance of derivative losses recorded in AOCL as of December 31, 2018 and 2017 was $9 million and zero , respectively. See NOTE 16 “Accumulated Other Comprehensive Loss” for information regarding activity recorded as a component of AOCL during the year ended December 31, 2018 . The Company had no derivative losses recorded in AOCL expected to be reclassified to earnings within the next twelve months as of December 31, 2018 .</t>
  </si>
  <si>
    <t>PRODUCT WARRANTY LIABILITIES</t>
  </si>
  <si>
    <t>Guarantees and Product Warranties [Abstract]</t>
  </si>
  <si>
    <t>PRODUCT WARRANTY LIABILITIES As of December 31, 2018 , the current and non-current product warranty liabilities were $26 million and $40 million , respectively. As of December 31, 2017 , the current and non-current product warranty liabilities were $22 million and $33 million , respectively. Product warranty liability activities consist of the following (dollars in millions): Year ended December 31, 2018 Year ended December 31, 2017 Year ended December 31, 2016 Beginning balance $ 55 $ 63 $ 79 Payments (32 ) (30 ) (35 ) Increase in liability (warranty issued during period) 38 18 16 Net adjustments to liability 5 4 3 Ending balance $ 66 $ 55 $ 63 The adjustments to the total liability in 2018 , 2017 and 2016 , excluding the Dual Power Inverter Module (“DPIM”) as discussed below, were the result of general changes in estimates for various products and specific field action programs as additional claims data and field information became available. Dual Power Inverter Module During June 2007, General Motors Corporation recognized the estimated cost of replacing the DPIM used on H 40/50 EP electric hybrid systems. Certain units were falling short of their expected service life and the Company’s predecessor, Allison Transmission, an operating unit of General Motors Corporation, decided to cover repair or replacement for an extended period. The Company is responsible for the first $12 million of qualified cost while General Motors Company (“GM”) is responsible for the next $34 million of costs, with any amount over $46 million being shared one-third by the Company and two-thirds by GM for shipments through June 30, 2009. As of December 31, 2018 and 2017 , the Company’s remaining DPIM liability was $1 million and $4 million , respectively, and the related receivable owed by GM to the Company was $1 million and $3 million , respectively.</t>
  </si>
  <si>
    <t>DEFERRED REVENUE</t>
  </si>
  <si>
    <t>Revenue Recognition and Deferred Revenue [Abstract]</t>
  </si>
  <si>
    <t>OTHER INCOME (EXPENSE), NET</t>
  </si>
  <si>
    <t>Other Income and Expenses [Abstract]</t>
  </si>
  <si>
    <t>OTHER INCOME (EXPENSE), NET Other income (expense), net consists of the following (dollars in millions): Years ended December 31, 2018 2017 2016 Post-retirement benefit plan amendment credits $ 12 $ — $ — Vendor settlements (4 ) (5 ) 1 Technology-related investment expense (3 ) (16 ) (1 ) Other (2 ) (1 ) 2 Total $ 3 $ (22 ) $ 2</t>
  </si>
  <si>
    <t>OTHER CURRENT LIABILITIES</t>
  </si>
  <si>
    <t>Other Liabilities Disclosure [Abstract]</t>
  </si>
  <si>
    <t>OTHER CURRENT LIABILITIES Other current liabilities consist of the following (dollars in millions): As of December 31, 2018 As of December 31, 2017 Payroll and related costs $ 81 $ 73 Sales allowances 39 34 Accrued interest payable 19 19 Vendor buyback obligation 15 14 Taxes payable 10 10 Defense price reduction reserve 9 9 Non-trade payables 3 8 Derivative liabilities 1 — Other accruals 20 16 Total $ 197 $ 183</t>
  </si>
  <si>
    <t>EMPLOYEE BENEFIT PLANS</t>
  </si>
  <si>
    <t>Retirement Benefits [Abstract]</t>
  </si>
  <si>
    <t>EMPLOYEE BENEFIT PLANS The Company’s hourly defined benefit pension plan generally provides benefits of negotiated, stated amounts for each year of service as well as significant supplemental benefits for employees who retire with 30 years of service before normal retirement age. Any difference between actual and expected returns on assets during a year and actuarial gains and losses on liabilities together with any prior service costs are charged (or credited) to income over the average remaining service lives of employees. The benefit cost components shown in the Consolidated Statements of Comprehensive Income are based upon certain data specific to the Company, actuarial assumptions that were used for accounting disclosures, and certain allocation methodologies such as population demographics. For all hourly employees hired after May 18, 2008, the defined benefit pension plan was replaced with a defined contribution pension plan, and the company-sponsored retiree healthcare was also eliminated for those hired after May 18, 2008. The charge to expense for the hourly defined contribution pension plan was $2 million for each of the years ended December 31, 2018 , 2017 and 2016 . The Company’s salaried defined benefit plan covering salaried employees with a service date prior to January 1, 2001 is generally based on years of service and compensation history. Any difference between actual and expected returns on assets during a year and actuarial gains and losses on liabilities together with any prior service costs are charged (or credited) to income over the average remaining service lives of employees. The benefit cost components shown in the Consolidated Statements of Comprehensive Income are based upon certain data specific to the Company, actuarial assumptions that were used for accounting disclosures, and certain allocation methodologies such as population demographics. The Company’s salaried defined contribution retirement savings plan requires the Company to match employee contributions up to certain predefined limits based upon eligible base salary. In addition to the matching contribution, the Company is required to make a contribution equal to 1% of eligible base salary for salaried employees with a service date on or after January 1, 1993 to cover certain benefits in retirement that are different from salaried employees with a service date prior to January 1, 1993. In addition, for salaried employees with a service date on or after January 1, 2001, the Company is required to contribute to its defined contribution retirement savings plan an amount equal to 4% of eligible base salary under the program. The charge to expense for the salaried defined contribution retirement savings plan was $7 million for the year ended December 31, 2018 , and $6 million for each of the years ended December 31, 2017 and 2016 . The Company is also responsible for OPEB costs (medical, dental, vision, and life insurance) for hourly employees hired prior to May 19, 2008, excluding those employees eligible to retire at the time of the sale of the Company. Post-retirement benefit costs consist of service cost and interest cost on accrued obligations. Actuarial gains and losses on liabilities and any prior service costs are charged (or credited) to income over the average remaining service lives of employees. The benefit cost components shown in the Consolidated Statements of Comprehensive Income are based upon certain data specific to the Company, actuarial assumptions that were used for OPEB accounting disclosures, and certain allocation methodologies such as population demographics. The plan is unfunded and any future payments will be funded by the Company’s operating cash flows. As of December 31, 2018 and 2017 , the Company had an estimated OPEB liability for hourly employees hired prior to May 19, 2008, excluding those employees eligible to retire at the time of the sale of the Company, of $93 million and $102 million , respectively. As part of the Affordable Care Act enacted in 2010, the Company has evaluated the impact on “High-cost Health Plans” in which employers offering health plan coverage exceeding certain thresholds must pay an excise tax equal to 40% of the value of the plan that exceeds the threshold amount. As a result of the excise tax, the Company has recorded $2 million in its OPEB liability as of both December 31, 2018 and 2017 with a corresponding adjustment to AOCL, net of tax. The Company provides contributions to certain international benefit plans; however, these contributions are not material for the periods presented. For all pension and OPEB plans in which employees participate, costs are determined within the FASB’s authoritative accounting guidance set forth on employers’ defined benefit pensions including accounting for settlements and curtailments of defined benefit pension plans, termination of benefits and accounting for post-retirement benefits other than pensions. In accordance with the authoritative accounting guidance, the Company recognizes the funded status of its defined benefit pension plans and OPEB plan in its Consolidated Balance Sheets with a corresponding adjustment to AOCL, net of tax. Information about the net periodic benefit cost (credit) and other changes recognized in AOCL for the pension and post-retirement benefit plans is as follows (dollars in millions): Pension Plans Post-retirement Benefits Year ended December 31, 2018 Year ended December 31, 2017 Year ended December 31, 2016 Year ended December 31, 2018 Year ended December 31, 2017 Year ended December 31, 2016 Net Periodic Benefit Cost (Credit): Service cost $ 12 $ 12 $ 13 $ 1 $ 2 $ 2 Interest cost 6 6 6 4 6 7 Expected return on assets (8 ) (7 ) (7 ) — — — Prior service credit — — — (13 ) (4 ) (4 ) Net Periodic Benefit Cost (Credit) $ 10 $ 11 $ 12 $ (8 ) $ 4 $ 5 Other changes recognized in other comprehensive income: Prior service cost (credit) $ — $ 1 $ (5 ) $ — $ (73 ) $ — Net (gain) loss (2 ) 8 8 (12 ) 24 (11 ) Amortizations — — — 13 4 4 Total recognized – other comprehensive income $ (2 ) $ 9 $ 3 $ 1 $ (45 ) $ (7 ) The components of net periodic benefit costs other than the service cost component are included in Other income (expense), net in the Consolidated Statements of Comprehensive Income. The table below provides the weighted-average actuarial assumptions used to determine the net periodic benefit cost (credit). Pension Plans Post-retirement Benefits Year ended December 31, 2018 Year ended December 31, 2017 Year ended December 31, 2016 Year ended December 31, 2018 Year ended December 31, 2017 Year ended December 31, 2016 Discount rate 3.50 % 4.10 % 4.40 % 3.60 % 4.30 % 4.60 % Rate of compensation increase (salaried) 3.00 % 3.00 % 3.00 % N/A N/A N/A Expected return on assets 4.50 % 4.70 % 4.70 % N/A N/A N/A The table below provides the weighted-average actuarial assumptions used to determine the benefit obligations of the Company’s plans. Pension Plans Post-retirement Benefits As of December 31, 2018 2017 2018 2017 Discount rate 4.20 % 3.50 % 4.20 % 3.60 % Rate of compensation increase (salaried) 3.00 % 3.00 % N/A N/A The Company’s pension and OPEB costs are calculated using various actuarial assumptions and methodologies as prescribed by authoritative accounting guidance. These assumptions include discount rates, expected return on plan assets, health care cost trend rates, inflation, rate of compensation increases, mortality rates and other factors. The Company reviews all actuarial assumptions on an annual basis. The discount rate is used to determine the present value of the Company’s benefit obligations. The Company’s discount rate is determined by matching the plans’ projected cash flows to a yield curve based on long-term, fixed income debt instruments available as of the measurement date of December 31, 2018 . The overall expected rate of return on plan assets is based upon historical and expected future returns consistent with the expected benefit duration of the plan for each asset group adjusted for investment and administrative fees. Health care cost trends are used to project future post-retirement benefits payable from the Company’s plans. For the Company’s December 31, 2018 obligations, future post-retirement medical care costs and prescription drug costs were forecasted assuming an initial annual increase of 5.20% , decreasing to 4.50% by the year 2036 . As health care costs trends have a significant effect on the amounts reported, an increase and decrease of one-percentage-point would have the following effects in the year ended December 31, 2018 (dollars in millions): 1% Increase 1% Decrease Effect on total of service and interest cost $ 1 $ (1 ) Effect on post-retirement benefit obligation $ 13 $ (11 ) The following table provides a reconciliation of the changes in the net benefit obligations and fair value of plan assets for the years ended December 31, 2018 , 2017 and 2016 (dollars in millions): Pension Plans Post-retirement Benefits Year ended December 31, 2018 Year ended December 31, 2017 Year ended December 31, 2016 Year ended December 31, 2018 Year ended December 31, 2017 Year ended December 31, 2016 Benefit Obligations: Net benefit obligation at beginning of year $ 181 $ 155 $ 140 $ 102 $ 144 $ 147 Service cost 12 12 13 1 2 2 Interest cost 6 6 6 4 6 7 Plan Amendments — 1 (5 ) — (73 ) — Benefits paid (6 ) (7 ) (7 ) (2 ) (2 ) (1 ) Actuarial (gain) loss (16 ) 14 8 (12 ) 25 (11 ) Net benefit obligation at end of year $ 177 $ 181 $ 155 $ 93 $ 102 $ 144 Fair Value of Plan Assets: Fair value of plan assets at beginning of year $ 188 $ 150 $ 140 $ — $ — $ — Actual return on plan assets (6 ) 14 6 — — — Employer contributions 20 31 11 2 2 1 Benefits paid (6 ) (7 ) (7 ) (2 ) (2 ) (1 ) Fair value of plan assets at end of year $ 196 $ 188 $ 150 $ — $ — $ — Net Funded Status $ 19 $ 7 $ (5 ) $ (93 ) $ (102 ) $ (144 ) The Company’s OPEB plan was amended to reflect certain limitations on participants’ annual benefits that were included in the new collective bargaining agreement ratified by International Union, United Automobile, Aerospace and Agricultural Implement Workers of America (“UAW”) Local 933 in December 2017. The Company’s pension plan assets mostly consist of diversified equity securities and diversified debt securities. The fair values of plan assets for the Company’s pension plans as of December 31, 2018 and 2017 are as follows (dollars in millions): Fair Value Measurements Using Quoted Prices in Active Markets for Identical Assets (Level 1) Significant Other Observable Inputs (Level 2) TOTAL 2018 2017 2018 2017 2018 2017 Diversified debt securities $ 9 $ 26 $ 156 $ 128 $ 165 $ 154 Diversified equity securities 20 20 8 8 28 28 Cash equivalents 3 6 — — 3 6 Total $ 32 $ 52 $ 164 $ 136 $ 196 $ 188 The Company’s investment strategy with respect to pension plan assets is to invest the assets in accordance with laws and regulations. The long-term primary objectives for the Company’s pension assets are to provide results that meet or exceed the plans’ actuarially assumed long-term rate of return without subjecting the funds to undue risk. To achieve these objectives the Company has established the following targets: Target Asset Category Hourly Salary Cash equivalents 2 % 2 % Diversified equity securities 15 15 Diversified debt securities 83 83 Total 100 % 100 % Through 2018 , the Company’s investment committee has continued to evaluate the investments and take steps toward the established targets. The following table discloses the amounts recognized in the balance sheet and in AOCL at December 31, 2018 and 2017 , on a pre-tax basis (dollars in millions): Pension Plans Post-retirement Benefits As of December 31, 2018 2017 2018 2017 Amounts Recognized in Balance Sheet: Noncurrent assets $ 19 $ 7 $ — $ — Current liabilities — — (3 ) (3 ) Noncurrent liabilities — — (90 ) (99 ) Total asset (liability) $ 19 $ 7 $ (93 ) $ (102 ) Accumulated Other Comprehensive Loss: Prior service credit $ 3 $ 4 $ 71 $ 84 Actuarial (loss) gain (8 ) (11 ) 2 (10 ) Total $ (5 ) $ (7 ) $ 73 $ 74 The amounts in AOCL expected to be amortized and recognized as a component of net periodic benefit cost in 2019 are as follows (dollars in millions): 2019 Pension Plans Post-retirement Benefits Prior service credit $ 1 $ 13 Actuarial loss (1 ) — Total $ — $ 13 The accumulated benefit obligation for the Company’s pension plans as of December 31, 2018 and 2017 was $173 million and $177 million , respectively. As of December 31, 2018 and 2017 , the hourly defined benefit pension plan had plan assets greater than the projected benefit obligation and the accumulated benefit obligation. As of December 31, 2018 and 2017, the salary defined benefit pension plan had plan assets greater than the projected benefit obligation and accumulated benefit obligation. Information about expected cash flows for the Company’s pension and post-retirement benefit plans is as follows (dollars in millions): Pension Plans Post-retirement Benefits Employer Contributions: 2019 expected contributions $ — $ 3 Expected Benefit Payments: 2019 8 3 2020 10 4 2021 11 4 2022 12 5 2023 13 5 2024-2028 67 26 Expected benefit payments for pension and post-retirement benefits will be paid from plan trusts or corporate assets. The Company’s funding policy is to contribute amounts annually that are at least equal to the amounts required by applicable laws and regulations or to directly fund payments to plan participants. Additional discretionary contributions will be made when deemed appropriate to meet the Company’s long-term obligation to the plans. In June 2012, the Company established a non-qualified deferred compensation plan (“Deferred Compensation Plan”) for a select group of management. Under the terms of the plan, the Company has utilized a rabbi trust to accumulate assets to fund its promise to pay benefits under the Deferred Compensation Plan. The rabbi trust is an irrevocable trust, which restricts any use of funds (operational or otherwise) by the Company other than to pay benefits under the Deferred Compensation Plan, and prevents immediate taxation of contributed amounts. Funds are accumulated through both employee deferrals and a Company match. Funds can be invested by the employee into a diversified group of investment options, which have been selected by the Company’s investment committee, that are all categorized as Level 1 in the fair value hierarchy. The Company match resulted in no charge to the Consolidated Statements of Comprehensive Income for each of the years ended December 31, 2018 , 2017 and 2016 , and the fair value of the rabbi trust plan assets and deferred compensation obligation was $9 million and $8 million as of December 31, 2018 and 2017 , respectively.</t>
  </si>
  <si>
    <t>INCOME TAXES</t>
  </si>
  <si>
    <t>Income Tax Disclosure [Abstract]</t>
  </si>
  <si>
    <t>INCOME TAXES Income before income taxes included the following (dollars in millions): Years ended December 31, 2018 2017 2016 U.S. income $ 755 $ 491 $ 309 Foreign income 50 36 32 Total $ 805 $ 527 $ 341 The provision for income tax expense was estimated as follows (dollars in millions): Years ended December 31, 2018 2017 2016 Estimated current income taxes: U.S. federal $ 94 $ 61 $ 2 Foreign 9 7 8 U.S. state and local 11 5 2 Total Current 114 73 12 Deferred income tax expense (credit), net: U.S. federal 45 (44 ) 107 Foreign — 1 — U.S. state and local 7 (7 ) 7 Total Deferred 52 (50 ) 114 Total income tax expense $ 166 $ 23 $ 126 On December 22, 2017, the U.S. Tax Cuts and Jobs Act was enacted into law. The U.S. Tax Cuts and Jobs Act made broad and complex changes to the U.S. tax code that impact the Company, most notably a reduction of the U.S. corporate income tax rate from 35% to 21% for tax years beginning after December 31, 2017. It also included a one-time deemed repatriation tax on undistributed foreign earnings and profits. On December 22, 2017, the United States Securities and Exchange Commission (“SEC”) issued Staff Accounting Bulletin No. 118 (“SAB 118”), which provided guidance on accounting for the tax effects of the U.S. Tax Cuts and Jobs Act. The Company recognized the income tax effects of the U.S. Tax Cuts and Jobs Act for the year ended December 31, 2017, the reporting period in which it was signed into law, in accordance with SAB 118. As of December 31, 2018, the Company has completed its accounting for the tax effects of the U.S. Tax Cuts and Jobs Act. In accordance with SAB 118, the Company recorded a deferred tax benefit of $157 million related to the re-measurement of certain deferred tax assets and liabilities and $5 million of tax expense recorded in connection with the transition tax on the mandatory deemed repatriation of foreign earnings and profits for the year ended December 31, 2017. The total net benefit of $152 million was deemed a reasonable estimate of the impact of the U.S. Tax Cuts and Jobs Act for the Company as of December 31, 2017. During the year ended December 31, 2018, the Company finalized its accounting for the enactment of the U.S. Tax Cuts and Jobs Act which resulted in a deferred tax benefit of $160 million related to the re-measurement of certain deferred tax assets and liabilities and $6 million of tax expense in connection with the transition tax on the mandatory deemed repatriation of foreign earnings and profits for a total net benefit of $154 million . The change in total net benefit of $2 million is incorporated into the Company’s income tax expense for the year ended December 31, 2018. The Company concluded that no material adjustments were required from the previous reasonable estimate related to the U.S. Tax Cuts and Jobs Act. A reconciliation of the provision for income tax expense compared with the amounts at the U.S. federal statutory rate is as follows (dollars in millions): Years ended December 31, 2018 2017 2016 Tax at U.S. statutory income tax rate $ 169 $ 185 $ 120 State tax expense 15 10 6 Non-deductible expenses (9 ) 7 5 Foreign rate differential (4 ) (5 ) (5 ) Effect of tax rate changes (4 ) — — Tax credits (3 ) (21 ) — Valuation allowance 2 3 1 Impact related to U.S. Tax Cuts and Jobs Act — (155 ) — Other adjustments — (1 ) (1 ) Total income tax expense $ 166 $ 23 $ 126 The effective tax rate for the year ended December 31, 2018 was 21% , as compared with 4% in 2017. The higher rate is principally due to the one-time tax benefit recorded in 2017 in connection with the U.S. Tax Cuts and Jobs Act. Deferred income tax assets and liabilities as of December 31, 2018 and 2017 reflect the effect of temporary differences between amounts of assets, liabilities and equity for financial reporting purposes and the bases of such assets, liabilities and equity as measured by tax laws, as well as tax loss and tax credit carry forwards. Net deferred tax assets and liabilities are classified as non-current in the consolidated statements of financial position. As described above, the deferred tax assets and liabilities are measured based on the enacted tax rates that will apply in the years in which the temporary differences are expected to be recovered or paid. The Company has not recognized any deferred tax liabilities associated with earnings in foreign subsidiaries, except for its subsidiaries located in China and Hong Kong, as they are intended to be permanently reinvested and used to support foreign operations. The Company has recorded a deferred tax liability of $2 million for the tax liability associated with the remittance of previously taxed income and unremitted earnings for its subsidiaries located in China and Hong Kong. The U.S. Tax Cuts and Jobs Act requirement of a one-time repatriation tax on foreign earnings and profits resulted in the Company recording a $6 million liability for the deemed repatriation to be paid to the U.S. Government. In the future, the U.S. Tax Cuts and Jobs Act provides for tax free repatriations of earnings and profits generated by foreign subsidiaries through a 100% dividends received deduction. The remaining deferred tax liabilities, if recorded, related to unremitted earnings that are indefinitely reinvested are not material. Temporary differences and carryforwards that gave rise to deferred tax assets and liabilities included the following (dollars in millions): As of December 31, 2018 As of December 31, 2017 Deferred tax assets: Intangibles $ 29 $ 35 Deferred revenue 24 25 Other accrued liabilities 20 18 Warranty accrual 14 11 Operating loss carryforwards 10 12 Sales allowances and rebates 8 6 Stock-based compensation 5 6 Technology-related investments 5 4 Inventories 4 5 Capital loss carryforwards 3 3 Environmental remediation 3 3 Unrealized loss on interest rate derivatives 1 1 Tax credits 1 — Other 2 4 Total Deferred tax assets 129 133 Valuation allowances (10 ) (9 ) Deferred tax liabilities: Goodwill (311 ) (287 ) Trade name (114 ) (96 ) Property, plant and equipment (10 ) (7 ) Post-retirement (9 ) (4 ) Other (2 ) (3 ) Total Deferred tax liabilities (446 ) (397 ) Net Deferred tax liability $ (327 ) $ (273 ) The estimated net operating loss carryforwards as of December 31, 2018 relate solely to U.S. state net operating loss carryforwards. Substantially all state operating loss carryforwards will not expire until 2028-2031. Management has determined, based on an evaluation of available objective and subjective evidence, that it is more likely than not that certain foreign deferred tax assets and an anticipated capital loss carryforward will not be realized; therefore these deferred tax assets are offset with a valuation allowance of $10 million and $9 million as of December 31, 2018 and 2017, respectively. In accordance with the FASB’s authoritative accounting guidance on accounting for income taxes, the Company records uncertain tax positions on the basis of a two-step process whereby (1) it is determined whether it is more likely than not that the tax position will be sustained based on the technical merits of the position and (2) for those tax positions that meet the more-likely-than-not recognition threshold, we recognize the largest amount of tax benefit that is greater than 50% likely to be realized upon ultimate settlement with the related tax authority. Based upon this process, the Company has recognized a liability for uncertain tax benefits as of December 31, 2018 and 2017. Management does not anticipate any material changes in the balance in 2019. The change in the liability for unrecognized tax benefits are as follows (dollars in millions): December 31, 2016 $ 2 Increases in unrecognized tax benefits as a result of current year activity — December 31, 2017 $ 2 Increases in unrecognized tax benefits as a result of current year activity — December 31, 2018 $ 2 For the years ended December 31, 2018, 2017 and 2016, the Company recognized no interest and penalties in the Consolidated Statements of Comprehensive Income because either no uncertain tax positions were identified or the penalties and interest anticipated were not material in all the periods presented. The Company follows a policy of recording any interest or penalties in Income tax expense. Management does not anticipate any significant changes in unrecognized tax benefits in 2019. There was $2 million as of both December 31, 2018 and 2017 of unrecognized tax benefits that, if recognized, would affect the annual effective tax rate. All of the Company's returns, once filed, will remain subject to examination by the various taxing authorities for the duration of the applicable statute of limitations (generally three years from the earlier of the date of filing or the due date of the return).</t>
  </si>
  <si>
    <t>ACCUMULATED OTHER COMPREHENSIVE LOSS</t>
  </si>
  <si>
    <t>Equity [Abstract]</t>
  </si>
  <si>
    <t>ACCUMULATED OTHER COMPREHENSIVE LOSS The changes in components of AOCL consisted of the following (dollars in millions): Before Tax Tax (Expense) Benefit After Tax Balance at December 31, 2015 $ (17 ) $ (42 ) $ (59 ) Foreign currency translation (6 ) — (6 ) Pension and OPEB liability adjustment 4 (2 ) 2 Available-for-sale securities (1 ) 1 — Net current period other comprehensive loss $ (3 ) $ (1 ) $ (4 ) Balance at December 31, 2016 $ (20 ) $ (43 ) $ (63 ) Foreign currency translation 15 — 15 Pension and OPEB liability adjustment 34 (8 ) 26 Available-for-sale securities 11 (4 ) 7 Net current period other comprehensive income $ 60 $ (12 ) $ 48 Balance at December 31, 2017 $ 40 $ (55 ) $ (15 ) Foreign currency translation (9 ) — (9 ) Pension and OPEB liability adjustment 1 — 1 Available-for-sale securities and interest rate swaps (9 ) 2 (7 ) Net current period other comprehensive loss $ (17 ) $ 2 $ (15 ) Balance at December 31, 2018 $ 23 $ (53 ) $ (30 ) The following table shows the location in the Consolidated Statements of Comprehensive Income affected by reclassifications from AOCL (dollars in millions): For the year ended December 31, 2016 AOCL Components Amount reclassified from AOCL Affected line item in the consolidated statements of comprehensive income Amortization of OPEB items: Prior service credit $ 3 Cost of sales Actuarial gain 1 Cost of sales Total reclassifications, before tax 4 Income before income taxes Income tax expense (2 ) Income tax expense Total reclassifications $ 2 Net of tax For the year ended December 31, 2017 AOCL Components Amount reclassified from AOCL Affected line item in the consolidated statements of comprehensive income Amortization of OPEB items: Prior service credit $ 3 Cost of sales 1 Selling, general and administrative Total reclassifications, before tax 4 Income before income taxes Income tax expense (1 ) Income tax expense Total reclassifications $ 3 Net of tax For the year ended December 31, 2018 AOCL Components Amount reclassified from AOCL Affected line item in the consolidated statements of comprehensive income Amortization of OPEB items: Prior service credit $ 13 Other income (expense), net Total reclassifications, before tax 13 Income before income taxes Income tax expense (3 ) Income tax expense Total reclassifications $ 10 Net of tax Prior service cost and actuarial loss are included in the computation of the Company’s net periodic benefit cost. Please see NOTE 14 “Employee Benefit Plans” for additional details.</t>
  </si>
  <si>
    <t>COMMITMENTS AND CONTINGENCIES</t>
  </si>
  <si>
    <t>Commitments and Contingencies Disclosure [Abstract]</t>
  </si>
  <si>
    <t>COMMITMENTS AND CONTINGENCIES Operating Leases The Company leases certain facilities and equipment under various operating leases. Rent expense under the non-cancelable operating leases was $5 million for each of the years ended December 31, 2018 , 2017 and 2016 . Certain leases contain renewal options. As of December 31, 2018 , future payments under non-cancelable operating leases are as follows over each of the next five years and thereafter (dollars in millions): 2019 $ 4 2020 3 2021 2 2022 1 2023 1 Thereafter — Total $ 11 Environmental Matters The Company has an agreement with the Environmental Protection Agency to perform remedial activities at the Company’s Indianapolis, Indiana manufacturing facilities related to historical soil and groundwater contamination. As of December 31, 2018 , the Company had a liability recorded in the amount of $12 million . Claims, Disputes, and Litigation The Company is party to various legal actions and administrative proceedings and subject to various claims arising in the ordinary course of business. These proceedings primarily involve commercial claims, product liability claims, personal injury claims and workers’ compensation claims. The Company believes that the ultimate liability, if any, in excess of amounts already provided for in the consolidated financial statements or covered by insurance on the disposition of these matters will not have a material adverse effect on the financial position, results of operations or cash flows of the Company.</t>
  </si>
  <si>
    <t>CONCENTRATION OF RISK</t>
  </si>
  <si>
    <t>Risks and Uncertainties [Abstract]</t>
  </si>
  <si>
    <t>CONCENTRATION OF RISK As of December 31, 2018 and 2017 , the Company employed approximately 2,900 and 2,700 employees, respectively, with 90% and 89% , respectively, of those employees in the U.S. Approximately 59% of the Company’s U.S. employees were represented by unions and subject to a collective bargaining agreement as of both December 31, 2018 and 2017 . In addition, many of the hourly employees outside the U.S. are represented by various unions. The Company is currently operating under a collective bargaining agreement with UAW Local 933 that expires in November 2023. Two customers accounted for greater than 10% of net sales within the last three years presented. Years ended December 31, % of net sales 2018 2017 2016 Daimler AG 18 % 20 % 21 % PACCAR Inc. 10 % 9 % 9 % No other customers accounted for more than 10% of net sales of the Company during the years ended December 31, 2018 , 2017 or 2016 . Three customers accounted for greater than 10% of outstanding accounts receivable within the last two years presented. % of accounts receivable As of December 31, 2018 As of December 31, 2017 Daimler AG 18 % 7 % Volvo Group 11 % 11 % Kirby Corporation 9 % 15 % No other customers accounted for more than 10% of the outstanding accounts receivable as of December 31, 2018 or December 31, 2017 . No supplier accounted for greater than 10% of materials purchased during the years ended December 31, 2018 , 2017 or 2016 .</t>
  </si>
  <si>
    <t>CERTAIN RELATIONSHIPS AND RELATED PARTY TRANSACTIONS</t>
  </si>
  <si>
    <t>Related Party Transactions [Abstract]</t>
  </si>
  <si>
    <t>CERTAIN RELATIONSHIPS AND RELATED PARTY TRANSACTIONS Repurchase of Common Stock held by ValueAct Capital Master Fund On February 3, 2017, the Company entered into a stock repurchase agreement with ValueAct Capital Master Fund, L.P., a related party, to repurchase 10,525,204 shares of the Company’s common stock for approximately $363 million . The shares were repurchased under the stock repurchase program approved by the Board of Directors in November 2016. The purchase closed on February 8, 2017 and was funded with cash on hand and borrowings under the Revolving Credit Facility. The shares were subsequently retired.</t>
  </si>
  <si>
    <t>COMMON STOCK</t>
  </si>
  <si>
    <t>COMMON STOCK The Company’s current stock repurchase program ("Repurchase Program") was announced on November 14, 2016 when the Board of Directors authorized the Company to repurchase up to $1,000 million of its common stock on the open market or through privately negotiated transactions. On November 8, 2017, the Board of Directors authorized the Company to repurchase an additional $500 million of its common stock, and on July 30, 2018, the Board of Directors authorized the Company to repurchase an additional $500 million of its common stock, bringing the total amount authorized under the Repurchase Program to $2,000 million. Also on July 30, 2018, the Board of Directors removed the termination date of the Repurchase Program. The timing and amount of stock purchases are subject to market conditions and corporate needs. The Repurchase Program may be modified, suspended or discontinued at any time at the Company’s discretion. During 2018 , the Company repurchased approximately $609 million of its common stock under the Repurchase Program. All transactions during 2018 were settled in cash during the same period.</t>
  </si>
  <si>
    <t>EARNINGS PER SHARE</t>
  </si>
  <si>
    <t>Earnings Per Share [Abstract]</t>
  </si>
  <si>
    <t>EARNINGS PER SHARE The Company presents both basic and diluted earnings per share (“EPS”) amounts. Basic EPS is calculated by dividing net income by the weighted average number of common shares outstanding during the reporting period. Diluted EPS is calculated by dividing net income by the weighted average number of common shares and common equivalent shares outstanding during the reporting period that are calculated using the treasury stock method for stock-based awards. The treasury stock method assumes that the Company uses the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During the years ended December 31, 2018 , 2017 and 2016 , there were no outstanding stock options excluded from the diluted EPS calculation because they were anti-dilutive. Basic and diluted EPS for the full-year is calculated using the weighted average shares of common stock outstanding during the year while quarterly basic and diluted EPS is calculated using the weighted average shares of common stock outstanding during the quarter; therefore, the sum of the four quarters’ EPS may not equal full-year EPS. The following table reconciles the numerators and denominators used to calculate basic EPS and diluted EPS (in millions, except per share data): Years ended December 31, 2018 2017 2016 Net income $ 639 $ 504 $ 215 Weighted average shares of common stock outstanding 133 149 168 Dilutive effect stock-based awards 1 1 1 Diluted weighted average shares of common stock outstanding 134 150 169 Basic earnings per share attributable to common stockholders $ 4.81 $ 3.38 $ 1.28 Diluted earnings per share attributable to common stockholders $ 4.78 $ 3.36 $ 1.27</t>
  </si>
  <si>
    <t>GEOGRAPHIC INFORMATION</t>
  </si>
  <si>
    <t>Segment Reporting [Abstract]</t>
  </si>
  <si>
    <t>GEOGRAPHIC INFORMATION The Company had the following net sales by country (dollars in millions): Years ended December 31, 2018 2017 2016 United States $ 1,922 $ 1,614 $ 1,277 China 127 62 50 Canada 104 125 115 Japan 101 75 70 Mexico 57 39 41 Germany 55 45 53 United Kingdom 55 36 28 France 40 21 16 Sweden 30 13 8 Netherlands 25 30 27 Other 197 202 155 Total $ 2,713 $ 2,262 $ 1,840 The Company had the following net long-lived assets by country (dollars in millions): Years ended December 31, 2018 2017 2016 United States $ 427 $ 400 $ 412 India 24 32 36 Hungary 11 12 11 Other 4 4 5 Total $ 466 $ 448 $ 464</t>
  </si>
  <si>
    <t>QUARTERLY FINANCIAL INFORMATION</t>
  </si>
  <si>
    <t>Quarterly Financial Information Disclosure [Abstract]</t>
  </si>
  <si>
    <t>QUARTERLY FINANCIAL INFORMATION The following is a summary of the unaudited quarterly results of operations. The Company believes that all adjustments considered necessary for a fair presentation in accordance with GAAP have been included (unaudited, in millions, except per share data). Quarters ended, March 31 June 30 September 30 December 31 2018 Net sales $ 663 $ 711 $ 692 $ 647 Gross profit 342 374 368 338 Operating income 222 248 246 207 Income before income taxes 191 222 218 174 Net income 151 174 167 147 Basic earnings per share $ 1.09 $ 1.30 $ 1.28 $ 1.15 Diluted earnings per share $ 1.08 $ 1.29 $ 1.27 $ 1.14 2017 Net sales $ 499 $ 580 $ 595 $ 588 Gross profit 251 290 302 288 Operating income 149 177 198 128 Income before income taxes 127 146 170 84 Net income 83 95 111 215 Basic earnings per share $ 0.53 $ 0.63 $ 0.75 $ 1.52 Diluted earnings per share $ 0.52 $ 0.63 $ 0.75 $ 1.51</t>
  </si>
  <si>
    <t>Schedule I-Parent Company Only Financial Statements</t>
  </si>
  <si>
    <t>Condensed Financial Information of Parent Company Only Disclosure [Abstract]</t>
  </si>
  <si>
    <t>Allison Transmission Holdings, Inc. Schedule I—Parent Company only Balance Sheets (dollars in millions) December 31, 2018 December 31, 2017 ASSETS Current Assets: Cash $ — $ — Total Current Assets — — Investments in and advances to subsidiaries 659 689 TOTAL ASSETS $ 659 $ 689 LIABILITIES AND STOCKHOLDERS’ EQUITY Current Liabilities: Accounts payable $ — $ — Total Current Liabilities — — Capital stock 1 1 Paid in capital 1,788 1,758 Treasury stock — — Accumulated deficit (1,100 ) (1,055 ) Accumulated other comprehensive loss, net of tax (30 ) (15 ) TOTAL LIABILITIES AND STOCKHOLDERS’ EQUITY $ 659 $ 689 The accompanying note is an integral part of the Parent Company only financial statements. Allison Transmission Holdings, Inc. Schedule I—Parent Company only Statements of Comprehensive Income (dollars in millions) Years ended December 31, 2018 2017 2016 Net sales $ — $ — $ — General and administrative fees — — — Total operating income — — — Other income: Equity earnings of consolidated subsidiary 639 504 215 Income before income taxes 639 504 215 Income tax expense — — — Net income $ 639 $ 504 $ 215 Comprehensive income $ 624 $ 552 $ 211 The accompanying note is an integral part of the Parent Company only financial statements. Allison Transmission Holdings, Inc. Schedule I—Parent Company only Statements of Cash Flows (dollars in millions) Years ended December 31, 2018 2017 2016 CASH FLOWS FROM OPERATING ACTIVITIES: Net income $ 639 $ 504 $ 215 Deduct items included in net income not providing cash: Equity in earnings in consolidated subsidiary (639 ) (504 ) (215 ) Net cash provided by operating activities — — — CASH FLOWS FROM INVESTING ACTIVITIES: Investments in subsidiaries (22 ) (19 ) (24 ) Dividends 80 89 100 Net cash provided by investing activities 58 70 76 CASH FLOWS FROM FINANCING ACTIVITIES: Capital contributions 22 19 24 Dividends (80 ) (89 ) (100 ) Net cash used in financing activities (58 ) (70 ) (76 ) Net increase (decrease) during period — — — Cash and cash equivalents at beginning of period — — — Cash and cash equivalents at end of period $ — $ — $ — The accompanying note is an integral part of the Parent Company only financial statements.</t>
  </si>
  <si>
    <t>Schedule I-Parent Company Only Financial Statements - BASIS OF PRESENTATION</t>
  </si>
  <si>
    <t>Parent Company</t>
  </si>
  <si>
    <t>Condensed Financial Statements, Captions [Line Items]</t>
  </si>
  <si>
    <t>BASIS OF PRESENTATION</t>
  </si>
  <si>
    <t>BASIS OF PRESENTATION Allison Transmission Holdings, Inc. (the “Parent Company”) is a holding company that conducts all of its business operations through its subsidiaries. There are restrictions on the Parent Company’s ability to obtain funds from its subsidiaries through dividends (refer to NOTE 8 “Debt” of Notes to Consolidated Financial Statements). The entire amount of our consolidated net assets was subject to restrictions on payment of dividends at the end of December 31, 2018 , 2017 and 2016 . Accordingly, these financial statements have been presented on a “parent-only” basis. Under a parent-only presentation, the Parent Company’s investments in its consolidated subsidiaries are presented under the equity method of accounting. These parent-only financial statements should be read in conjunction with Allison Transmission Holdings, Inc.’s audited Consolidated Financial Statements included elsewhere herein.</t>
  </si>
  <si>
    <t>SUMMARY OF SIGNIFICANT ACCOUNTING POLICIES (Policies)</t>
  </si>
  <si>
    <t>Basis of Presentation and Principles of Consolidation</t>
  </si>
  <si>
    <t>Basis of Presentation and Principles of Consolidation The consolidated financial statements have been prepared in accordance with accounting principles generally accepted in the United States of America (“GAAP”). The information herein reflects all normal recurring material adjustments, which are, in the opinion of management, necessary for a fair statement of the results for the periods presented. The consolidated financial statements herein consist of all wholly-owned domestic and foreign subsidiaries with all significant intercompany transactions eliminated. These consolidated financial statements present the financial position, results of comprehensive income, cash flows and statements of equity.</t>
  </si>
  <si>
    <t>Use of Estimates</t>
  </si>
  <si>
    <t>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sales allowances, government price adjustments, fair market values and future cash flows associated with goodwill, indefinite life intangibles, long-lived asset impairment tests, useful lives for depreciation and amortization, warranty liabilities, environmental liabilities, determination of discount and other assumptions for pension and other postretirement benefit expense, income taxes and deferred tax valuation allowances, derivative valuation, and contingencies. The Company’s accounting policies involve the application of judgments and assumptions made by management that include inherent risks and uncertainties. Actual results could differ materially from these estimates. Changes in estimates are recorded in results of operations in the period that the events or circumstances giving rise to such changes occur.</t>
  </si>
  <si>
    <t>Segment Reporting</t>
  </si>
  <si>
    <t>Segment Reporting In accordance with the Financial Accounting Standards Board’s (“FASB”) authoritative accounting guidance on segment reporting, the Company has one operating segment and reportable segment. The Company is in one line of business, which is the manufacture and distribution of fully-automatic transmissions.</t>
  </si>
  <si>
    <t>Cash and Cash Equivalents</t>
  </si>
  <si>
    <t>Cash and Cash Equivalents Cash equivalents are defined as short-term, highly-liquid investments with original maturities of 90 days or less. Under the Company’s cash management system, checks issued but not presented to banks may result in book overdraft balances for accounting purposes and are classified within Accounts payable in the Consolidated Balance Sheets. The change in book overdrafts is reported as a component of operating cash flows for Accounts payable.</t>
  </si>
  <si>
    <t>Marketable Securities</t>
  </si>
  <si>
    <t>Marketable Securities The Company determines the appropriate classification of all marketable securities as “held-to-maturity,” “available-for-sale” or “trading” at the time of purchase, and re-evaluates such classifications as of each balance sheet date. As of December 31, 2018 , and 2017 , the Company’s marketable securities were classified as trading. Trading securities are carried at fair value with the unrealized gain or loss recognized in Other income (expense), net. The fair value of the Company’s investment securities is determined by currently available market prices. See NOTE 7 “Fair Value of Financial Instruments” for more details.</t>
  </si>
  <si>
    <t>Inventories Inventories are stated at the lower of cost and net realizable value. The Company determines cost using the first-in, first-out method. The Company analyzes inventory on a quarterly basis to determine whether it is excess or obsolete inventory. Any decline in carrying value of estimated excess or obsolete inventory is recorded as a reduction of inventory and as an expense included in Cost of sales in the period it is identified.</t>
  </si>
  <si>
    <t>Property, Plant and Equipment</t>
  </si>
  <si>
    <t>Property, Plant and Equipment Property, plant and equipment are recorded at cost less accumulated depreciation Software represents the costs of software developed or obtained for internal use. Software costs are amortized on a straight-line basis over their estimated useful lives. Software assets are reviewed for impairment when events or circumstances indicate that the carrying value may not be recoverable over the remaining lives of the assets. Upgrades and enhancements are capitalized if they result in added functionality, which enables the software to perform tasks it was previously incapable of performing. Software maintenance, training, data conversion and business process reengineering costs are expensed in the period in which they are incurred. Special tooling represents the costs to design and develop tools, dies, jigs and other items owned by the Company and used in the manufacture of components by suppliers under long-term supply agreements. Special tooling is depreciated over the tool’s expected life. Special tooling used in the development of new technology is expensed as incurred. Engineering, testing and other costs incurred in the design and development of production parts are expensed as incurred.</t>
  </si>
  <si>
    <t>Impairment of Long-Lived Assets</t>
  </si>
  <si>
    <t>Impairment of Long-Lived Assets The carrying value of long-lived assets is evaluated whenever events or circumstances indicate that the carrying value of an asset may not be recoverable. Events or circumstances that would result in an impairment review primarily include a significant change in the use of an asset or the planned sale or disposal of an asset. The asset would be considered impaired when there is no future use planned for the asset or the future net undiscounted cash flows generated by the asset or asset group are less than its carrying value. An impairment loss would be recognized based on the amount by which the carrying value exceeds fair value. Assumptions and estimates used to determin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n impairment charge. As a result of events and circumstances related to weak demand conditions for the TC10 product in the fourth quarter of 2017 and the decision to cease production of the TC10 product in the fourth quarter of 2018, the Company recorded a $4 million and $ 32 million impairment loss associated with the production of TC10 for the years ended December 31, 2018 and 2017 , respectively. There were no impairment charges for the year ended December 31, 2016.</t>
  </si>
  <si>
    <t>Goodwill and Other Intangible Assets</t>
  </si>
  <si>
    <t>Goodwill and Other Intangible Assets Goodwill represents the excess of purchase price paid over the fair value of net assets acquired. In accordance with the FASB’s authoritative accounting guidance on goodwill, the Company does not amortize goodwill but rather evaluates it for impairment on an annual basis, or more often if events or circumstances change that could cause goodwill to become impaired. Goodwill is tested for impairment at the reporting unit level, which is the same as the Company’s one operating and reportable segment. The Company does not aggregate any components into its reporting unit. The Company has elected to perform its annual goodwill impairment test on October 31 of every year using a multi-step impairment test. In Step 0, the Company has the option to evaluate various qualitative factors to determine the likelihood of impairment. If determined that the fair value is more likely than not less than the carrying value, then the Company is required to perform Step 1. If the Company does not elect to perform Step 0, it can voluntarily proceed directly to Step 1. In Step 1, the Company performs a quantitative analysis to compare the fair value of its reporting unit to its carrying value including goodwill. If the fair value of the reporting unit exceeds the carrying value of the net assets assigned to that unit, goodwill is not considered impaired, and the Company is not required to perform further testing. If the carrying value of a reporting unit’s goodwill exceeds its carrying value of net assets, then the Company would record an impairment loss equal to the difference. Goodwill impairment testing for 2018 was performed using the Step 0 analysis of certain trends and factors. The Company’s qualitative assessment included an assessment of business changes, economic outlook, financial trends and forecasts, growth rates, credit ratings, equity ratings, discount rates, industry data and other relevant qualitative factors. Events or circumstances that could unfavorably impact the key assumptions include lower net sales driven by market conditions, our inability to execute on marketing programs and/or growth initiatives, lower gross margins as a result of market conditions or failure to obtain forecasted cost reductions, or a higher discount rate as a result of market conditions. While unpredictable and inherently uncertain, the Company believes the forecast estimates were reasonable and incorporate assumptions that similar market participants would use in their estimates of fair value. These trends and factors were compared to, and based on, the assumptions used in prior years. After reviewing various qualitative factors, the Company’s 2018 annual goodwill impairment test indicated that the fair value of the reporting unit more likely than not exceeded its carrying value, indicating no impairment. Refer to NOTE 6, “Goodwill and Other Intangible Assets” for further information. Other intangible assets have both indefinite and finite useful lives. Intangible assets with indefinite useful lives, such as the Company’s trade name, are not amortized but are tested annually for impairment. The Company has elected to perform its annual trade name impairment test on October 31 of every year and follow a similar multi-step impairment test to that performed on goodwill. Events or circumstances that could unfavorably impact the key assumptions include lower net sales driven by market conditions, the Company's inability to execute on marketing programs and/or delay in introduction of new products, and higher discount rate as a result of market conditions. While unpredictable and inherently uncertain, the Company believes the forecast estimates are reasonable and incorporate those assumptions that similar market participants would use in their estimates of fair value. After reviewing various qualitative factors, the Company’s annual 2018 trade name impairment test indicated that the fair value of the trade name more likely than not exceeded its carrying value, indicating no impairment. Refer to NOTE 6, “Goodwill and Other Intangible Assets” for further information. Intangible assets with finite lives are amortized over their estimated useful lives and reviewed for impairment when circumstances change that would create a triggering event. Customer relationships are amortized over the life in which expected benefits are to be consumed. The other remaining finite life intangibles are amortized on a straight-line basis over their useful lives. The Company evaluates the remaining useful life of the other intangible assets on a periodic basis to determine whether events or circumstances warrant a revision to the remaining useful life. Assumptions and estimates about future values and remaining useful lives of the Company’s intangible and other long-lived assets are complex and subjective. They can be affected by a variety of factors, including external factors such as industry and economic trends, and internal factors, such as changes in the Company’s business strategy and internal forecasts. Although management believes the historical assumptions and estimates are reasonable and appropriate, different assumptions and estimates could materially impact the Company’s reported financial results. NOTE 6 “Goodwill and Other Intangible Assets” provides further information.</t>
  </si>
  <si>
    <t>Deferred Financing Costs</t>
  </si>
  <si>
    <t>Deferred Financing Costs The debt issuance costs related to line-of-credit arrangements is presented as a component of other non-current assets. The debt issuance costs related to other types of debt instruments such as notes and loans are presented as a component of long-term debt. Deferred financing costs continue to be amortized over the life of the related debt using the effective interest method. Amortization of deferred financing costs is recorded as part of interest expense and totaled $6 million , $6 million and $7 million for the years ended December 31, 2018 , 2017 and 2016 , respectively.</t>
  </si>
  <si>
    <t>Financial Instruments</t>
  </si>
  <si>
    <t>Financial Instruments The Company’s cash equivalents are invested in U.S. government backed securities and recorded at fair value in the Consolidated Balance Sheets. The carrying values of accounts receivable and accounts payable approximate fair value due to their short-term nature. The Company’s financial derivative instruments, including interest rate swaps, are carried at fair value on the Consolidated Balance Sheets. Refer to NOTE 7, “Fair Value of Financial Instruments” for more detail. The Company’s long-term debt obligations are carried at historical amounts with the Company providing fair value disclosure in NOTE 8, “Debt”.</t>
  </si>
  <si>
    <t>Insurable Liabilities</t>
  </si>
  <si>
    <t>Insurable Liabilities The Company records liabilities for its medical, workers’ compensation, long-term disability, product, general and auto liabilities. The determination of these liabilities and related expenses is dependent on claims experience. For most of these liabilities, claims incurred but not yet reported are estimated based upon historical claims experience.</t>
  </si>
  <si>
    <t>Revenue Recognition</t>
  </si>
  <si>
    <t>Revenue Recognition The Company records sales as each distinct performance obligation within a contract is satisfied. The Company sells extended transmission coverage (“ETC”) for which sales are deferred. ETC sales are recognized ratably over the period of coverage, which typically ranges from two to five years after initial sale. Costs associated with ETC programs are recorded as incurred during the extended period. Distributor and customer sales incentives, consisting of allowances and other rebates, are recorded as a reduction to Net sales when it is determined that the adjustment is not likely to reverse, historically on a quarterly basis. Incentive programs are generally product specific or region specific. Some factors used in estimating when an adjustment is not likely to reverse are the number of transmissions that will be affected by the incentive program and rate of acceptance of any incentive program. Consideration given to commercial customers recorded as a reduction of Net sales in the Consolidated Statements of Comprehensive Income included $80 million , $66 million , and $58 million for the years ended December 31, 2018 , 2017 and 2016 , respectively. Sales under U.S. government production contracts are recognized at the point in time when control passes to the customer, or when the U.S. government accepts the transmission and is able to direct its use in certain bill-and-hold arrangements. Deferred revenue arises from cash received in advance of the culmination of the earnings process and is recognized as revenue in future periods when the applicable revenue recognition criteria have been met. Under the terms of previous U.S. government contracts, there were certain price reduction clauses and provisions for potential price reductions which were estimated at the time of sale based upon the Company’s history and experience and were recorded as a reduction to Net sales. Potential reductions may be attributed to a change in projected sales volumes or plant efficiencies which impact overall costs. As of each of December 31, 2018 and 2017 , the Company had $56 million recorded in the price reduction reserve account. The Company engages in licensing agreements with certain third parties for the use of the Company’s intellectual property. Deferred revenue arises from cash received in advance of the period of use of the intellectual property. Revenue is recognized over the license period as it is earned. The Company classifies shipping and handling billed to customers in Net sales and shipping and handling costs in Cost of sales, in accordance with authoritative accounting guidance. The Company contracts with various third parties to provide engineering services. These services are recorded as Net sales in accordance with the terms of the contract. The saleable engineering recorded was $3 million for each of the years ended December 31, 2018 , 2017 and 2016 . The associated costs are recorded in Cost of sales.</t>
  </si>
  <si>
    <t>Warranty</t>
  </si>
  <si>
    <t>Warranty Provisions for estimated expenses related to product warranties are made at the time products are sold. Warranty claims arise when a transmission fails while in service during the relevant warranty period. The warranty reserve is adjusted in Selling, general and administrative based on the Company’s current and historical warranty claims paid and associated repair costs. These estimates are established using historical information including the nature, frequency, and average cost of warranty claims and are adjusted as actual information becomes available. From time to time, the Company may initiate a specific field action program. As a result of the uncertainty surrounding the nature and frequency of specific field action programs, the liability for such programs is recorded when the Company commits to an action. The Company reviews and assesses the liability for these programs on a quarterly basis. The Company also assesses its ability to recover certain costs from its suppliers and records a receivable from the supplier when it believes a recovery is probable. Warranty costs may differ from those estimated if actual claim rates are higher or lower than the Company's historical rates.</t>
  </si>
  <si>
    <t>Research and Development</t>
  </si>
  <si>
    <t>Research and Development The Company incurs costs in connection with research and development programs that are expected to contribute to future earnings. Such costs are charged to Engineering — research and development as incurred.</t>
  </si>
  <si>
    <t>Environmental</t>
  </si>
  <si>
    <t>Environmental The Company accrues costs related to environmental matters when it is probable that the Company has incurred a liability related to a contaminated site and the costs can be reasonably estimated. For additional information, see NOTE 17, “Commitments and Contingencies”.</t>
  </si>
  <si>
    <t>Foreign Currency Translation</t>
  </si>
  <si>
    <t>Foreign Currency Translation Most of the subsidiaries outside the United States prepare financial statements in currencies other than the U.S. Dollar. The functional currency for all of these subsidiaries is the local currency, except for the Company’s Hong Kong and Middle East subsidiaries which currently use the U.S. Dollar as their functional currency. Balances are translated at period-end exchange rates for assets and liabilities and monthly weighted-average exchange rates for revenues and expenses. The translation gains and losses are stated as a component of Accumulated Other Comprehensive Loss (“AOCL”) as disclosed in NOTE 16, “Accumulated Other Comprehensive Loss”.</t>
  </si>
  <si>
    <t>Derivative Instruments</t>
  </si>
  <si>
    <t>Derivative Instruments In the normal course of business, the Company is exposed to fluctuations in interest rates, foreign currency exchange rates, and commodity prices. The risk is managed through the use of financial derivative instruments, when appropriate. The Company has qualified for and elected hedge accounting treatment on interest rate swap contracts. As necessary, the Company adjusts the values of the derivative instruments for counter-party or credit risk. NOTE 9, “Derivatives” provides further information on the accounting treatment of the Company’s derivative instruments.</t>
  </si>
  <si>
    <t>Income Taxes</t>
  </si>
  <si>
    <t>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The future tax benefits associated with operating loss and tax credit carryforwards are recognized as deferred tax assets. Deferred tax assets and liabilities are measured using enacted tax rates expected to apply to taxable income in the years in which those temporary differences are expected to be recovered or settled. The need to establish a valuation allowance against the deferred tax assets is assessed periodically based on a more-likely-than-not realization threshold, in accordance with the FASB’s authoritative accounting guidance on income taxes. Appropriate consideration is given to all positive and negative evidence related to that realization. This assessment considers, among other matters, the nature, frequency and severity of recent losses, forecasts of future profitability, the duration of statutory carryforward periods, and experience with tax attributes expiring unused and tax planning alternatives. The weight given to these considerations depends upon the degree to which they can be objectively verified.</t>
  </si>
  <si>
    <t>Stock-Based Compensation</t>
  </si>
  <si>
    <t>Stock-Based Compensation In March 2015, the Company’s Board of Directors adopted and, in May 2015, the Company’s stockholders approved the Allison Transmission Holdings, Inc. 2015 Equity Incentive Award Plan (“2015 Plan”), which became effective on May 14, 2015. Under the 2015 Plan, certain employees (including executive officers), consultants and directors are eligible to receive equity-based compensation, including non-qualified stock options, incentive stock options, restricted stock, dividend equivalents, stock payments, restricted stock units (“RSUs”), performance awards, stock appreciation rights and other equity-based awards, or any combination thereof. The 2015 Plan limits the aggregate number of shares of common stock available for issue to 15.3 million and will expire on, and no option or other equity award may be granted pursuant to the 2015 Plan after, the tenth anniversary of the date the 2015 Plan was approved by the Board of Directors. Prior to the adoption of the 2015 Plan, the Company’s equity-based awards were granted under the Allison Transmission Holdings, Inc. 2011 Equity Incentive Award Plan (“2011 Plan”) and the Equity Incentive Plan of Allison Transmission Holdings, Inc. (“Equity Plan” and, together with the 2011 Plan, the “Prior Plans”). As of the effective date of the 2015 Plan, no new awards will be granted under the Prior Plans, but the Prior Plans will continue to govern the equity awards issued under the Prior Plans. RSU grants are recorded at fair market value at the date of grant and vest upon continued performance of services by the RSU holders over one to three years . Performance unit grants are recorded at fair value based on a Monte-Carlo pricing model and the restrictions lapse on the date the Compensation Committee of the Board of Directors determines the number of shares that shall vest based on the related performance or market condition achievement. Non-qualified stock option grants are recorded at fair value using a Black-Scholes option pricing model and vest upon the continued performance of services by the option holder on the third anniversary of the grant date for awards under the 2015 Plan. The Company has made a policy election under applicable accounting guidance to account for forfeitures as a reduction of stock-based compensation expense when the forfeiture actually occurs. RSUs were granted to certain employees and directors at fair market value on the date of grant. The restrictions lapse upon continued performance by the RSU holder on the vest date which generally occurs over one , two or three years . RSU incentive compensation expense recorded was $5 million , $7 million and $2 million for the years ended December 31, 2018 , 2017 and 2016 , respectively. Performance-based awards, including performance units, were granted to certain employees at fair value at the date of grant. The Company records the fair value of each performance-based award based on a Monte-Carlo pricing model. Performance-based award incentive compensation expense recorded was $6 million , $3 million and $1 million for the years ended December 31, 2018 , 2017 and 2016 , respectively. Stock options were granted to certain employees at fair value on the date of grant using a Black-Scholes option pricing model. Stock option incentive compensation expense recorded was $2 million , $2 million and $3 million for the years ended December 31, 2018 , 2017 and 2016 , respectively.</t>
  </si>
  <si>
    <t>Pension and Post-retirement Benefit Plans</t>
  </si>
  <si>
    <t>Pension and Post-retirement Benefit Plans For pension and other post-retirement benefits (“OPEB”) plans in which employees participate, costs are determined within the FASB’s authoritative accounting guidance set forth in employers’ defined benefit pensions including accounting for settlements and curtailments of defined benefit pension plans, termination of benefits and accounting for post-retirement benefits other than pensions. In accordance with the authoritative accounting guidance, the Company recognizes the funded status of its defined benefit pension plans and OPEB plan in its Consolidated Balance Sheets with a corresponding adjustment to AOCL, net of tax. Post-retirement benefit costs consist of service cost and interest cost on accrued obligations. Actuarial gains and losses on liabilities, together with any prior service costs, are charged (or credited) to income over the average remaining service lives of employees. The benefit cost components shown in the Consolidated Statements of Comprehensive Income are based upon various actuarial assumptions and methodologies as prescribed by authoritative accounting guidance. These assumptions include discount rates, expected return on plan assets, health care cost trend rates, inflation, rate of compensation increases, population demographics, mortality rates and other factors. The Company reviews all actuarial assumptions on an annual basis. Changes in key economic indicators can change these assumptions. These assumptions, along with the actual value of assets at the measurement date, will impact the calculation of pension expenses for the year.</t>
  </si>
  <si>
    <t>Recently Adopted Accounting Pronouncements and Recently Issued Accounting Pronouncements</t>
  </si>
  <si>
    <t>Recently Adopted Accounting Pronouncements In May 2014, the FASB issued authoritative accounting guidance on a company’s accounting for revenue from contracts with customers, which guidance was subsequently amended. The guidance applies to all companies that enter into contracts with customers to transfer goods, services or nonfinancial assets. The guidance requires these companies to recognize revenue to depict the transfer of promised goods or services to customers in an amount that reflects the consideration to which the entity expects to be entitled in exchange for those goods or services. The guidance also requires disclosures regarding the nature, timing, amount and uncertainty of revenue that is recognized. The guidance was adopted by the Company effective January 1, 2018 on a modified retrospective basis. See NOTE 3, “Revenue” for information regarding the impact of the adoption of this guidance. In February 2016, the FASB issued authoritative accounting guidance on lease accounting, which guidance was subsequently amended. The guidance requires lessees to present right-of-use assets and lease liabilities on the balance sheet for all leases not considered short-term leases. Short-term leases are leases with a lease term of 12 months or less as long as the leases do not include options to purchase the underlying assets that the lessee is reasonably certain to exercise. The guidance also introduces new disclosure requirements for leasing arrangements. In July 2018, the FASB issued additional authoritative guidance on this topic giving lessees an optional adoption approach under which the impact of the adoption of the guidance would be shown as of the date of adoption. Management has elected to adopt the guidance using this modified retrospective approach. The guidance was adopted by the Company effective January 1, 2019. The Company will record a non-monetary right-of-use asset and current and non-current lease liabilities of less than $15 million on its Consolidated Balance Sheets as of January 1, 2019. The adoption of this guidance did not have a material impact on the Company's Consolidated Statements of Comprehensive Income. In August 2016, the FASB issued authoritative accounting guidance on the presentation and classification of certain cash receipts and cash payments on the statement of cash flows. The guidance specifically addresses cash flow issues with the objective of reducing the diversity in practice. The guidance was adopted by the Company effective January 1, 2018 and did not have a material impact on the Company’s consolidated financial statements. In March 2017, the FASB issued authoritative accounting guidance on the presentation of net periodic pension costs and net periodic post-retirement benefit costs. The guidance clarifies the presentation of component costs within an employer’s financial statements and restricts component costs eligible for capitalization to the service cost component. The guidance was adopted by the Company effective January 1, 2018 and did not have a material impact on the Company’s consolidated financial statements. In May 2017, the FASB issued authoritative accounting guidance on accounting for modifications to the terms of employee stock compensation. The guidance clarifies which changes to terms or conditions of share-based payment awards require the entity to apply modification accounting. The guidance was adopted by the Company effective January 1, 2018 and did not have a material impact on the Company’s consolidated financial statements. In August 2017, the FASB issued authoritative accounting guidance on accounting for derivative and hedge instruments. Among other things, the guidance allows the initial hedge effectiveness assessment to be performed by the end of the quarter in which the hedge is designated, permits a qualitative assessment for certain hedges if an expectation of high effectiveness can be supported throughout the term of the hedge, and removes the requirement to record ineffectiveness on cash flow hedges immediately through earnings when the hedge is highly effective. The guidance was early adopted by the Company effective April 1, 2018 and applied upon entering into interest rate swaps designated as cash flow hedges during the second quarter of 2018. When adopted in an interim period, the guidance is required to be reflected as of the beginning of the year of adoption. The Company has not previously designated any derivative instruments as hedging instruments, and thus, the adoption of this guidance did not have a material impact on the Company’s consolidated financial statements. In February 2018, the FASB issued authoritative accounting guidance on transfers of stranded balances in accumulated other comprehensive loss to retained earnings. The passage of the U.S. Tax Cuts and Jobs Act by the U.S. federal government in December 2017 and existing GAAP requirements to adjust deferred tax assets and liabilities for changes in tax laws or rates created stranded balances in accumulated other comprehensive loss on deferred tax assets and liabilities previously recorded as a component to accumulated other comprehensive loss. The guidance applies to companies affected by these stranded balances and allows a reclassification of these balances to retained earnings. The guidance was adopted by the Company effective January 1, 2019. The adoption of this guidance did not have a material impact on the Company's consolidated financial statements. In June 2018, the FASB issued authoritative accounting guidance on accounting for nonemployee awards for goods or services received by a company. The guidance was adopted by the Company effective January 1, 2019. The adoption of this guidance did not have a material impact on the Company's consolidated financial statements. Recently Issued Accounting Pronouncements In June 2016, the FASB issued authoritative accounting guidance on the presentation of financial assets at the net amount expected to be collected. The guidance also requires the disclosure of financing receivables disaggregated by the year of origination. The guidance will be effective for the Company in fiscal year 2020, and the Company does not plan to early adopt. Management is evaluating the impact of this guidance on the Company's consolidated financial statements. In August 2018, the FASB issued authoritative accounting guidance amending disclosure requirements for certain assets subject to fair value measurement. The guidance allows the Company to reduce the amount of disclosure on transfers between Level 1 and Level 2 assets. The guidance will be effective for the Company in fiscal year 2020, and the Company does not plan to early adopt. Management does not expect the adoption of this guidance to have a material impact on the Company's consolidated financial statements. In August 2018, the FASB issued authoritative accounting guidance amending disclosure requirements for the Company's defined benefit pension plans and other post-retirement benefit plan. The guidance will be effective for the Company in fiscal year 2021, but early adoption is permitted. Management is currently evaluating the impact of this guidance on the Company's consolidated financial statements. In August 2018, the FASB issued authoritative accounting guidance on accounting for implementation costs in hosting arrangements to align these costs with existing guidance for internally developed software. The stage of implementation must be assessed to determine if costs should be capitalized or expensed, and capitalized costs should be expensed during the noncancellable term of the agreement. The guidance will be effective for the Company in fiscal year 2020, and the Company does not plan to early adopt. Management is currently evaluating the impact of this guidance on the Company's consolidated financial statements.</t>
  </si>
  <si>
    <t>SUMMARY OF SIGNIFICANT ACCOUNTING POLICIES (Tables)</t>
  </si>
  <si>
    <t>Property And Equipment Estimated Useful Lives</t>
  </si>
  <si>
    <t>Depreciation expense is recorded using the straight-line method over the following estimated lives: Range in Years Land improvements 5 – 30 Buildings and building improvements 10 – 40 Machinery and equipment 2 – 20 Software 2 – 5 Special tools 2 – 10 The cost and accumulated depreciation of property, plant and equipment are as follows (dollars in millions): December 31, 2018 December 31, 2017 Land and land improvements $ 24 $ 24 Buildings and building improvements 336 322 Machinery and equipment 643 601 Software 143 136 Special tools 201 169 Construction in progress 52 46 Total property, plant and equipment 1,399 1,298 Accumulated depreciation (933 ) (850 ) Property, plant and equipment, net $ 466 $ 448</t>
  </si>
  <si>
    <t>REVENUE (Tables)</t>
  </si>
  <si>
    <t>Disaggregated Revenue by Categories</t>
  </si>
  <si>
    <t>The following presents disaggregated revenue by categories that best depict how the nature, amount, timing and uncertainty of revenue and cash flows are affected by economic factors (dollars in millions): Year ended December 31, 2018 North America On-Highway $ 1,317 North America Off-Highway 93 Defense 158 Outside North America On-Highway 383 Outside North America Off-Highway 129 Service Parts, Support Equipment and Other 633 Total Net Sales $ 2,713</t>
  </si>
  <si>
    <t>INVENTORIES (Tables)</t>
  </si>
  <si>
    <t>Components of Inventories</t>
  </si>
  <si>
    <t>Inventories consisted of the following components (dollars in millions): December 31, 2018 December 31, 2017 Purchased parts and raw materials $ 82 $ 79 Work in progress 8 6 Service parts 48 46 Finished goods 32 23 Total inventories $ 170 $ 154</t>
  </si>
  <si>
    <t>PROPERTY, PLANT AND EQUIPMENT (Tables)</t>
  </si>
  <si>
    <t>Property Plant and Equipment Cost and Accumulated Depreciation</t>
  </si>
  <si>
    <t>GOODWILL AND OTHER INTANGIBLE ASSETS (Tables)</t>
  </si>
  <si>
    <t>Summary of Other Intangible Assets</t>
  </si>
  <si>
    <t>The following presents a summary of other intangible assets (dollars in millions): December 31, 2018 December 31, 2017 Intangible assets, gross Accumulated amortization Intangible assets, net Intangible assets, gross Accumulated amortization Intangible assets, net Other intangible assets: Trade name $ 790 $ — $ 790 $ 790 $ — $ 790 Customer relationships – commercial 832 (619 ) 213 832 (573 ) 259 Proprietary technology 476 (434 ) 42 476 (396 ) 80 Customer relationships – defense 62 (41 ) 21 62 (38 ) 24 Patented technology – defense 28 (28 ) — 28 (28 ) — Non-compete agreement 17 (17 ) — 17 (17 ) — Tooling rights 5 (5 ) — 5 (5 ) — Total $ 2,210 $ (1,144 ) $ 1,066 $ 2,210 $ (1,057 ) $ 1,153</t>
  </si>
  <si>
    <t>Amortization Expense Related to Other Intangible Assets for Next Five Fiscal Years</t>
  </si>
  <si>
    <t>Amortization expense related to other intangible assets for the next five years is expected to be (dollars in millions): 2019 2020 2021 2022 2023 Amortization expense $ 86 $ 50 $ 45 $ 43 $ 42</t>
  </si>
  <si>
    <t>FAIR VALUE OF FINANCIAL INSTRUMENTS (Tables)</t>
  </si>
  <si>
    <t>Summary of Fair Value of Financial Assets and (Liabilities)</t>
  </si>
  <si>
    <t xml:space="preserve"> Fair Value Measurements Using Quoted Prices in Active Markets for Identical Assets (Level 1) Significant Other Observable Inputs (Level 2) TOTAL 2018 2017 2018 2017 2018 2017 Cash equivalents $ 111 $ 50 $ — $ — $ 111 $ 50 Rabbi trust assets 9 8 — — 9 8 Deferred compensation obligation (9 ) (8 ) — — (9 ) (8 ) Derivative liabilities, net — — (9 ) — (9 ) — Total $ 111 $ 50 $ (9 ) $ — $ 102 $ 50</t>
  </si>
  <si>
    <t>DEBT (Tables)</t>
  </si>
  <si>
    <t>Summary of Long-Term Debt and Maturities</t>
  </si>
  <si>
    <t>Long-term debt and maturities are as follows (dollars in millions): December 31, 2018 December 31, 2017 Long-term debt: Senior Secured Credit Facility Term B-3 Loan, variable, due 2022 $ 1,148 $ 1,176 Senior Notes, fixed 5.0%, due 2024 1,000 1,000 Senior Notes, fixed 4.75%, due 2027 400 400 Total long-term debt $ 2,548 $ 2,576 Less: current maturities of long-term debt — 12 deferred financing costs, net (see NOTE 2) 25 30 Total long-term debt, net $ 2,523 $ 2,534</t>
  </si>
  <si>
    <t>Principal Payments Required on Long Term Debt</t>
  </si>
  <si>
    <t>Principal payments required on long-term debt during the next five years are as follows: (dollars in millions) 2019 2020 2021 2022 2023 Payments $ — $ 8 $ 12 $ 1,128 $ —</t>
  </si>
  <si>
    <t>DERIVATIVES (Tables)</t>
  </si>
  <si>
    <t>Derivative Instruments and their Impact on the Financial Condition</t>
  </si>
  <si>
    <t>The following tabular disclosures further describe the Company’s interest rate derivatives qualifying and designated for hedge accounting and their impact on the financial condition of the Company (dollars in millions): December 31, 2018 December 31, 2017 Balance Sheet Location Fair Value Balance Sheet Location Fair Value Derivatives designated as hedging instruments: Interest rate swaps Other current liabilities $ (1 ) Other current liabilities $ — Other non-current liabilities (8 ) Other non-current liabilities — Total derivatives designated as hedging instruments $ (9 ) $ —</t>
  </si>
  <si>
    <t>PRODUCT WARRANTY LIABILITIES (Tables)</t>
  </si>
  <si>
    <t>Product Warranty Liability Activities</t>
  </si>
  <si>
    <t>Product warranty liability activities consist of the following (dollars in millions): Year ended December 31, 2018 Year ended December 31, 2017 Year ended December 31, 2016 Beginning balance $ 55 $ 63 $ 79 Payments (32 ) (30 ) (35 ) Increase in liability (warranty issued during period) 38 18 16 Net adjustments to liability 5 4 3 Ending balance $ 66 $ 55 $ 63</t>
  </si>
  <si>
    <t>DEFERRED REVENUE (Tables)</t>
  </si>
  <si>
    <t>Deferred Revenue for Extended Transmission Coverage Activity</t>
  </si>
  <si>
    <t>Deferred revenue activity consists of the following (dollars in millions): Year ended December 31, 2018 Year ended December 31, 2017 Year ended December 31, 2016 Beginning balance $ 110 $ 93 $ 79 Increases 52 52 37 Revenue earned (40 ) (29 ) (23 ) Ending balance $ 122 $ 116 $ 93</t>
  </si>
  <si>
    <t>OTHER INCOME (EXPENSE), NET (Tables)</t>
  </si>
  <si>
    <t>Computation of Other (Expense) Income, Net</t>
  </si>
  <si>
    <t>Other income (expense), net consists of the following (dollars in millions): Years ended December 31, 2018 2017 2016 Post-retirement benefit plan amendment credits $ 12 $ — $ — Vendor settlements (4 ) (5 ) 1 Technology-related investment expense (3 ) (16 ) (1 ) Other (2 ) (1 ) 2 Total $ 3 $ (22 ) $ 2</t>
  </si>
  <si>
    <t>OTHER CURRENT LIABILITIES (Tables)</t>
  </si>
  <si>
    <t>Summary of Other Current Liabilities</t>
  </si>
  <si>
    <t>Other current liabilities consist of the following (dollars in millions): As of December 31, 2018 As of December 31, 2017 Payroll and related costs $ 81 $ 73 Sales allowances 39 34 Accrued interest payable 19 19 Vendor buyback obligation 15 14 Taxes payable 10 10 Defense price reduction reserve 9 9 Non-trade payables 3 8 Derivative liabilities 1 — Other accruals 20 16 Total $ 197 $ 183</t>
  </si>
  <si>
    <t>EMPLOYEE BENEFIT PLANS (Tables)</t>
  </si>
  <si>
    <t>Net Periodic Benefit Costs</t>
  </si>
  <si>
    <t>Information about the net periodic benefit cost (credit) and other changes recognized in AOCL for the pension and post-retirement benefit plans is as follows (dollars in millions): Pension Plans Post-retirement Benefits Year ended December 31, 2018 Year ended December 31, 2017 Year ended December 31, 2016 Year ended December 31, 2018 Year ended December 31, 2017 Year ended December 31, 2016 Net Periodic Benefit Cost (Credit): Service cost $ 12 $ 12 $ 13 $ 1 $ 2 $ 2 Interest cost 6 6 6 4 6 7 Expected return on assets (8 ) (7 ) (7 ) — — — Prior service credit — — — (13 ) (4 ) (4 ) Net Periodic Benefit Cost (Credit) $ 10 $ 11 $ 12 $ (8 ) $ 4 $ 5 Other changes recognized in other comprehensive income: Prior service cost (credit) $ — $ 1 $ (5 ) $ — $ (73 ) $ — Net (gain) loss (2 ) 8 8 (12 ) 24 (11 ) Amortizations — — — 13 4 4 Total recognized – other comprehensive income $ (2 ) $ 9 $ 3 $ 1 $ (45 ) $ (7 )</t>
  </si>
  <si>
    <t>Weighted-Average Actuarial Assumptions</t>
  </si>
  <si>
    <t>The table below provides the weighted-average actuarial assumptions used to determine the net periodic benefit cost (credit). Pension Plans Post-retirement Benefits Year ended December 31, 2018 Year ended December 31, 2017 Year ended December 31, 2016 Year ended December 31, 2018 Year ended December 31, 2017 Year ended December 31, 2016 Discount rate 3.50 % 4.10 % 4.40 % 3.60 % 4.30 % 4.60 % Rate of compensation increase (salaried) 3.00 % 3.00 % 3.00 % N/A N/A N/A Expected return on assets 4.50 % 4.70 % 4.70 % N/A N/A N/A The table below provides the weighted-average actuarial assumptions used to determine the benefit obligations of the Company’s plans. Pension Plans Post-retirement Benefits As of December 31, 2018 2017 2018 2017 Discount rate 4.20 % 3.50 % 4.20 % 3.60 % Rate of compensation increase (salaried) 3.00 % 3.00 % N/A N/A</t>
  </si>
  <si>
    <t>Health Care Costs Trends</t>
  </si>
  <si>
    <t>As health care costs trends have a significant effect on the amounts reported, an increase and decrease of one-percentage-point would have the following effects in the year ended December 31, 2018 (dollars in millions): 1% Increase 1% Decrease Effect on total of service and interest cost $ 1 $ (1 ) Effect on post-retirement benefit obligation $ 13 $ (11 )</t>
  </si>
  <si>
    <t>Reconciliation of Changes in Net Benefit Obligations and Fair Value of Plan Assets</t>
  </si>
  <si>
    <t>The following table provides a reconciliation of the changes in the net benefit obligations and fair value of plan assets for the years ended December 31, 2018 , 2017 and 2016 (dollars in millions): Pension Plans Post-retirement Benefits Year ended December 31, 2018 Year ended December 31, 2017 Year ended December 31, 2016 Year ended December 31, 2018 Year ended December 31, 2017 Year ended December 31, 2016 Benefit Obligations: Net benefit obligation at beginning of year $ 181 $ 155 $ 140 $ 102 $ 144 $ 147 Service cost 12 12 13 1 2 2 Interest cost 6 6 6 4 6 7 Plan Amendments — 1 (5 ) — (73 ) — Benefits paid (6 ) (7 ) (7 ) (2 ) (2 ) (1 ) Actuarial (gain) loss (16 ) 14 8 (12 ) 25 (11 ) Net benefit obligation at end of year $ 177 $ 181 $ 155 $ 93 $ 102 $ 144 Fair Value of Plan Assets: Fair value of plan assets at beginning of year $ 188 $ 150 $ 140 $ — $ — $ — Actual return on plan assets (6 ) 14 6 — — — Employer contributions 20 31 11 2 2 1 Benefits paid (6 ) (7 ) (7 ) (2 ) (2 ) (1 ) Fair value of plan assets at end of year $ 196 $ 188 $ 150 $ — $ — $ — Net Funded Status $ 19 $ 7 $ (5 ) $ (93 ) $ (102 ) $ (144 )</t>
  </si>
  <si>
    <t>Fair Value of Plan Assets</t>
  </si>
  <si>
    <t>The fair values of plan assets for the Company’s pension plans as of December 31, 2018 and 2017 are as follows (dollars in millions): Fair Value Measurements Using Quoted Prices in Active Markets for Identical Assets (Level 1) Significant Other Observable Inputs (Level 2) TOTAL 2018 2017 2018 2017 2018 2017 Diversified debt securities $ 9 $ 26 $ 156 $ 128 $ 165 $ 154 Diversified equity securities 20 20 8 8 28 28 Cash equivalents 3 6 — — 3 6 Total $ 32 $ 52 $ 164 $ 136 $ 196 $ 188</t>
  </si>
  <si>
    <t>Schedule of Allocation of Plan Assets</t>
  </si>
  <si>
    <t>To achieve these objectives the Company has established the following targets: Target Asset Category Hourly Salary Cash equivalents 2 % 2 % Diversified equity securities 15 15 Diversified debt securities 83 83 Total 100 % 100 %</t>
  </si>
  <si>
    <t>Amounts Recognized in Balance Sheet and in Accumulated Other Comprehensive Income AOCI</t>
  </si>
  <si>
    <t>The following table discloses the amounts recognized in the balance sheet and in AOCL at December 31, 2018 and 2017 , on a pre-tax basis (dollars in millions): Pension Plans Post-retirement Benefits As of December 31, 2018 2017 2018 2017 Amounts Recognized in Balance Sheet: Noncurrent assets $ 19 $ 7 $ — $ — Current liabilities — — (3 ) (3 ) Noncurrent liabilities — — (90 ) (99 ) Total asset (liability) $ 19 $ 7 $ (93 ) $ (102 ) Accumulated Other Comprehensive Loss: Prior service credit $ 3 $ 4 $ 71 $ 84 Actuarial (loss) gain (8 ) (11 ) 2 (10 ) Total $ (5 ) $ (7 ) $ 73 $ 74</t>
  </si>
  <si>
    <t>Amounts in Accumulated Other Comprehensive Loss AOCL Expected to be Amortized and Recognized as Component of Net Periodic Benefit Cost in 2017</t>
  </si>
  <si>
    <t>The amounts in AOCL expected to be amortized and recognized as a component of net periodic benefit cost in 2019 are as follows (dollars in millions): 2019 Pension Plans Post-retirement Benefits Prior service credit $ 1 $ 13 Actuarial loss (1 ) — Total $ — $ 13</t>
  </si>
  <si>
    <t>Expected Cash Flows for Pension and Post-Retirement Benefit Plans</t>
  </si>
  <si>
    <t>Information about expected cash flows for the Company’s pension and post-retirement benefit plans is as follows (dollars in millions): Pension Plans Post-retirement Benefits Employer Contributions: 2019 expected contributions $ — $ 3 Expected Benefit Payments: 2019 8 3 2020 10 4 2021 11 4 2022 12 5 2023 13 5 2024-2028 67 26</t>
  </si>
  <si>
    <t>INCOME TAXES (Tables)</t>
  </si>
  <si>
    <t>Income Loss Before Income Taxes</t>
  </si>
  <si>
    <t>Income before income taxes included the following (dollars in millions): Years ended December 31, 2018 2017 2016 U.S. income $ 755 $ 491 $ 309 Foreign income 50 36 32 Total $ 805 $ 527 $ 341</t>
  </si>
  <si>
    <t>Provision for Income Tax Expense</t>
  </si>
  <si>
    <t>The provision for income tax expense was estimated as follows (dollars in millions): Years ended December 31, 2018 2017 2016 Estimated current income taxes: U.S. federal $ 94 $ 61 $ 2 Foreign 9 7 8 U.S. state and local 11 5 2 Total Current 114 73 12 Deferred income tax expense (credit), net: U.S. federal 45 (44 ) 107 Foreign — 1 — U.S. state and local 7 (7 ) 7 Total Deferred 52 (50 ) 114 Total income tax expense $ 166 $ 23 $ 126</t>
  </si>
  <si>
    <t>Reconciliation of Provision for Income Tax Expense</t>
  </si>
  <si>
    <t>A reconciliation of the provision for income tax expense compared with the amounts at the U.S. federal statutory rate is as follows (dollars in millions): Years ended December 31, 2018 2017 2016 Tax at U.S. statutory income tax rate $ 169 $ 185 $ 120 State tax expense 15 10 6 Non-deductible expenses (9 ) 7 5 Foreign rate differential (4 ) (5 ) (5 ) Effect of tax rate changes (4 ) — — Tax credits (3 ) (21 ) — Valuation allowance 2 3 1 Impact related to U.S. Tax Cuts and Jobs Act — (155 ) — Other adjustments — (1 ) (1 ) Total income tax expense $ 166 $ 23 $ 126</t>
  </si>
  <si>
    <t>Deferred Tax Assets and Liabilities</t>
  </si>
  <si>
    <t>Temporary differences and carryforwards that gave rise to deferred tax assets and liabilities included the following (dollars in millions): As of December 31, 2018 As of December 31, 2017 Deferred tax assets: Intangibles $ 29 $ 35 Deferred revenue 24 25 Other accrued liabilities 20 18 Warranty accrual 14 11 Operating loss carryforwards 10 12 Sales allowances and rebates 8 6 Stock-based compensation 5 6 Technology-related investments 5 4 Inventories 4 5 Capital loss carryforwards 3 3 Environmental remediation 3 3 Unrealized loss on interest rate derivatives 1 1 Tax credits 1 — Other 2 4 Total Deferred tax assets 129 133 Valuation allowances (10 ) (9 ) Deferred tax liabilities: Goodwill (311 ) (287 ) Trade name (114 ) (96 ) Property, plant and equipment (10 ) (7 ) Post-retirement (9 ) (4 ) Other (2 ) (3 ) Total Deferred tax liabilities (446 ) (397 ) Net Deferred tax liability $ (327 ) $ (273 )</t>
  </si>
  <si>
    <t>Liability for Unrecognized Tax Benefit</t>
  </si>
  <si>
    <t xml:space="preserve"> December 31, 2016 $ 2 Increases in unrecognized tax benefits as a result of current year activity — December 31, 2017 $ 2 Increases in unrecognized tax benefits as a result of current year activity — December 31, 2018 $ 2 </t>
  </si>
  <si>
    <t>ACCUMULATED OTHER COMPREHENSIVE LOSS (Tables)</t>
  </si>
  <si>
    <t>Changes in Accumulated Other Comprehensive Loss by Component</t>
  </si>
  <si>
    <t>The changes in components of AOCL consisted of the following (dollars in millions): Before Tax Tax (Expense) Benefit After Tax Balance at December 31, 2015 $ (17 ) $ (42 ) $ (59 ) Foreign currency translation (6 ) — (6 ) Pension and OPEB liability adjustment 4 (2 ) 2 Available-for-sale securities (1 ) 1 — Net current period other comprehensive loss $ (3 ) $ (1 ) $ (4 ) Balance at December 31, 2016 $ (20 ) $ (43 ) $ (63 ) Foreign currency translation 15 — 15 Pension and OPEB liability adjustment 34 (8 ) 26 Available-for-sale securities 11 (4 ) 7 Net current period other comprehensive income $ 60 $ (12 ) $ 48 Balance at December 31, 2017 $ 40 $ (55 ) $ (15 ) Foreign currency translation (9 ) — (9 ) Pension and OPEB liability adjustment 1 — 1 Available-for-sale securities and interest rate swaps (9 ) 2 (7 ) Net current period other comprehensive loss $ (17 ) $ 2 $ (15 ) Balance at December 31, 2018 $ 23 $ (53 ) $ (30 )</t>
  </si>
  <si>
    <t>Reclassification out of Accumulated Other Comprehensive Loss</t>
  </si>
  <si>
    <t>The following table shows the location in the Consolidated Statements of Comprehensive Income affected by reclassifications from AOCL (dollars in millions): For the year ended December 31, 2016 AOCL Components Amount reclassified from AOCL Affected line item in the consolidated statements of comprehensive income Amortization of OPEB items: Prior service credit $ 3 Cost of sales Actuarial gain 1 Cost of sales Total reclassifications, before tax 4 Income before income taxes Income tax expense (2 ) Income tax expense Total reclassifications $ 2 Net of tax For the year ended December 31, 2017 AOCL Components Amount reclassified from AOCL Affected line item in the consolidated statements of comprehensive income Amortization of OPEB items: Prior service credit $ 3 Cost of sales 1 Selling, general and administrative Total reclassifications, before tax 4 Income before income taxes Income tax expense (1 ) Income tax expense Total reclassifications $ 3 Net of tax For the year ended December 31, 2018 AOCL Components Amount reclassified from AOCL Affected line item in the consolidated statements of comprehensive income Amortization of OPEB items: Prior service credit $ 13 Other income (expense), net Total reclassifications, before tax 13 Income before income taxes Income tax expense (3 ) Income tax expense Total reclassifications $ 10 Net of tax</t>
  </si>
  <si>
    <t>COMMITMENTS AND CONTINGENCIES (Tables)</t>
  </si>
  <si>
    <t>Future Payments under Non-Cancelable Operating Leases</t>
  </si>
  <si>
    <t>As of December 31, 2018 , future payments under non-cancelable operating leases are as follows over each of the next five years and thereafter (dollars in millions): 2019 $ 4 2020 3 2021 2 2022 1 2023 1 Thereafter — Total $ 11</t>
  </si>
  <si>
    <t>CONCENTRATION OF RISK (Tables)</t>
  </si>
  <si>
    <t>Schedules of Concentration of Risk by Risk Factor</t>
  </si>
  <si>
    <t xml:space="preserve"> customers accounted for greater than 10% of net sales within the last three years presented. Years ended December 31, % of net sales 2018 2017 2016 Daimler AG 18 % 20 % 21 % PACCAR Inc. 10 % 9 % 9 % customers accounted for greater than 10% of outstanding accounts receivable within the last two years presented. % of accounts receivable As of December 31, 2018 As of December 31, 2017 Daimler AG 18 % 7 % Volvo Group 11 % 11 % Kirby Corporation 9 % 15 %</t>
  </si>
  <si>
    <t>EARNINGS PER SHARE (Tables)</t>
  </si>
  <si>
    <t>Reconciliation of Numerators and Denominators Used to Calculate Basic EPS and Diluted EPS</t>
  </si>
  <si>
    <t>The following table reconciles the numerators and denominators used to calculate basic EPS and diluted EPS (in millions, except per share data): Years ended December 31, 2018 2017 2016 Net income $ 639 $ 504 $ 215 Weighted average shares of common stock outstanding 133 149 168 Dilutive effect stock-based awards 1 1 1 Diluted weighted average shares of common stock outstanding 134 150 169 Basic earnings per share attributable to common stockholders $ 4.81 $ 3.38 $ 1.28 Diluted earnings per share attributable to common stockholders $ 4.78 $ 3.36 $ 1.27</t>
  </si>
  <si>
    <t>GEOGRAPHIC INFORMATION (Tables)</t>
  </si>
  <si>
    <t>Net Sales by Country</t>
  </si>
  <si>
    <t>The Company had the following net sales by country (dollars in millions): Years ended December 31, 2018 2017 2016 United States $ 1,922 $ 1,614 $ 1,277 China 127 62 50 Canada 104 125 115 Japan 101 75 70 Mexico 57 39 41 Germany 55 45 53 United Kingdom 55 36 28 France 40 21 16 Sweden 30 13 8 Netherlands 25 30 27 Other 197 202 155 Total $ 2,713 $ 2,262 $ 1,840</t>
  </si>
  <si>
    <t>Schedule of Disclosure of Long-Lived Assets by Geographic Location</t>
  </si>
  <si>
    <t>The Company had the following net long-lived assets by country (dollars in millions): Years ended December 31, 2018 2017 2016 United States $ 427 $ 400 $ 412 India 24 32 36 Hungary 11 12 11 Other 4 4 5 Total $ 466 $ 448 $ 464</t>
  </si>
  <si>
    <t>QUARTERLY FINANCIAL INFORMATION (Tables)</t>
  </si>
  <si>
    <t>Quarterly Data</t>
  </si>
  <si>
    <t>The following is a summary of the unaudited quarterly results of operations. The Company believes that all adjustments considered necessary for a fair presentation in accordance with GAAP have been included (unaudited, in millions, except per share data). Quarters ended, March 31 June 30 September 30 December 31 2018 Net sales $ 663 $ 711 $ 692 $ 647 Gross profit 342 374 368 338 Operating income 222 248 246 207 Income before income taxes 191 222 218 174 Net income 151 174 167 147 Basic earnings per share $ 1.09 $ 1.30 $ 1.28 $ 1.15 Diluted earnings per share $ 1.08 $ 1.29 $ 1.27 $ 1.14 2017 Net sales $ 499 $ 580 $ 595 $ 588 Gross profit 251 290 302 288 Operating income 149 177 198 128 Income before income taxes 127 146 170 84 Net income 83 95 111 215 Basic earnings per share $ 0.53 $ 0.63 $ 0.75 $ 1.52 Diluted earnings per share $ 0.52 $ 0.63 $ 0.75 $ 1.51</t>
  </si>
  <si>
    <t>OVERVIEW - Additional Information (Detail)</t>
  </si>
  <si>
    <t>Dec. 31, 2018EmployeeCustomerProduct</t>
  </si>
  <si>
    <t>Dec. 31, 2017Employee</t>
  </si>
  <si>
    <t>Organization, Consolidation and Presentation of Financial Statements Disclosure [Line Items]</t>
  </si>
  <si>
    <t>Number of employees | Employee</t>
  </si>
  <si>
    <t>Transmission product lines | Product</t>
  </si>
  <si>
    <t>Worldwide independent distributor and dealer locations | Customer</t>
  </si>
  <si>
    <t>Sales Revenue, Net | North America | Geographic Concentration Risk</t>
  </si>
  <si>
    <t>Concentration of risk, percentage</t>
  </si>
  <si>
    <t>77.00%</t>
  </si>
  <si>
    <t>SUMMARY OF SIGNIFICANT ACCOUNTING POLICIES - Property Plant and Equipment Estimated Lives (Detail)</t>
  </si>
  <si>
    <t>Land improvements | Minimum</t>
  </si>
  <si>
    <t>Property, Plant and Equipment [Line Items]</t>
  </si>
  <si>
    <t>Property, plant and equipment, estimated Lives</t>
  </si>
  <si>
    <t>5 years</t>
  </si>
  <si>
    <t>Land improvements | Maximum</t>
  </si>
  <si>
    <t>30 years</t>
  </si>
  <si>
    <t>Buildings and building improvements | Minimum</t>
  </si>
  <si>
    <t>10 years</t>
  </si>
  <si>
    <t>Buildings and building improvements | Maximum</t>
  </si>
  <si>
    <t>40 years</t>
  </si>
  <si>
    <t>Machinery and equipment | Minimum</t>
  </si>
  <si>
    <t>2 years</t>
  </si>
  <si>
    <t>Machinery and equipment | Maximum</t>
  </si>
  <si>
    <t>20 years</t>
  </si>
  <si>
    <t>Software | Minimum</t>
  </si>
  <si>
    <t>Software | Maximum</t>
  </si>
  <si>
    <t>Special tools | Minimum</t>
  </si>
  <si>
    <t>Special tools | Maximum</t>
  </si>
  <si>
    <t>SUMMARY OF SIGNIFICANT ACCOUNTING POLICIES - Additional Information (Detail) shares in Millions</t>
  </si>
  <si>
    <t>3 Months Ended</t>
  </si>
  <si>
    <t>Dec. 31, 2018USD ($)</t>
  </si>
  <si>
    <t>Sep. 30, 2018USD ($)</t>
  </si>
  <si>
    <t>Jun. 30, 2018USD ($)</t>
  </si>
  <si>
    <t>Mar. 31, 2018USD ($)</t>
  </si>
  <si>
    <t>Dec. 31, 2017USD ($)</t>
  </si>
  <si>
    <t>Sep. 30, 2017USD ($)</t>
  </si>
  <si>
    <t>Jun. 30, 2017USD ($)</t>
  </si>
  <si>
    <t>Mar. 31, 2017USD ($)</t>
  </si>
  <si>
    <t>Dec. 31, 2018USD ($)Segment</t>
  </si>
  <si>
    <t>Dec. 31, 2016USD ($)</t>
  </si>
  <si>
    <t>Jan. 01, 2019USD ($)</t>
  </si>
  <si>
    <t>Mar. 31, 2015shares</t>
  </si>
  <si>
    <t>Number of operating segment | Segment</t>
  </si>
  <si>
    <t>Number of reportable segment | Segment</t>
  </si>
  <si>
    <t>Asset impairment charge</t>
  </si>
  <si>
    <t>Sales incentives</t>
  </si>
  <si>
    <t>Military price reduction reserve</t>
  </si>
  <si>
    <t>Aggregate number of shares of common stock available for issuance under the 2015 Plan | shares</t>
  </si>
  <si>
    <t>Incentive compensation expense</t>
  </si>
  <si>
    <t>Restricted Stock And Restricted Stock Unit</t>
  </si>
  <si>
    <t>Performance Awards</t>
  </si>
  <si>
    <t>Vesting Schedule One | Restricted Stock And Restricted Stock Unit</t>
  </si>
  <si>
    <t>Option vesting period</t>
  </si>
  <si>
    <t>1 year</t>
  </si>
  <si>
    <t>Vesting Schedule One | Restricted Stock Units (RSUs)</t>
  </si>
  <si>
    <t>Vesting Schedule Two | Restricted Stock And Restricted Stock Unit</t>
  </si>
  <si>
    <t>Vesting Schedule Three | Restricted Stock And Restricted Stock Unit</t>
  </si>
  <si>
    <t>3 years</t>
  </si>
  <si>
    <t>Vesting Schedule Three | Restricted Stock Units (RSUs)</t>
  </si>
  <si>
    <t>Engineering Services</t>
  </si>
  <si>
    <t>Minimum</t>
  </si>
  <si>
    <t>Extended Transmission Coverage sales, recognition period</t>
  </si>
  <si>
    <t>Maximum</t>
  </si>
  <si>
    <t>ASU 2016-02 | Subsequent Event</t>
  </si>
  <si>
    <t>Recently Adopted Accounting Pronouncements</t>
  </si>
  <si>
    <t>Right-of-use asset (less than)</t>
  </si>
  <si>
    <t>Non-current lease liabilities (less than)</t>
  </si>
  <si>
    <t>REVENUE - Additional Information (Detail)</t>
  </si>
  <si>
    <t>Jan. 01, 2018USD ($)</t>
  </si>
  <si>
    <t>Sep. 30, 2018</t>
  </si>
  <si>
    <t>Deferred Revenue Arrangement [Line Items]</t>
  </si>
  <si>
    <t>Credit term period</t>
  </si>
  <si>
    <t>30 days</t>
  </si>
  <si>
    <t>Contract assets</t>
  </si>
  <si>
    <t>Duration of contract sold</t>
  </si>
  <si>
    <t>Adoption of New Revenue Guidance</t>
  </si>
  <si>
    <t>Increase in retained earnings</t>
  </si>
  <si>
    <t>Deferred revenue current liabilities</t>
  </si>
  <si>
    <t>Deferred revenue non-current liabilities</t>
  </si>
  <si>
    <t>Accounting Standards Update 2014-09</t>
  </si>
  <si>
    <t>Increase (decrease) in deferred revenue non-current liabilities</t>
  </si>
  <si>
    <t>Accounting Standards Update 2014-09 | Non-current Deferred Revenue</t>
  </si>
  <si>
    <t>REVENUE - Disaggregated Revenue by Categories (Detail) - USD ($) $ in Millions</t>
  </si>
  <si>
    <t>Jun. 30, 2018</t>
  </si>
  <si>
    <t>Mar. 31, 2018</t>
  </si>
  <si>
    <t>Sep. 30, 2017</t>
  </si>
  <si>
    <t>Jun. 30, 2017</t>
  </si>
  <si>
    <t>Mar. 31, 2017</t>
  </si>
  <si>
    <t>Disaggregation of Revenue [Line Items]</t>
  </si>
  <si>
    <t>Total Net Sales</t>
  </si>
  <si>
    <t>North America On-Highway</t>
  </si>
  <si>
    <t>North America Off-Highway</t>
  </si>
  <si>
    <t>Defense</t>
  </si>
  <si>
    <t>Outside North America On-Highway</t>
  </si>
  <si>
    <t>Outside North America Off-Highway</t>
  </si>
  <si>
    <t>Service Parts, Support Equipment and Other</t>
  </si>
  <si>
    <t>INVENTORIES - Components of Inventories (Detail) - USD ($) $ in Millions</t>
  </si>
  <si>
    <t>Purchased parts and raw materials</t>
  </si>
  <si>
    <t>Work in progress</t>
  </si>
  <si>
    <t>Service parts</t>
  </si>
  <si>
    <t>Finished goods</t>
  </si>
  <si>
    <t>Total inventories</t>
  </si>
  <si>
    <t>PROPERTY, PLANT AND EQUIPMENT - Property Plant and Equipment Cost and Accumulated Depreciation (Detail) - USD ($) $ in Millions</t>
  </si>
  <si>
    <t>Property and equipment, gross</t>
  </si>
  <si>
    <t>Construction in progress</t>
  </si>
  <si>
    <t>Accumulated depreciation</t>
  </si>
  <si>
    <t>Land improvements</t>
  </si>
  <si>
    <t>Buildings and building improvements</t>
  </si>
  <si>
    <t>Machinery and equipment</t>
  </si>
  <si>
    <t>Software</t>
  </si>
  <si>
    <t>Special tools</t>
  </si>
  <si>
    <t>PROPERTY, PLANT AND EQUIPMENT  - Additional Information (Detail) - USD ($) $ in Millions</t>
  </si>
  <si>
    <t>Long Lived Assets Held-for-sale [Line Items]</t>
  </si>
  <si>
    <t>TC10 Product</t>
  </si>
  <si>
    <t>GOODWILL AND OTHER INTANGIBLE ASSETS - Additional Information (Detail) - USD ($)</t>
  </si>
  <si>
    <t>Net carrying value of Goodwill and other intangible assets</t>
  </si>
  <si>
    <t>Trade name impairment</t>
  </si>
  <si>
    <t>GOODWILL AND OTHER INTANGIBLE ASSETS - Summary of Other Intangible Assets (Detail) - USD ($) $ in Millions</t>
  </si>
  <si>
    <t>Goodwill and Intangible Assets Disclosure [Line Items]</t>
  </si>
  <si>
    <t>Trade name</t>
  </si>
  <si>
    <t>Accumulated amortization</t>
  </si>
  <si>
    <t>Intangible assets, gross, total</t>
  </si>
  <si>
    <t>Intangible assets, net, total</t>
  </si>
  <si>
    <t>Customer relationships – commercial</t>
  </si>
  <si>
    <t>Intangible assets, gross</t>
  </si>
  <si>
    <t>Proprietary technology</t>
  </si>
  <si>
    <t>Customer relationships – defense</t>
  </si>
  <si>
    <t>Patented technology – defense</t>
  </si>
  <si>
    <t>Non-compete agreement</t>
  </si>
  <si>
    <t>Tooling rights</t>
  </si>
  <si>
    <t>GOODWILL AND OTHER INTANGIBLE ASSETS - Amortization Expense Related to Other Intangible Assets for Next Five Fiscal Years (Detail) $ in Millions</t>
  </si>
  <si>
    <t>FAIR VALUE OF FINANCIAL INSTRUMENTS - Additional Information (Detail) - Level 3 - USD ($)</t>
  </si>
  <si>
    <t>Fair Value, Assets and Liabilities Measured on Recurring and Nonrecurring Basis [Line Items]</t>
  </si>
  <si>
    <t>Financial assets</t>
  </si>
  <si>
    <t>Financial liabilities</t>
  </si>
  <si>
    <t>FAIR VALUE OF FINANCIAL INSTRUMENTS - Summary of Fair Value of Financial Assets and (Liabilities) (Detail) - USD ($) $ in Millions</t>
  </si>
  <si>
    <t>Cash equivalents</t>
  </si>
  <si>
    <t>Rabbi trust assets</t>
  </si>
  <si>
    <t>Deferred compensation obligation</t>
  </si>
  <si>
    <t>Derivative liabilities, net</t>
  </si>
  <si>
    <t>Quoted Prices in Active Markets for Identical Assets (Level 1)</t>
  </si>
  <si>
    <t>Significant Other Observable Inputs (Level 2)</t>
  </si>
  <si>
    <t>DEBT - Summary of Long-Term Debt and Maturities (Detail) - USD ($) $ in Millions</t>
  </si>
  <si>
    <t>Sep. 30, 2016</t>
  </si>
  <si>
    <t>Debt Instrument [Line Items]</t>
  </si>
  <si>
    <t>Total long-term debt</t>
  </si>
  <si>
    <t>Less: current maturities of long-term debt</t>
  </si>
  <si>
    <t>Less: deferred financing costs, net</t>
  </si>
  <si>
    <t>Total long-term debt, net</t>
  </si>
  <si>
    <t>Senior Secured Credit Facility Term B-3 Loan, variable, due 2022</t>
  </si>
  <si>
    <t>Senior Notes, fixed 5.0%, due 2024</t>
  </si>
  <si>
    <t>Debt instrument, stated interest rate</t>
  </si>
  <si>
    <t>5.00%</t>
  </si>
  <si>
    <t>Senior Notes, fixed 4.75%, due 2027</t>
  </si>
  <si>
    <t>4.75%</t>
  </si>
  <si>
    <t>DEBT - Principal Payments Required on Long Term Debt (Detail) $ in Millions</t>
  </si>
  <si>
    <t>DEBT - Additional Information (Details) - USD ($) $ in Millions</t>
  </si>
  <si>
    <t>Fair value of long-term debt obligations</t>
  </si>
  <si>
    <t>ATI</t>
  </si>
  <si>
    <t>DEBT - Senior Secured Credit Facility (Detail)</t>
  </si>
  <si>
    <t>May 31, 2018USD ($)</t>
  </si>
  <si>
    <t>Aug. 31, 2017USD ($)</t>
  </si>
  <si>
    <t>Total leverage ratio</t>
  </si>
  <si>
    <t>Revolving Credit Facility, variable, due 2021</t>
  </si>
  <si>
    <t>Maximum revolving credit facility</t>
  </si>
  <si>
    <t>Maximum amount of letters of credit commitments available under the revolving credit facility</t>
  </si>
  <si>
    <t>Available revolving credit facility</t>
  </si>
  <si>
    <t>Letters of Credit</t>
  </si>
  <si>
    <t>Amount outstanding</t>
  </si>
  <si>
    <t>Basis point reduction to applicable margin, resulting from total leverage ratio below minimum</t>
  </si>
  <si>
    <t>0.25%</t>
  </si>
  <si>
    <t>Basis point reduction to commitment fee, resulting from total leverage ratio below minimum</t>
  </si>
  <si>
    <t>0.125%</t>
  </si>
  <si>
    <t>Additional basis point reduction to applicable margin, resulting from total leverage ratio below minimum</t>
  </si>
  <si>
    <t>Revolving Credit Facility, variable, due 2021 | LIBOR</t>
  </si>
  <si>
    <t>Applicable margin over base rate</t>
  </si>
  <si>
    <t>1.75%</t>
  </si>
  <si>
    <t>Revolving Credit Facility, variable, due 2021 | greater of the prime lending rate or federal funds</t>
  </si>
  <si>
    <t>0.50%</t>
  </si>
  <si>
    <t>Revolving Credit Facility, variable, due 2021 | greater of the prime lending rate or federal funds | Minimum</t>
  </si>
  <si>
    <t>0.75%</t>
  </si>
  <si>
    <t>Debt instrument, floor rate</t>
  </si>
  <si>
    <t>Senior Secured Credit Facility</t>
  </si>
  <si>
    <t>Required senior secured leverage ratio</t>
  </si>
  <si>
    <t>Achieved senior secured leverage ratio</t>
  </si>
  <si>
    <t>Senior secured leverage ratio for applicable margin reduction</t>
  </si>
  <si>
    <t>Total leverage ratio for applicable margin reduction</t>
  </si>
  <si>
    <t>Total leverage ratio for commitment fee reduction</t>
  </si>
  <si>
    <t>Change in applicable margin over base rate</t>
  </si>
  <si>
    <t>Debt instrument effective interest rate</t>
  </si>
  <si>
    <t>4.26%</t>
  </si>
  <si>
    <t>Principal payments on term loans</t>
  </si>
  <si>
    <t>Voluntary prepayments of principal amount</t>
  </si>
  <si>
    <t>Senior Secured Credit Facility Term B-3 Loan, variable, due 2022 | LIBOR | Minimum</t>
  </si>
  <si>
    <t>Senior Secured Credit Facility Term B-3 Loan, variable, due 2022 | greater of the prime lending rate or federal funds</t>
  </si>
  <si>
    <t>1.00%</t>
  </si>
  <si>
    <t>Senior Secured Credit Facility Term B-3 Loan, variable, due 2022 | greater of the prime lending rate or federal funds | Minimum</t>
  </si>
  <si>
    <t>DEBT - 5.0% Senior Notes (Details) - Senior Notes, fixed 5.0%, due 2024</t>
  </si>
  <si>
    <t>Percentage of principal amount redeemed</t>
  </si>
  <si>
    <t>100.00%</t>
  </si>
  <si>
    <t>Percentage of principal amount redeemable</t>
  </si>
  <si>
    <t>40.00%</t>
  </si>
  <si>
    <t>DEBT - 4.75% Senior Notes (Details) - USD ($) $ in Millions</t>
  </si>
  <si>
    <t>Deferred financing costs</t>
  </si>
  <si>
    <t>Prior to October 1, 2020 | Senior Notes, fixed 4.75%, due 2027</t>
  </si>
  <si>
    <t>104.75%</t>
  </si>
  <si>
    <t>Prior to October 1, 2020 | Senior Notes, fixed 4.75%, due 2027 | Maximum</t>
  </si>
  <si>
    <t>Prior to October 1, 2022 | Senior Notes, fixed 4.75%, due 2027</t>
  </si>
  <si>
    <t>DERIVATIVES - Additional Information (Detail) - USD ($)</t>
  </si>
  <si>
    <t>Derivative [Line Items]</t>
  </si>
  <si>
    <t>Accumulated other comprehensive income (loss), be Reclassified During Next 12 Months</t>
  </si>
  <si>
    <t>Interest Rate Swaps A</t>
  </si>
  <si>
    <t>Notional Amount</t>
  </si>
  <si>
    <t>Interest Rate Swaps B</t>
  </si>
  <si>
    <t>LIBOR | Interest Rate Swaps A</t>
  </si>
  <si>
    <t>Derivative, Fixed Interest Rate</t>
  </si>
  <si>
    <t>3.01%</t>
  </si>
  <si>
    <t>LIBOR | Interest Rate Swaps B</t>
  </si>
  <si>
    <t>3.04%</t>
  </si>
  <si>
    <t>Derivatives designated for hedge accounting</t>
  </si>
  <si>
    <t>DERIVATIVES - Derivative Instruments and their Impact on the Financial Condition (Detail) - Designated as Hedging Instrument - Interest Rate Swaps - USD ($) $ in Millions</t>
  </si>
  <si>
    <t>Total derivatives not designated as hedging instruments</t>
  </si>
  <si>
    <t>Fair Value</t>
  </si>
  <si>
    <t>PRODUCT WARRANTY LIABILITIES - Additional Information (Detail) - USD ($) $ in Millions</t>
  </si>
  <si>
    <t>Dec. 31, 2015</t>
  </si>
  <si>
    <t>Guarantor Obligations [Line Items]</t>
  </si>
  <si>
    <t>Product warranty liability, current</t>
  </si>
  <si>
    <t>Product warranty liability, non-current</t>
  </si>
  <si>
    <t>Warranty liability</t>
  </si>
  <si>
    <t>Dual Power Inverter Module</t>
  </si>
  <si>
    <t>Product warranty, qualified cost</t>
  </si>
  <si>
    <t>Product warranty, qualified cost sharing ratio for any amount over $46 million</t>
  </si>
  <si>
    <t>33.33%</t>
  </si>
  <si>
    <t>Dual Power Inverter Module | General Motors</t>
  </si>
  <si>
    <t>66.67%</t>
  </si>
  <si>
    <t>Other receivable</t>
  </si>
  <si>
    <t>Dual Power Inverter Module | Product Warranty</t>
  </si>
  <si>
    <t>PRODUCT WARRANTY LIABILITIES - Product Warranty Liability Activities (Detail) - USD ($) $ in Millions</t>
  </si>
  <si>
    <t>Movement in Standard and Extended Product Warranty Accrual, Increase (Decrease) [Roll Forward]</t>
  </si>
  <si>
    <t>Beginning balance</t>
  </si>
  <si>
    <t>Payments</t>
  </si>
  <si>
    <t>Increase in liability (warranty issued during period)</t>
  </si>
  <si>
    <t>Net adjustments to liability</t>
  </si>
  <si>
    <t>Ending balance</t>
  </si>
  <si>
    <t>DEFERRED REVENUE - Additional Information (Detail) - USD ($) $ in Millions</t>
  </si>
  <si>
    <t>Jan. 01, 2018</t>
  </si>
  <si>
    <t>Increase (decrease) in deferred revenue</t>
  </si>
  <si>
    <t>ETC contracts</t>
  </si>
  <si>
    <t>DEFERRED REVENUE - Deferred Revenue Activity (Detail) - USD ($) $ in Millions</t>
  </si>
  <si>
    <t>Change in Contract with Customer, Liability [Roll Forward]</t>
  </si>
  <si>
    <t>Increases</t>
  </si>
  <si>
    <t>Revenue earned</t>
  </si>
  <si>
    <t>OTHER INCOME (EXPENSE), NET (Detail) - USD ($) $ in Millions</t>
  </si>
  <si>
    <t>Post-retirement benefit plan amendment credits</t>
  </si>
  <si>
    <t>Vendor settlements</t>
  </si>
  <si>
    <t>Technology-related investment expense</t>
  </si>
  <si>
    <t>OTHER CURRENT LIABILITIES Summary of Other Current Liabilities (Detail) - USD ($) $ in Millions</t>
  </si>
  <si>
    <t>Payroll and related costs</t>
  </si>
  <si>
    <t>Sales allowances</t>
  </si>
  <si>
    <t>Accrued interest payable</t>
  </si>
  <si>
    <t>Vendor buyback obligation</t>
  </si>
  <si>
    <t>Taxes payable</t>
  </si>
  <si>
    <t>Defense price reduction reserve</t>
  </si>
  <si>
    <t>Non-trade payables</t>
  </si>
  <si>
    <t>Derivative liabilities</t>
  </si>
  <si>
    <t>Other accruals</t>
  </si>
  <si>
    <t>EMPLOYEE BENEFIT PLANS - Additional Information (Detail) - USD ($)</t>
  </si>
  <si>
    <t>Defined Benefit Plan Disclosure [Line Items]</t>
  </si>
  <si>
    <t>Excise tax as a percentage of value of plan that exceeds the threshold amount</t>
  </si>
  <si>
    <t>Effect of excise tax on post-retirement benefit obligation</t>
  </si>
  <si>
    <t>Accumulated benefit obligation</t>
  </si>
  <si>
    <t>Deferred compensation expense</t>
  </si>
  <si>
    <t>Hourly Plan</t>
  </si>
  <si>
    <t>Defined benefit plan, service period before normal retirement age</t>
  </si>
  <si>
    <t>Defined contribution plan expense</t>
  </si>
  <si>
    <t>Future Post Retirement Medical Care Costs and Prescription Drug Costs</t>
  </si>
  <si>
    <t>Health care cost trend rate</t>
  </si>
  <si>
    <t>5.20%</t>
  </si>
  <si>
    <t>Health care cost ultimate trend rate</t>
  </si>
  <si>
    <t>4.50%</t>
  </si>
  <si>
    <t>Health care cost ultimate trend year</t>
  </si>
  <si>
    <t>Salary Plan</t>
  </si>
  <si>
    <t>Defined contribution plan, employer contribution for employee with severance date on or after January 1, 1993</t>
  </si>
  <si>
    <t>Defined contribution plan, employer matching contribution</t>
  </si>
  <si>
    <t>4.00%</t>
  </si>
  <si>
    <t>Post-retirement Benefits</t>
  </si>
  <si>
    <t>Net benefit obligation</t>
  </si>
  <si>
    <t>EMPLOYEE BENEFIT PLANS - Employee Benefit Plans (Detail) - USD ($) $ in Millions</t>
  </si>
  <si>
    <t>Total recognized – other comprehensive income</t>
  </si>
  <si>
    <t>Pension Plans</t>
  </si>
  <si>
    <t>Service cost</t>
  </si>
  <si>
    <t>Interest cost</t>
  </si>
  <si>
    <t>Expected return on assets</t>
  </si>
  <si>
    <t>Prior service credit</t>
  </si>
  <si>
    <t>Net Periodic Benefit Cost (Credit)</t>
  </si>
  <si>
    <t>Prior service cost (credit)</t>
  </si>
  <si>
    <t>Net (gain) loss</t>
  </si>
  <si>
    <t>Amortizations</t>
  </si>
  <si>
    <t>EMPLOYEE BENEFIT PLANS - Weighted-Average Actuarial Assumptions Used to Determine Net Periodic Benefit Cost (Detail)</t>
  </si>
  <si>
    <t>Defined Benefit Plans and Other Postretirement Benefit Plans Table Text Block [Line Items]</t>
  </si>
  <si>
    <t>Discount rate</t>
  </si>
  <si>
    <t>3.50%</t>
  </si>
  <si>
    <t>4.10%</t>
  </si>
  <si>
    <t>4.40%</t>
  </si>
  <si>
    <t>Rate of compensation increase (salaried)</t>
  </si>
  <si>
    <t>3.00%</t>
  </si>
  <si>
    <t>4.70%</t>
  </si>
  <si>
    <t>3.60%</t>
  </si>
  <si>
    <t>4.30%</t>
  </si>
  <si>
    <t>4.60%</t>
  </si>
  <si>
    <t>EMPLOYEE BENEFIT PLANS - Weighted-Average Actuarial Assumptions Used to Determine Benefit Obligations (Detail)</t>
  </si>
  <si>
    <t>4.20%</t>
  </si>
  <si>
    <t>EMPLOYEE BENEFIT PLANS - Health Care Costs Trends (Detail) $ in Millions</t>
  </si>
  <si>
    <t>Effect of 1% increase on total of service and interest cost</t>
  </si>
  <si>
    <t>Effect of 1% increase on post-retirement benefit obligation</t>
  </si>
  <si>
    <t>Effect of 1% decrease on total of service and interest cost</t>
  </si>
  <si>
    <t>Effect of 1% decrease on post-retirement benefit obligation</t>
  </si>
  <si>
    <t>EMPLOYEE BENEFIT PLANS - Reconciliation of Changes in Net Benefit Obligations and Fair Value of Plan Assets (Detail) - USD ($) $ in Millions</t>
  </si>
  <si>
    <t>Benefit Obligations:</t>
  </si>
  <si>
    <t>Net benefit obligation at beginning of year</t>
  </si>
  <si>
    <t>Plan Amendments</t>
  </si>
  <si>
    <t>Benefits paid</t>
  </si>
  <si>
    <t>Actuarial (gain) loss</t>
  </si>
  <si>
    <t>Net benefit obligation at end of year</t>
  </si>
  <si>
    <t>Fair Value of Plan Assets:</t>
  </si>
  <si>
    <t>Fair value of plan assets at beginning of year</t>
  </si>
  <si>
    <t>Actual return on plan assets</t>
  </si>
  <si>
    <t>Employer contributions</t>
  </si>
  <si>
    <t>Fair value of plan assets at end of year</t>
  </si>
  <si>
    <t>Net Funded Status</t>
  </si>
  <si>
    <t>EMPLOYEE BENEFIT PLANS - Fair Value of Plan Assets by Asset Category (Detail) - Pension Plans - USD ($) $ in Millions</t>
  </si>
  <si>
    <t>Diversified debt Securities</t>
  </si>
  <si>
    <t>Diversified equity Securities</t>
  </si>
  <si>
    <t>Quoted Prices in Active Markets for Identical Assets (Level 1) | Diversified debt Securities</t>
  </si>
  <si>
    <t>Quoted Prices in Active Markets for Identical Assets (Level 1) | Diversified equity Securities</t>
  </si>
  <si>
    <t>Quoted Prices in Active Markets for Identical Assets (Level 1) | Cash and Cash Equivalents</t>
  </si>
  <si>
    <t>Significant Other Observable Inputs (Level 2) | Diversified debt Securities</t>
  </si>
  <si>
    <t>Significant Other Observable Inputs (Level 2) | Diversified equity Securities</t>
  </si>
  <si>
    <t>Significant Other Observable Inputs (Level 2) | Cash and Cash Equivalents</t>
  </si>
  <si>
    <t>EMPLOYEE BENEFIT PLANS - Plan Asset Allocation (Detail)</t>
  </si>
  <si>
    <t>Target allocation</t>
  </si>
  <si>
    <t>Hourly Plan | Cash and Cash Equivalents</t>
  </si>
  <si>
    <t>2.00%</t>
  </si>
  <si>
    <t>Hourly Plan | Diversified equity Securities</t>
  </si>
  <si>
    <t>15.00%</t>
  </si>
  <si>
    <t>Hourly Plan | Diversified debt Securities</t>
  </si>
  <si>
    <t>83.00%</t>
  </si>
  <si>
    <t>Salary Plan | Cash and Cash Equivalents</t>
  </si>
  <si>
    <t>Salary Plan | Diversified equity Securities</t>
  </si>
  <si>
    <t>Salary Plan | Diversified debt Securities</t>
  </si>
  <si>
    <t>EMPLOYEE BENEFIT PLANS - Amounts Recognized in Balance Sheet and Accumulated Other Comprehensive Income AOCI (Detail) - USD ($) $ in Millions</t>
  </si>
  <si>
    <t>Amounts Recognized in Balance Sheet:</t>
  </si>
  <si>
    <t>Noncurrent assets</t>
  </si>
  <si>
    <t>Current liabilities</t>
  </si>
  <si>
    <t>Noncurrent liabilities</t>
  </si>
  <si>
    <t>Total asset (liability)</t>
  </si>
  <si>
    <t>Accumulated Other Comprehensive Loss:</t>
  </si>
  <si>
    <t>Actuarial (loss) gain</t>
  </si>
  <si>
    <t>EMPLOYEE BENEFIT PLANS - Amounts in Accumulated Other Comprehensive Loss AOCL Expected to be Amortized and Recognized as Component of Net Periodic Benefit Cost in 2017 (Detail) $ in Millions</t>
  </si>
  <si>
    <t>Actuarial loss</t>
  </si>
  <si>
    <t>EMPLOYEE BENEFIT PLANS - Expected Cash Flows for Pension and Post-Retirement Benefit Plans (Detail) $ in Millions</t>
  </si>
  <si>
    <t>Employer Contributions:</t>
  </si>
  <si>
    <t>2019 expected contributions</t>
  </si>
  <si>
    <t>Expected Benefit Payments:</t>
  </si>
  <si>
    <t>2024-2028</t>
  </si>
  <si>
    <t>INCOME TAXES - Income Before Income Taxes (Detail) - USD ($) $ in Millions</t>
  </si>
  <si>
    <t>U.S. income</t>
  </si>
  <si>
    <t>Foreign income</t>
  </si>
  <si>
    <t>INCOME TAXES - Provision for Income Tax Expense (Detail) - USD ($) $ in Millions</t>
  </si>
  <si>
    <t>Estimated current income taxes:</t>
  </si>
  <si>
    <t>U.S. federal</t>
  </si>
  <si>
    <t>Foreign</t>
  </si>
  <si>
    <t>U.S. state and local</t>
  </si>
  <si>
    <t>Total Current</t>
  </si>
  <si>
    <t>Deferred income tax expense (credit), net:</t>
  </si>
  <si>
    <t>Total Deferred</t>
  </si>
  <si>
    <t>Total income tax expense</t>
  </si>
  <si>
    <t>INCOME TAXES - Additional Information (Detail) - USD ($)</t>
  </si>
  <si>
    <t>Deferred income tax benefit in connection with tax act</t>
  </si>
  <si>
    <t>Deemed repatriation tax</t>
  </si>
  <si>
    <t>Total net benefit</t>
  </si>
  <si>
    <t>Change in total net benefit</t>
  </si>
  <si>
    <t>Effective income tax rate reconciliation, percent</t>
  </si>
  <si>
    <t>21.00%</t>
  </si>
  <si>
    <t>Tax liability associated with foreign subsidiaries</t>
  </si>
  <si>
    <t>Liability for deemed repatriation</t>
  </si>
  <si>
    <t>Valuation allowances</t>
  </si>
  <si>
    <t>Unrecognized tax benefits, income tax penalties and interest accrued</t>
  </si>
  <si>
    <t>Unrecognized tax benefits that, if recognized, would affect the annual effective tax rate</t>
  </si>
  <si>
    <t>INCOME TAXES - Reconciliation of Provision for Income Tax Expense (Detail) - USD ($) $ in Millions</t>
  </si>
  <si>
    <t>Tax at U.S. statutory income tax rate</t>
  </si>
  <si>
    <t>State tax expense</t>
  </si>
  <si>
    <t>Non-deductible expenses</t>
  </si>
  <si>
    <t>Foreign rate differential</t>
  </si>
  <si>
    <t>Effect of tax rate changes</t>
  </si>
  <si>
    <t>Tax credits</t>
  </si>
  <si>
    <t>Valuation allowance</t>
  </si>
  <si>
    <t>Impact related to U.S. Tax Cuts and Jobs Act</t>
  </si>
  <si>
    <t>Other adjustments</t>
  </si>
  <si>
    <t>INCOME TAXES - Deferred Tax Assets and Liabilities (Detail) - USD ($) $ in Millions</t>
  </si>
  <si>
    <t>Deferred tax assets:</t>
  </si>
  <si>
    <t>Intangibles</t>
  </si>
  <si>
    <t>Other accrued liabilities</t>
  </si>
  <si>
    <t>Warranty accrual</t>
  </si>
  <si>
    <t>Operating loss carryforwards</t>
  </si>
  <si>
    <t>Sales allowances and rebates</t>
  </si>
  <si>
    <t>Technology-related investments</t>
  </si>
  <si>
    <t>Capital loss carryforwards</t>
  </si>
  <si>
    <t>Environmental remediation</t>
  </si>
  <si>
    <t>Unrealized loss on interest rate derivatives</t>
  </si>
  <si>
    <t>Total Deferred tax assets</t>
  </si>
  <si>
    <t>Deferred tax liabilities:</t>
  </si>
  <si>
    <t>Property, plant and equipment</t>
  </si>
  <si>
    <t>Post-retirement</t>
  </si>
  <si>
    <t>Total Deferred tax liabilities</t>
  </si>
  <si>
    <t>Net Deferred tax liability</t>
  </si>
  <si>
    <t>INCOME TAXES - Liability for Unrecognized Tax Benefit (Detail) - USD ($) $ in Millions</t>
  </si>
  <si>
    <t>Reconciliation of Unrecognized Tax Benefits, Excluding Amounts Pertaining to Examined Tax Returns [Roll Forward]</t>
  </si>
  <si>
    <t>Unrecognized Tax Benefits, Beginning Balance</t>
  </si>
  <si>
    <t>Increases in unrecognized tax benefits as a result of current year activity</t>
  </si>
  <si>
    <t>Unrecognized Tax Benefits, Ending Balance</t>
  </si>
  <si>
    <t>ACCUMULATED OTHER COMPREHENSIVE LOSS - Changes in Accumulated Other Comprehensive Loss by Component (Detail) - USD ($) $ in Millions</t>
  </si>
  <si>
    <t>AOCI Attributable to Parent, Net of Tax [Roll Forward]</t>
  </si>
  <si>
    <t>Before Tax, beginning balance</t>
  </si>
  <si>
    <t>Before Tax</t>
  </si>
  <si>
    <t>Before Tax, ending balance</t>
  </si>
  <si>
    <t>Tax (Expense) Benefit, beginning balance</t>
  </si>
  <si>
    <t>Tax (Expense) Benefit</t>
  </si>
  <si>
    <t>Tax (Expense) Benefit, ending balance</t>
  </si>
  <si>
    <t>Balance</t>
  </si>
  <si>
    <t>Available-for-sale securities</t>
  </si>
  <si>
    <t>ACCUMULATED OTHER COMPREHENSIVE LOSS - Consolidated Statements of Comprehensive Income affected by reclassifications from AOCL (Detail) - USD ($) $ in Millions</t>
  </si>
  <si>
    <t>Accumulated Other Comprehensive Income (Loss) [Line Items]</t>
  </si>
  <si>
    <t>Selling, general and administrative expenses</t>
  </si>
  <si>
    <t>Total reclassifications</t>
  </si>
  <si>
    <t>Reclassified from AOCL | Prior service cost</t>
  </si>
  <si>
    <t>Reclassified from AOCL | Actuarial gain</t>
  </si>
  <si>
    <t>Reclassified from AOCL | Defined Benefit Plans</t>
  </si>
  <si>
    <t>COMMITMENTS AND CONTINGENCIES - Additional Information (Detail) - USD ($) $ in Millions</t>
  </si>
  <si>
    <t>Rent expense</t>
  </si>
  <si>
    <t>Environmental liability</t>
  </si>
  <si>
    <t>COMMITMENTS AND CONTINGENCIES - Future Payments under Non-Cancelable Operating Leases (Detail) $ in Millions</t>
  </si>
  <si>
    <t>Thereafter</t>
  </si>
  <si>
    <t>CONCENTRATION OF RISK - Additional Information (Detail)</t>
  </si>
  <si>
    <t>Dec. 31, 2018EmployeeCustomer</t>
  </si>
  <si>
    <t>Dec. 31, 2017EmployeeCustomer</t>
  </si>
  <si>
    <t>Dec. 31, 2016Customer</t>
  </si>
  <si>
    <t>Concentration Risk [Line Items]</t>
  </si>
  <si>
    <t>Number of Employees, Geographic Area | United States | Labor Force Concentration</t>
  </si>
  <si>
    <t>Concentration risk, percentage</t>
  </si>
  <si>
    <t>90.00%</t>
  </si>
  <si>
    <t>89.00%</t>
  </si>
  <si>
    <t>Workforce Subject to Collective Bargaining Arrangements | United States | Unionized employees subject to collective bargaining agreement</t>
  </si>
  <si>
    <t>59.00%</t>
  </si>
  <si>
    <t>Sales Revenue, Goods, Net | Customer Concentration Risk</t>
  </si>
  <si>
    <t>Number of significant customers</t>
  </si>
  <si>
    <t>Accounts Receivable | Credit Concentration Risk</t>
  </si>
  <si>
    <t>CONCENTRATION OF RISK - Customers Accounted for Greater Than Ten Percent of Net Sales (Detail) - Sales Revenue, Net - Customer Concentration Risk</t>
  </si>
  <si>
    <t>Daimler AG</t>
  </si>
  <si>
    <t>18.00%</t>
  </si>
  <si>
    <t>20.00%</t>
  </si>
  <si>
    <t>PACCAR Inc.</t>
  </si>
  <si>
    <t>10.00%</t>
  </si>
  <si>
    <t>9.00%</t>
  </si>
  <si>
    <t>CONCENTRATION OF RISK - Customers Accounted for Greater Than Ten Percent of Accounts Receivable (Detail) - Accounts Receivable - Credit Concentration Risk</t>
  </si>
  <si>
    <t>7.00%</t>
  </si>
  <si>
    <t>Volvo Group</t>
  </si>
  <si>
    <t>11.00%</t>
  </si>
  <si>
    <t>Kirby Corporation</t>
  </si>
  <si>
    <t>CERTAIN RELATIONSHIPS AND RELATED PARTY TRANSACTIONS - Additional Information (Detail) - ValueAct Capital Master Fund, L.P $ in Millions</t>
  </si>
  <si>
    <t>Feb. 03, 2017USD ($)shares</t>
  </si>
  <si>
    <t>Related Party Transaction [Line Items]</t>
  </si>
  <si>
    <t>Common stock repurchased during the period (shares) | shares</t>
  </si>
  <si>
    <t>Common stock, repurchased during the period | $</t>
  </si>
  <si>
    <t>Repurchase agreement closing date</t>
  </si>
  <si>
    <t>Feb. 8,
		2017</t>
  </si>
  <si>
    <t>COMMON STOCK - Additional Information (Detail) - 2016 Repurchase Program - USD ($)</t>
  </si>
  <si>
    <t>Jul. 30, 2018</t>
  </si>
  <si>
    <t>Nov. 08, 2017</t>
  </si>
  <si>
    <t>Nov. 14, 2016</t>
  </si>
  <si>
    <t>Common Stock Disclosure [Line Items]</t>
  </si>
  <si>
    <t>Common stock, repurchases authorized</t>
  </si>
  <si>
    <t>Increase in authorized amount</t>
  </si>
  <si>
    <t>Stock repurchase program, authorized amount</t>
  </si>
  <si>
    <t>Common stock, repurchased during the period</t>
  </si>
  <si>
    <t>EARNINGS PER SHARE - Additional Information (Detail) - shares</t>
  </si>
  <si>
    <t>Anti-dilutive stock options not included in the diluted EPS computation</t>
  </si>
  <si>
    <t>EARNINGS PER SHARE - Reconciliation of Numerators and Denominators Used to Calculate Basic EPS and Diluted EPS (Detail) - USD ($) $ / shares in Units, shares in Millions, $ in Millions</t>
  </si>
  <si>
    <t>Weighted average shares of common stock outstanding (shares)</t>
  </si>
  <si>
    <t>Dilutive effect stock-based awards (shares)</t>
  </si>
  <si>
    <t>Diluted weighted average shares of common stock outstanding (shares)</t>
  </si>
  <si>
    <t>GEOGRAPHIC INFORMATION - Net Sales by Country (Detail) - USD ($) $ in Millions</t>
  </si>
  <si>
    <t>Revenues from External Customers and Long-Lived Assets [Line Items]</t>
  </si>
  <si>
    <t>United States</t>
  </si>
  <si>
    <t>China</t>
  </si>
  <si>
    <t>Canada</t>
  </si>
  <si>
    <t>Japan</t>
  </si>
  <si>
    <t>Mexico</t>
  </si>
  <si>
    <t>Germany</t>
  </si>
  <si>
    <t>United Kingdom</t>
  </si>
  <si>
    <t>France</t>
  </si>
  <si>
    <t>Sweden</t>
  </si>
  <si>
    <t>Netherlands</t>
  </si>
  <si>
    <t>GEOGRAPHIC INFORMATION - Net Long-Lived Assets by Country (Detail) - USD ($) $ in Millions</t>
  </si>
  <si>
    <t>India</t>
  </si>
  <si>
    <t>Hungary</t>
  </si>
  <si>
    <t>QUARTERLY FINANCIAL INFORMATION (Detail) - USD ($) $ / shares in Units, $ in Millions</t>
  </si>
  <si>
    <t>Basic earnings per share (USD per share)</t>
  </si>
  <si>
    <t>Diluted earnings per share (USD per share)</t>
  </si>
  <si>
    <t>Schedule I-Parent Company Only Financial Statements - Balance Sheets (Detail) - USD ($) $ in Millions</t>
  </si>
  <si>
    <t>Current Assets:</t>
  </si>
  <si>
    <t>Cash</t>
  </si>
  <si>
    <t>Current Liabilities:</t>
  </si>
  <si>
    <t>Capital stock</t>
  </si>
  <si>
    <t>Investments in and advances to subsidiaries</t>
  </si>
  <si>
    <t>Treasury stock</t>
  </si>
  <si>
    <t>Schedule I-Parent Company Only Financial Statements - Comprehensive Income (Detail) - USD ($) $ in Millions</t>
  </si>
  <si>
    <t>Other income:</t>
  </si>
  <si>
    <t>General and administrative fees</t>
  </si>
  <si>
    <t>Equity earnings of consolidated subsidiary</t>
  </si>
  <si>
    <t>Schedule I-Parent Company Only Financial Statements - Cash Flows (Detail) - USD ($) $ in Millions</t>
  </si>
  <si>
    <t>Deduct items included in net income not providing cash:</t>
  </si>
  <si>
    <t>Investments in subsidiaries</t>
  </si>
  <si>
    <t>Dividends</t>
  </si>
  <si>
    <t>Equity in earnings in consolidated subsidiary</t>
  </si>
  <si>
    <t>Capital contribution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1120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26129727</v>
      </c>
    </row>
    <row r="18" spans="1:4">
      <c r="A18" s="4" t="s">
        <v>30</v>
      </c>
      <c r="D18" s="6" t="n">
        <v>5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395</v>
      </c>
    </row>
    <row r="2" spans="1:2">
      <c r="A2" s="3" t="s">
        <v>202</v>
      </c>
    </row>
    <row r="3" spans="1:2">
      <c r="A3" s="5" t="n">
        <v>2019</v>
      </c>
      <c r="B3" s="6" t="n">
        <v>4</v>
      </c>
    </row>
    <row r="4" spans="1:2">
      <c r="A4" s="5" t="n">
        <v>2020</v>
      </c>
      <c r="B4" s="5" t="n">
        <v>3</v>
      </c>
    </row>
    <row r="5" spans="1:2">
      <c r="A5" s="5" t="n">
        <v>2021</v>
      </c>
      <c r="B5" s="5" t="n">
        <v>2</v>
      </c>
    </row>
    <row r="6" spans="1:2">
      <c r="A6" s="5" t="n">
        <v>2022</v>
      </c>
      <c r="B6" s="5" t="n">
        <v>1</v>
      </c>
    </row>
    <row r="7" spans="1:2">
      <c r="A7" s="5" t="n">
        <v>2023</v>
      </c>
      <c r="B7" s="5" t="n">
        <v>1</v>
      </c>
    </row>
    <row r="8" spans="1:2">
      <c r="A8" s="4" t="s">
        <v>807</v>
      </c>
      <c r="B8" s="5" t="n">
        <v>0</v>
      </c>
    </row>
    <row r="9" spans="1:2">
      <c r="A9" s="4" t="s">
        <v>141</v>
      </c>
      <c r="B9" s="6" t="n">
        <v>1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2"/>
  </cols>
  <sheetData>
    <row r="1" spans="1:4">
      <c r="A1" s="1" t="s">
        <v>808</v>
      </c>
      <c r="B1" s="2" t="s">
        <v>1</v>
      </c>
    </row>
    <row r="2" spans="1:4">
      <c r="B2" s="2" t="s">
        <v>809</v>
      </c>
      <c r="C2" s="2" t="s">
        <v>810</v>
      </c>
      <c r="D2" s="2" t="s">
        <v>811</v>
      </c>
    </row>
    <row r="3" spans="1:4">
      <c r="A3" s="3" t="s">
        <v>812</v>
      </c>
    </row>
    <row r="4" spans="1:4">
      <c r="A4" s="4" t="s">
        <v>368</v>
      </c>
      <c r="B4" s="5" t="n">
        <v>2900</v>
      </c>
      <c r="C4" s="5" t="n">
        <v>2700</v>
      </c>
    </row>
    <row r="5" spans="1:4">
      <c r="A5" s="4" t="s">
        <v>813</v>
      </c>
    </row>
    <row r="6" spans="1:4">
      <c r="A6" s="3" t="s">
        <v>812</v>
      </c>
    </row>
    <row r="7" spans="1:4">
      <c r="A7" s="4" t="s">
        <v>814</v>
      </c>
      <c r="B7" s="4" t="s">
        <v>815</v>
      </c>
      <c r="C7" s="4" t="s">
        <v>816</v>
      </c>
    </row>
    <row r="8" spans="1:4">
      <c r="A8" s="4" t="s">
        <v>817</v>
      </c>
    </row>
    <row r="9" spans="1:4">
      <c r="A9" s="3" t="s">
        <v>812</v>
      </c>
    </row>
    <row r="10" spans="1:4">
      <c r="A10" s="4" t="s">
        <v>814</v>
      </c>
      <c r="B10" s="4" t="s">
        <v>818</v>
      </c>
    </row>
    <row r="11" spans="1:4">
      <c r="A11" s="4" t="s">
        <v>819</v>
      </c>
    </row>
    <row r="12" spans="1:4">
      <c r="A12" s="3" t="s">
        <v>812</v>
      </c>
    </row>
    <row r="13" spans="1:4">
      <c r="A13" s="4" t="s">
        <v>820</v>
      </c>
      <c r="B13" s="5" t="n">
        <v>2</v>
      </c>
      <c r="C13" s="5" t="n">
        <v>3</v>
      </c>
      <c r="D13" s="5" t="n">
        <v>3</v>
      </c>
    </row>
    <row r="14" spans="1:4">
      <c r="A14" s="4" t="s">
        <v>821</v>
      </c>
    </row>
    <row r="15" spans="1:4">
      <c r="A15" s="3" t="s">
        <v>812</v>
      </c>
    </row>
    <row r="16" spans="1:4">
      <c r="A16" s="4" t="s">
        <v>820</v>
      </c>
      <c r="B16" s="5" t="n">
        <v>3</v>
      </c>
      <c r="C16" s="5" t="n">
        <v>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79</v>
      </c>
    </row>
    <row r="3" spans="1:4">
      <c r="A3" s="4" t="s">
        <v>823</v>
      </c>
    </row>
    <row r="4" spans="1:4">
      <c r="A4" s="3" t="s">
        <v>812</v>
      </c>
    </row>
    <row r="5" spans="1:4">
      <c r="A5" s="4" t="s">
        <v>814</v>
      </c>
      <c r="B5" s="4" t="s">
        <v>824</v>
      </c>
      <c r="C5" s="4" t="s">
        <v>825</v>
      </c>
      <c r="D5" s="4" t="s">
        <v>748</v>
      </c>
    </row>
    <row r="6" spans="1:4">
      <c r="A6" s="4" t="s">
        <v>826</v>
      </c>
    </row>
    <row r="7" spans="1:4">
      <c r="A7" s="3" t="s">
        <v>812</v>
      </c>
    </row>
    <row r="8" spans="1:4">
      <c r="A8" s="4" t="s">
        <v>814</v>
      </c>
      <c r="B8" s="4" t="s">
        <v>827</v>
      </c>
      <c r="C8" s="4" t="s">
        <v>828</v>
      </c>
      <c r="D8" s="4" t="s">
        <v>82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32</v>
      </c>
    </row>
    <row r="3" spans="1:3">
      <c r="A3" s="4" t="s">
        <v>823</v>
      </c>
    </row>
    <row r="4" spans="1:3">
      <c r="A4" s="3" t="s">
        <v>812</v>
      </c>
    </row>
    <row r="5" spans="1:3">
      <c r="A5" s="4" t="s">
        <v>814</v>
      </c>
      <c r="B5" s="4" t="s">
        <v>824</v>
      </c>
      <c r="C5" s="4" t="s">
        <v>830</v>
      </c>
    </row>
    <row r="6" spans="1:3">
      <c r="A6" s="4" t="s">
        <v>831</v>
      </c>
    </row>
    <row r="7" spans="1:3">
      <c r="A7" s="3" t="s">
        <v>812</v>
      </c>
    </row>
    <row r="8" spans="1:3">
      <c r="A8" s="4" t="s">
        <v>814</v>
      </c>
      <c r="B8" s="4" t="s">
        <v>832</v>
      </c>
      <c r="C8" s="4" t="s">
        <v>832</v>
      </c>
    </row>
    <row r="9" spans="1:3">
      <c r="A9" s="4" t="s">
        <v>833</v>
      </c>
    </row>
    <row r="10" spans="1:3">
      <c r="A10" s="3" t="s">
        <v>812</v>
      </c>
    </row>
    <row r="11" spans="1:3">
      <c r="A11" s="4" t="s">
        <v>814</v>
      </c>
      <c r="B11" s="4" t="s">
        <v>828</v>
      </c>
      <c r="C11" s="4" t="s">
        <v>70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834</v>
      </c>
      <c r="B1" s="2" t="s">
        <v>835</v>
      </c>
    </row>
    <row r="2" spans="1:2">
      <c r="A2" s="3" t="s">
        <v>836</v>
      </c>
    </row>
    <row r="3" spans="1:2">
      <c r="A3" s="4" t="s">
        <v>837</v>
      </c>
      <c r="B3" s="5" t="n">
        <v>10525204</v>
      </c>
    </row>
    <row r="4" spans="1:2">
      <c r="A4" s="4" t="s">
        <v>838</v>
      </c>
      <c r="B4" s="6" t="n">
        <v>363</v>
      </c>
    </row>
    <row r="5" spans="1:2">
      <c r="A5" s="4" t="s">
        <v>839</v>
      </c>
      <c r="B5" s="4" t="s">
        <v>84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s>
  <sheetData>
    <row r="1" spans="1:5">
      <c r="A1" s="1" t="s">
        <v>841</v>
      </c>
      <c r="B1" s="2" t="s">
        <v>1</v>
      </c>
    </row>
    <row r="2" spans="1:5">
      <c r="B2" s="2" t="s">
        <v>2</v>
      </c>
      <c r="C2" s="2" t="s">
        <v>842</v>
      </c>
      <c r="D2" s="2" t="s">
        <v>843</v>
      </c>
      <c r="E2" s="2" t="s">
        <v>844</v>
      </c>
    </row>
    <row r="3" spans="1:5">
      <c r="A3" s="3" t="s">
        <v>845</v>
      </c>
    </row>
    <row r="4" spans="1:5">
      <c r="A4" s="4" t="s">
        <v>846</v>
      </c>
      <c r="D4" s="6" t="n">
        <v>500000000</v>
      </c>
      <c r="E4" s="6" t="n">
        <v>1000000000</v>
      </c>
    </row>
    <row r="5" spans="1:5">
      <c r="A5" s="4" t="s">
        <v>847</v>
      </c>
      <c r="C5" s="6" t="n">
        <v>500000000</v>
      </c>
    </row>
    <row r="6" spans="1:5">
      <c r="A6" s="4" t="s">
        <v>848</v>
      </c>
      <c r="C6" s="6" t="n">
        <v>2000000000</v>
      </c>
    </row>
    <row r="7" spans="1:5">
      <c r="A7" s="4" t="s">
        <v>849</v>
      </c>
      <c r="B7" s="6" t="n">
        <v>6090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50</v>
      </c>
      <c r="B1" s="2" t="s">
        <v>1</v>
      </c>
    </row>
    <row r="2" spans="1:4">
      <c r="B2" s="2" t="s">
        <v>2</v>
      </c>
      <c r="C2" s="2" t="s">
        <v>32</v>
      </c>
      <c r="D2" s="2" t="s">
        <v>79</v>
      </c>
    </row>
    <row r="3" spans="1:4">
      <c r="A3" s="3" t="s">
        <v>213</v>
      </c>
    </row>
    <row r="4" spans="1:4">
      <c r="A4" s="4" t="s">
        <v>851</v>
      </c>
      <c r="B4" s="5" t="n">
        <v>0</v>
      </c>
      <c r="C4" s="5" t="n">
        <v>0</v>
      </c>
      <c r="D4" s="5"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394</v>
      </c>
      <c r="J1" s="2" t="s">
        <v>1</v>
      </c>
    </row>
    <row r="2" spans="1:12">
      <c r="B2" s="2" t="s">
        <v>2</v>
      </c>
      <c r="C2" s="2" t="s">
        <v>434</v>
      </c>
      <c r="D2" s="2" t="s">
        <v>448</v>
      </c>
      <c r="E2" s="2" t="s">
        <v>449</v>
      </c>
      <c r="F2" s="2" t="s">
        <v>32</v>
      </c>
      <c r="G2" s="2" t="s">
        <v>450</v>
      </c>
      <c r="H2" s="2" t="s">
        <v>451</v>
      </c>
      <c r="I2" s="2" t="s">
        <v>452</v>
      </c>
      <c r="J2" s="2" t="s">
        <v>2</v>
      </c>
      <c r="K2" s="2" t="s">
        <v>32</v>
      </c>
      <c r="L2" s="2" t="s">
        <v>79</v>
      </c>
    </row>
    <row r="3" spans="1:12">
      <c r="A3" s="3" t="s">
        <v>213</v>
      </c>
    </row>
    <row r="4" spans="1:12">
      <c r="A4" s="4" t="s">
        <v>93</v>
      </c>
      <c r="B4" s="6" t="n">
        <v>147</v>
      </c>
      <c r="C4" s="6" t="n">
        <v>167</v>
      </c>
      <c r="D4" s="6" t="n">
        <v>174</v>
      </c>
      <c r="E4" s="6" t="n">
        <v>151</v>
      </c>
      <c r="F4" s="6" t="n">
        <v>215</v>
      </c>
      <c r="G4" s="6" t="n">
        <v>111</v>
      </c>
      <c r="H4" s="6" t="n">
        <v>95</v>
      </c>
      <c r="I4" s="6" t="n">
        <v>83</v>
      </c>
      <c r="J4" s="6" t="n">
        <v>639</v>
      </c>
      <c r="K4" s="6" t="n">
        <v>504</v>
      </c>
      <c r="L4" s="6" t="n">
        <v>215</v>
      </c>
    </row>
    <row r="5" spans="1:12">
      <c r="A5" s="4" t="s">
        <v>853</v>
      </c>
      <c r="J5" s="5" t="n">
        <v>133</v>
      </c>
      <c r="K5" s="5" t="n">
        <v>149</v>
      </c>
      <c r="L5" s="5" t="n">
        <v>168</v>
      </c>
    </row>
    <row r="6" spans="1:12">
      <c r="A6" s="4" t="s">
        <v>854</v>
      </c>
      <c r="J6" s="5" t="n">
        <v>1</v>
      </c>
      <c r="K6" s="5" t="n">
        <v>1</v>
      </c>
      <c r="L6" s="5" t="n">
        <v>1</v>
      </c>
    </row>
    <row r="7" spans="1:12">
      <c r="A7" s="4" t="s">
        <v>855</v>
      </c>
      <c r="J7" s="5" t="n">
        <v>134</v>
      </c>
      <c r="K7" s="5" t="n">
        <v>150</v>
      </c>
      <c r="L7" s="5" t="n">
        <v>169</v>
      </c>
    </row>
    <row r="8" spans="1:12">
      <c r="A8" s="4" t="s">
        <v>94</v>
      </c>
      <c r="B8" s="7" t="n">
        <v>1.15</v>
      </c>
      <c r="C8" s="7" t="n">
        <v>1.28</v>
      </c>
      <c r="D8" s="7" t="n">
        <v>1.3</v>
      </c>
      <c r="E8" s="7" t="n">
        <v>1.09</v>
      </c>
      <c r="F8" s="7" t="n">
        <v>1.52</v>
      </c>
      <c r="G8" s="7" t="n">
        <v>0.75</v>
      </c>
      <c r="H8" s="7" t="n">
        <v>0.63</v>
      </c>
      <c r="I8" s="7" t="n">
        <v>0.53</v>
      </c>
      <c r="J8" s="7" t="n">
        <v>4.81</v>
      </c>
      <c r="K8" s="7" t="n">
        <v>3.38</v>
      </c>
      <c r="L8" s="7" t="n">
        <v>1.28</v>
      </c>
    </row>
    <row r="9" spans="1:12">
      <c r="A9" s="4" t="s">
        <v>95</v>
      </c>
      <c r="B9" s="7" t="n">
        <v>1.14</v>
      </c>
      <c r="C9" s="7" t="n">
        <v>1.27</v>
      </c>
      <c r="D9" s="7" t="n">
        <v>1.29</v>
      </c>
      <c r="E9" s="7" t="n">
        <v>1.08</v>
      </c>
      <c r="F9" s="7" t="n">
        <v>1.51</v>
      </c>
      <c r="G9" s="7" t="n">
        <v>0.75</v>
      </c>
      <c r="H9" s="7" t="n">
        <v>0.63</v>
      </c>
      <c r="I9" s="7" t="n">
        <v>0.52</v>
      </c>
      <c r="J9" s="7" t="n">
        <v>4.78</v>
      </c>
      <c r="K9" s="7" t="n">
        <v>3.36</v>
      </c>
      <c r="L9" s="7" t="n">
        <v>1.2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394</v>
      </c>
      <c r="J1" s="2" t="s">
        <v>1</v>
      </c>
    </row>
    <row r="2" spans="1:12">
      <c r="B2" s="2" t="s">
        <v>2</v>
      </c>
      <c r="C2" s="2" t="s">
        <v>434</v>
      </c>
      <c r="D2" s="2" t="s">
        <v>448</v>
      </c>
      <c r="E2" s="2" t="s">
        <v>449</v>
      </c>
      <c r="F2" s="2" t="s">
        <v>32</v>
      </c>
      <c r="G2" s="2" t="s">
        <v>450</v>
      </c>
      <c r="H2" s="2" t="s">
        <v>451</v>
      </c>
      <c r="I2" s="2" t="s">
        <v>452</v>
      </c>
      <c r="J2" s="2" t="s">
        <v>2</v>
      </c>
      <c r="K2" s="2" t="s">
        <v>32</v>
      </c>
      <c r="L2" s="2" t="s">
        <v>79</v>
      </c>
    </row>
    <row r="3" spans="1:12">
      <c r="A3" s="3" t="s">
        <v>857</v>
      </c>
    </row>
    <row r="4" spans="1:12">
      <c r="A4" s="4" t="s">
        <v>454</v>
      </c>
      <c r="B4" s="6" t="n">
        <v>647</v>
      </c>
      <c r="C4" s="6" t="n">
        <v>692</v>
      </c>
      <c r="D4" s="6" t="n">
        <v>711</v>
      </c>
      <c r="E4" s="6" t="n">
        <v>663</v>
      </c>
      <c r="F4" s="6" t="n">
        <v>588</v>
      </c>
      <c r="G4" s="6" t="n">
        <v>595</v>
      </c>
      <c r="H4" s="6" t="n">
        <v>580</v>
      </c>
      <c r="I4" s="6" t="n">
        <v>499</v>
      </c>
      <c r="J4" s="6" t="n">
        <v>2713</v>
      </c>
      <c r="K4" s="6" t="n">
        <v>2262</v>
      </c>
      <c r="L4" s="6" t="n">
        <v>1840</v>
      </c>
    </row>
    <row r="5" spans="1:12">
      <c r="A5" s="4" t="s">
        <v>858</v>
      </c>
    </row>
    <row r="6" spans="1:12">
      <c r="A6" s="3" t="s">
        <v>857</v>
      </c>
    </row>
    <row r="7" spans="1:12">
      <c r="A7" s="4" t="s">
        <v>454</v>
      </c>
      <c r="J7" s="5" t="n">
        <v>1922</v>
      </c>
      <c r="K7" s="5" t="n">
        <v>1614</v>
      </c>
      <c r="L7" s="5" t="n">
        <v>1277</v>
      </c>
    </row>
    <row r="8" spans="1:12">
      <c r="A8" s="4" t="s">
        <v>859</v>
      </c>
    </row>
    <row r="9" spans="1:12">
      <c r="A9" s="3" t="s">
        <v>857</v>
      </c>
    </row>
    <row r="10" spans="1:12">
      <c r="A10" s="4" t="s">
        <v>454</v>
      </c>
      <c r="J10" s="5" t="n">
        <v>127</v>
      </c>
      <c r="K10" s="5" t="n">
        <v>62</v>
      </c>
      <c r="L10" s="5" t="n">
        <v>50</v>
      </c>
    </row>
    <row r="11" spans="1:12">
      <c r="A11" s="4" t="s">
        <v>860</v>
      </c>
    </row>
    <row r="12" spans="1:12">
      <c r="A12" s="3" t="s">
        <v>857</v>
      </c>
    </row>
    <row r="13" spans="1:12">
      <c r="A13" s="4" t="s">
        <v>454</v>
      </c>
      <c r="J13" s="5" t="n">
        <v>104</v>
      </c>
      <c r="K13" s="5" t="n">
        <v>125</v>
      </c>
      <c r="L13" s="5" t="n">
        <v>115</v>
      </c>
    </row>
    <row r="14" spans="1:12">
      <c r="A14" s="4" t="s">
        <v>861</v>
      </c>
    </row>
    <row r="15" spans="1:12">
      <c r="A15" s="3" t="s">
        <v>857</v>
      </c>
    </row>
    <row r="16" spans="1:12">
      <c r="A16" s="4" t="s">
        <v>454</v>
      </c>
      <c r="J16" s="5" t="n">
        <v>101</v>
      </c>
      <c r="K16" s="5" t="n">
        <v>75</v>
      </c>
      <c r="L16" s="5" t="n">
        <v>70</v>
      </c>
    </row>
    <row r="17" spans="1:12">
      <c r="A17" s="4" t="s">
        <v>862</v>
      </c>
    </row>
    <row r="18" spans="1:12">
      <c r="A18" s="3" t="s">
        <v>857</v>
      </c>
    </row>
    <row r="19" spans="1:12">
      <c r="A19" s="4" t="s">
        <v>454</v>
      </c>
      <c r="J19" s="5" t="n">
        <v>57</v>
      </c>
      <c r="K19" s="5" t="n">
        <v>39</v>
      </c>
      <c r="L19" s="5" t="n">
        <v>41</v>
      </c>
    </row>
    <row r="20" spans="1:12">
      <c r="A20" s="4" t="s">
        <v>863</v>
      </c>
    </row>
    <row r="21" spans="1:12">
      <c r="A21" s="3" t="s">
        <v>857</v>
      </c>
    </row>
    <row r="22" spans="1:12">
      <c r="A22" s="4" t="s">
        <v>454</v>
      </c>
      <c r="J22" s="5" t="n">
        <v>55</v>
      </c>
      <c r="K22" s="5" t="n">
        <v>45</v>
      </c>
      <c r="L22" s="5" t="n">
        <v>53</v>
      </c>
    </row>
    <row r="23" spans="1:12">
      <c r="A23" s="4" t="s">
        <v>864</v>
      </c>
    </row>
    <row r="24" spans="1:12">
      <c r="A24" s="3" t="s">
        <v>857</v>
      </c>
    </row>
    <row r="25" spans="1:12">
      <c r="A25" s="4" t="s">
        <v>454</v>
      </c>
      <c r="J25" s="5" t="n">
        <v>55</v>
      </c>
      <c r="K25" s="5" t="n">
        <v>36</v>
      </c>
      <c r="L25" s="5" t="n">
        <v>28</v>
      </c>
    </row>
    <row r="26" spans="1:12">
      <c r="A26" s="4" t="s">
        <v>865</v>
      </c>
    </row>
    <row r="27" spans="1:12">
      <c r="A27" s="3" t="s">
        <v>857</v>
      </c>
    </row>
    <row r="28" spans="1:12">
      <c r="A28" s="4" t="s">
        <v>454</v>
      </c>
      <c r="J28" s="5" t="n">
        <v>40</v>
      </c>
      <c r="K28" s="5" t="n">
        <v>21</v>
      </c>
      <c r="L28" s="5" t="n">
        <v>16</v>
      </c>
    </row>
    <row r="29" spans="1:12">
      <c r="A29" s="4" t="s">
        <v>866</v>
      </c>
    </row>
    <row r="30" spans="1:12">
      <c r="A30" s="3" t="s">
        <v>857</v>
      </c>
    </row>
    <row r="31" spans="1:12">
      <c r="A31" s="4" t="s">
        <v>454</v>
      </c>
      <c r="J31" s="5" t="n">
        <v>30</v>
      </c>
      <c r="K31" s="5" t="n">
        <v>13</v>
      </c>
      <c r="L31" s="5" t="n">
        <v>8</v>
      </c>
    </row>
    <row r="32" spans="1:12">
      <c r="A32" s="4" t="s">
        <v>867</v>
      </c>
    </row>
    <row r="33" spans="1:12">
      <c r="A33" s="3" t="s">
        <v>857</v>
      </c>
    </row>
    <row r="34" spans="1:12">
      <c r="A34" s="4" t="s">
        <v>454</v>
      </c>
      <c r="J34" s="5" t="n">
        <v>25</v>
      </c>
      <c r="K34" s="5" t="n">
        <v>30</v>
      </c>
      <c r="L34" s="5" t="n">
        <v>27</v>
      </c>
    </row>
    <row r="35" spans="1:12">
      <c r="A35" s="4" t="s">
        <v>113</v>
      </c>
    </row>
    <row r="36" spans="1:12">
      <c r="A36" s="3" t="s">
        <v>857</v>
      </c>
    </row>
    <row r="37" spans="1:12">
      <c r="A37" s="4" t="s">
        <v>454</v>
      </c>
      <c r="J37" s="6" t="n">
        <v>197</v>
      </c>
      <c r="K37" s="6" t="n">
        <v>202</v>
      </c>
      <c r="L37" s="6" t="n">
        <v>15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2</v>
      </c>
      <c r="C1" s="2" t="s">
        <v>32</v>
      </c>
      <c r="D1" s="2" t="s">
        <v>79</v>
      </c>
    </row>
    <row r="2" spans="1:4">
      <c r="A2" s="3" t="s">
        <v>857</v>
      </c>
    </row>
    <row r="3" spans="1:4">
      <c r="A3" s="4" t="s">
        <v>40</v>
      </c>
      <c r="B3" s="6" t="n">
        <v>466</v>
      </c>
      <c r="C3" s="6" t="n">
        <v>448</v>
      </c>
      <c r="D3" s="6" t="n">
        <v>464</v>
      </c>
    </row>
    <row r="4" spans="1:4">
      <c r="A4" s="4" t="s">
        <v>858</v>
      </c>
    </row>
    <row r="5" spans="1:4">
      <c r="A5" s="3" t="s">
        <v>857</v>
      </c>
    </row>
    <row r="6" spans="1:4">
      <c r="A6" s="4" t="s">
        <v>40</v>
      </c>
      <c r="B6" s="5" t="n">
        <v>427</v>
      </c>
      <c r="C6" s="5" t="n">
        <v>400</v>
      </c>
      <c r="D6" s="5" t="n">
        <v>412</v>
      </c>
    </row>
    <row r="7" spans="1:4">
      <c r="A7" s="4" t="s">
        <v>869</v>
      </c>
    </row>
    <row r="8" spans="1:4">
      <c r="A8" s="3" t="s">
        <v>857</v>
      </c>
    </row>
    <row r="9" spans="1:4">
      <c r="A9" s="4" t="s">
        <v>40</v>
      </c>
      <c r="B9" s="5" t="n">
        <v>24</v>
      </c>
      <c r="C9" s="5" t="n">
        <v>32</v>
      </c>
      <c r="D9" s="5" t="n">
        <v>36</v>
      </c>
    </row>
    <row r="10" spans="1:4">
      <c r="A10" s="4" t="s">
        <v>870</v>
      </c>
    </row>
    <row r="11" spans="1:4">
      <c r="A11" s="3" t="s">
        <v>857</v>
      </c>
    </row>
    <row r="12" spans="1:4">
      <c r="A12" s="4" t="s">
        <v>40</v>
      </c>
      <c r="B12" s="5" t="n">
        <v>11</v>
      </c>
      <c r="C12" s="5" t="n">
        <v>12</v>
      </c>
      <c r="D12" s="5" t="n">
        <v>11</v>
      </c>
    </row>
    <row r="13" spans="1:4">
      <c r="A13" s="4" t="s">
        <v>113</v>
      </c>
    </row>
    <row r="14" spans="1:4">
      <c r="A14" s="3" t="s">
        <v>857</v>
      </c>
    </row>
    <row r="15" spans="1:4">
      <c r="A15" s="4" t="s">
        <v>40</v>
      </c>
      <c r="B15" s="6" t="n">
        <v>4</v>
      </c>
      <c r="C15" s="6" t="n">
        <v>4</v>
      </c>
      <c r="D15" s="6" t="n">
        <v>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394</v>
      </c>
      <c r="J1" s="2" t="s">
        <v>1</v>
      </c>
    </row>
    <row r="2" spans="1:12">
      <c r="B2" s="2" t="s">
        <v>2</v>
      </c>
      <c r="C2" s="2" t="s">
        <v>434</v>
      </c>
      <c r="D2" s="2" t="s">
        <v>448</v>
      </c>
      <c r="E2" s="2" t="s">
        <v>449</v>
      </c>
      <c r="F2" s="2" t="s">
        <v>32</v>
      </c>
      <c r="G2" s="2" t="s">
        <v>450</v>
      </c>
      <c r="H2" s="2" t="s">
        <v>451</v>
      </c>
      <c r="I2" s="2" t="s">
        <v>452</v>
      </c>
      <c r="J2" s="2" t="s">
        <v>2</v>
      </c>
      <c r="K2" s="2" t="s">
        <v>32</v>
      </c>
      <c r="L2" s="2" t="s">
        <v>79</v>
      </c>
    </row>
    <row r="3" spans="1:12">
      <c r="A3" s="3" t="s">
        <v>219</v>
      </c>
    </row>
    <row r="4" spans="1:12">
      <c r="A4" s="4" t="s">
        <v>81</v>
      </c>
      <c r="B4" s="6" t="n">
        <v>647</v>
      </c>
      <c r="C4" s="6" t="n">
        <v>692</v>
      </c>
      <c r="D4" s="6" t="n">
        <v>711</v>
      </c>
      <c r="E4" s="6" t="n">
        <v>663</v>
      </c>
      <c r="F4" s="6" t="n">
        <v>588</v>
      </c>
      <c r="G4" s="6" t="n">
        <v>595</v>
      </c>
      <c r="H4" s="6" t="n">
        <v>580</v>
      </c>
      <c r="I4" s="6" t="n">
        <v>499</v>
      </c>
      <c r="J4" s="6" t="n">
        <v>2713</v>
      </c>
      <c r="K4" s="6" t="n">
        <v>2262</v>
      </c>
      <c r="L4" s="6" t="n">
        <v>1840</v>
      </c>
    </row>
    <row r="5" spans="1:12">
      <c r="A5" s="4" t="s">
        <v>83</v>
      </c>
      <c r="B5" s="5" t="n">
        <v>338</v>
      </c>
      <c r="C5" s="5" t="n">
        <v>368</v>
      </c>
      <c r="D5" s="5" t="n">
        <v>374</v>
      </c>
      <c r="E5" s="5" t="n">
        <v>342</v>
      </c>
      <c r="F5" s="5" t="n">
        <v>288</v>
      </c>
      <c r="G5" s="5" t="n">
        <v>302</v>
      </c>
      <c r="H5" s="5" t="n">
        <v>290</v>
      </c>
      <c r="I5" s="5" t="n">
        <v>251</v>
      </c>
      <c r="J5" s="5" t="n">
        <v>1422</v>
      </c>
      <c r="K5" s="5" t="n">
        <v>1131</v>
      </c>
      <c r="L5" s="5" t="n">
        <v>864</v>
      </c>
    </row>
    <row r="6" spans="1:12">
      <c r="A6" s="4" t="s">
        <v>87</v>
      </c>
      <c r="B6" s="5" t="n">
        <v>207</v>
      </c>
      <c r="C6" s="5" t="n">
        <v>246</v>
      </c>
      <c r="D6" s="5" t="n">
        <v>248</v>
      </c>
      <c r="E6" s="5" t="n">
        <v>222</v>
      </c>
      <c r="F6" s="5" t="n">
        <v>128</v>
      </c>
      <c r="G6" s="5" t="n">
        <v>198</v>
      </c>
      <c r="H6" s="5" t="n">
        <v>177</v>
      </c>
      <c r="I6" s="5" t="n">
        <v>149</v>
      </c>
      <c r="J6" s="5" t="n">
        <v>923</v>
      </c>
      <c r="K6" s="5" t="n">
        <v>652</v>
      </c>
      <c r="L6" s="5" t="n">
        <v>452</v>
      </c>
    </row>
    <row r="7" spans="1:12">
      <c r="A7" s="4" t="s">
        <v>91</v>
      </c>
      <c r="B7" s="5" t="n">
        <v>174</v>
      </c>
      <c r="C7" s="5" t="n">
        <v>218</v>
      </c>
      <c r="D7" s="5" t="n">
        <v>222</v>
      </c>
      <c r="E7" s="5" t="n">
        <v>191</v>
      </c>
      <c r="F7" s="5" t="n">
        <v>84</v>
      </c>
      <c r="G7" s="5" t="n">
        <v>170</v>
      </c>
      <c r="H7" s="5" t="n">
        <v>146</v>
      </c>
      <c r="I7" s="5" t="n">
        <v>127</v>
      </c>
      <c r="J7" s="5" t="n">
        <v>805</v>
      </c>
      <c r="K7" s="5" t="n">
        <v>527</v>
      </c>
      <c r="L7" s="5" t="n">
        <v>341</v>
      </c>
    </row>
    <row r="8" spans="1:12">
      <c r="A8" s="4" t="s">
        <v>93</v>
      </c>
      <c r="B8" s="6" t="n">
        <v>147</v>
      </c>
      <c r="C8" s="6" t="n">
        <v>167</v>
      </c>
      <c r="D8" s="6" t="n">
        <v>174</v>
      </c>
      <c r="E8" s="6" t="n">
        <v>151</v>
      </c>
      <c r="F8" s="6" t="n">
        <v>215</v>
      </c>
      <c r="G8" s="6" t="n">
        <v>111</v>
      </c>
      <c r="H8" s="6" t="n">
        <v>95</v>
      </c>
      <c r="I8" s="6" t="n">
        <v>83</v>
      </c>
      <c r="J8" s="6" t="n">
        <v>639</v>
      </c>
      <c r="K8" s="6" t="n">
        <v>504</v>
      </c>
      <c r="L8" s="6" t="n">
        <v>215</v>
      </c>
    </row>
    <row r="9" spans="1:12">
      <c r="A9" s="4" t="s">
        <v>872</v>
      </c>
      <c r="B9" s="7" t="n">
        <v>1.15</v>
      </c>
      <c r="C9" s="7" t="n">
        <v>1.28</v>
      </c>
      <c r="D9" s="7" t="n">
        <v>1.3</v>
      </c>
      <c r="E9" s="7" t="n">
        <v>1.09</v>
      </c>
      <c r="F9" s="7" t="n">
        <v>1.52</v>
      </c>
      <c r="G9" s="7" t="n">
        <v>0.75</v>
      </c>
      <c r="H9" s="7" t="n">
        <v>0.63</v>
      </c>
      <c r="I9" s="7" t="n">
        <v>0.53</v>
      </c>
      <c r="J9" s="7" t="n">
        <v>4.81</v>
      </c>
      <c r="K9" s="7" t="n">
        <v>3.38</v>
      </c>
      <c r="L9" s="7" t="n">
        <v>1.28</v>
      </c>
    </row>
    <row r="10" spans="1:12">
      <c r="A10" s="4" t="s">
        <v>873</v>
      </c>
      <c r="B10" s="7" t="n">
        <v>1.14</v>
      </c>
      <c r="C10" s="7" t="n">
        <v>1.27</v>
      </c>
      <c r="D10" s="7" t="n">
        <v>1.29</v>
      </c>
      <c r="E10" s="7" t="n">
        <v>1.08</v>
      </c>
      <c r="F10" s="7" t="n">
        <v>1.51</v>
      </c>
      <c r="G10" s="7" t="n">
        <v>0.75</v>
      </c>
      <c r="H10" s="7" t="n">
        <v>0.63</v>
      </c>
      <c r="I10" s="7" t="n">
        <v>0.52</v>
      </c>
      <c r="J10" s="7" t="n">
        <v>4.78</v>
      </c>
      <c r="K10" s="7" t="n">
        <v>3.36</v>
      </c>
      <c r="L10" s="7" t="n">
        <v>1.2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4</v>
      </c>
      <c r="B1" s="2" t="s">
        <v>2</v>
      </c>
      <c r="C1" s="2" t="s">
        <v>32</v>
      </c>
      <c r="D1" s="2" t="s">
        <v>79</v>
      </c>
      <c r="E1" s="2" t="s">
        <v>589</v>
      </c>
    </row>
    <row r="2" spans="1:5">
      <c r="A2" s="3" t="s">
        <v>875</v>
      </c>
    </row>
    <row r="3" spans="1:5">
      <c r="A3" s="4" t="s">
        <v>876</v>
      </c>
      <c r="B3" s="6" t="n">
        <v>231</v>
      </c>
      <c r="C3" s="6" t="n">
        <v>199</v>
      </c>
    </row>
    <row r="4" spans="1:5">
      <c r="A4" s="4" t="s">
        <v>39</v>
      </c>
      <c r="B4" s="5" t="n">
        <v>725</v>
      </c>
      <c r="C4" s="5" t="n">
        <v>632</v>
      </c>
    </row>
    <row r="5" spans="1:5">
      <c r="A5" s="4" t="s">
        <v>44</v>
      </c>
      <c r="B5" s="5" t="n">
        <v>4237</v>
      </c>
      <c r="C5" s="5" t="n">
        <v>4205</v>
      </c>
    </row>
    <row r="6" spans="1:5">
      <c r="A6" s="3" t="s">
        <v>877</v>
      </c>
    </row>
    <row r="7" spans="1:5">
      <c r="A7" s="4" t="s">
        <v>46</v>
      </c>
      <c r="B7" s="5" t="n">
        <v>169</v>
      </c>
      <c r="C7" s="5" t="n">
        <v>159</v>
      </c>
    </row>
    <row r="8" spans="1:5">
      <c r="A8" s="4" t="s">
        <v>51</v>
      </c>
      <c r="B8" s="5" t="n">
        <v>426</v>
      </c>
      <c r="C8" s="5" t="n">
        <v>417</v>
      </c>
    </row>
    <row r="9" spans="1:5">
      <c r="A9" s="4" t="s">
        <v>878</v>
      </c>
      <c r="B9" s="5" t="n">
        <v>659</v>
      </c>
      <c r="C9" s="5" t="n">
        <v>689</v>
      </c>
      <c r="D9" s="6" t="n">
        <v>1081</v>
      </c>
      <c r="E9" s="6" t="n">
        <v>1188</v>
      </c>
    </row>
    <row r="10" spans="1:5">
      <c r="A10" s="4" t="s">
        <v>60</v>
      </c>
      <c r="B10" s="5" t="n">
        <v>1788</v>
      </c>
      <c r="C10" s="5" t="n">
        <v>1758</v>
      </c>
    </row>
    <row r="11" spans="1:5">
      <c r="A11" s="4" t="s">
        <v>61</v>
      </c>
      <c r="B11" s="5" t="n">
        <v>-1100</v>
      </c>
      <c r="C11" s="5" t="n">
        <v>-1055</v>
      </c>
    </row>
    <row r="12" spans="1:5">
      <c r="A12" s="4" t="s">
        <v>62</v>
      </c>
      <c r="B12" s="5" t="n">
        <v>-30</v>
      </c>
      <c r="C12" s="5" t="n">
        <v>-15</v>
      </c>
    </row>
    <row r="13" spans="1:5">
      <c r="A13" s="4" t="s">
        <v>64</v>
      </c>
      <c r="B13" s="5" t="n">
        <v>4237</v>
      </c>
      <c r="C13" s="5" t="n">
        <v>4205</v>
      </c>
    </row>
    <row r="14" spans="1:5">
      <c r="A14" s="4" t="s">
        <v>225</v>
      </c>
    </row>
    <row r="15" spans="1:5">
      <c r="A15" s="3" t="s">
        <v>875</v>
      </c>
    </row>
    <row r="16" spans="1:5">
      <c r="A16" s="4" t="s">
        <v>876</v>
      </c>
      <c r="B16" s="5" t="n">
        <v>0</v>
      </c>
      <c r="C16" s="5" t="n">
        <v>0</v>
      </c>
      <c r="D16" s="6" t="n">
        <v>0</v>
      </c>
      <c r="E16" s="6" t="n">
        <v>0</v>
      </c>
    </row>
    <row r="17" spans="1:5">
      <c r="A17" s="4" t="s">
        <v>39</v>
      </c>
      <c r="B17" s="5" t="n">
        <v>0</v>
      </c>
      <c r="C17" s="5" t="n">
        <v>0</v>
      </c>
    </row>
    <row r="18" spans="1:5">
      <c r="A18" s="4" t="s">
        <v>879</v>
      </c>
      <c r="B18" s="5" t="n">
        <v>659</v>
      </c>
      <c r="C18" s="5" t="n">
        <v>689</v>
      </c>
    </row>
    <row r="19" spans="1:5">
      <c r="A19" s="4" t="s">
        <v>44</v>
      </c>
      <c r="B19" s="5" t="n">
        <v>659</v>
      </c>
      <c r="C19" s="5" t="n">
        <v>689</v>
      </c>
    </row>
    <row r="20" spans="1:5">
      <c r="A20" s="3" t="s">
        <v>877</v>
      </c>
    </row>
    <row r="21" spans="1:5">
      <c r="A21" s="4" t="s">
        <v>46</v>
      </c>
      <c r="B21" s="5" t="n">
        <v>0</v>
      </c>
      <c r="C21" s="5" t="n">
        <v>0</v>
      </c>
    </row>
    <row r="22" spans="1:5">
      <c r="A22" s="4" t="s">
        <v>51</v>
      </c>
      <c r="B22" s="5" t="n">
        <v>0</v>
      </c>
      <c r="C22" s="5" t="n">
        <v>0</v>
      </c>
    </row>
    <row r="23" spans="1:5">
      <c r="A23" s="4" t="s">
        <v>878</v>
      </c>
      <c r="B23" s="5" t="n">
        <v>1</v>
      </c>
      <c r="C23" s="5" t="n">
        <v>1</v>
      </c>
    </row>
    <row r="24" spans="1:5">
      <c r="A24" s="4" t="s">
        <v>60</v>
      </c>
      <c r="B24" s="5" t="n">
        <v>1788</v>
      </c>
      <c r="C24" s="5" t="n">
        <v>1758</v>
      </c>
    </row>
    <row r="25" spans="1:5">
      <c r="A25" s="4" t="s">
        <v>880</v>
      </c>
      <c r="B25" s="5" t="n">
        <v>0</v>
      </c>
      <c r="C25" s="5" t="n">
        <v>0</v>
      </c>
    </row>
    <row r="26" spans="1:5">
      <c r="A26" s="4" t="s">
        <v>61</v>
      </c>
      <c r="B26" s="5" t="n">
        <v>-1100</v>
      </c>
      <c r="C26" s="5" t="n">
        <v>-1055</v>
      </c>
    </row>
    <row r="27" spans="1:5">
      <c r="A27" s="4" t="s">
        <v>62</v>
      </c>
      <c r="B27" s="5" t="n">
        <v>-30</v>
      </c>
      <c r="C27" s="5" t="n">
        <v>-15</v>
      </c>
    </row>
    <row r="28" spans="1:5">
      <c r="A28" s="4" t="s">
        <v>64</v>
      </c>
      <c r="B28" s="6" t="n">
        <v>659</v>
      </c>
      <c r="C28" s="6" t="n">
        <v>68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1</v>
      </c>
      <c r="B1" s="2" t="s">
        <v>394</v>
      </c>
      <c r="J1" s="2" t="s">
        <v>1</v>
      </c>
    </row>
    <row r="2" spans="1:12">
      <c r="B2" s="2" t="s">
        <v>2</v>
      </c>
      <c r="C2" s="2" t="s">
        <v>434</v>
      </c>
      <c r="D2" s="2" t="s">
        <v>448</v>
      </c>
      <c r="E2" s="2" t="s">
        <v>449</v>
      </c>
      <c r="F2" s="2" t="s">
        <v>32</v>
      </c>
      <c r="G2" s="2" t="s">
        <v>450</v>
      </c>
      <c r="H2" s="2" t="s">
        <v>451</v>
      </c>
      <c r="I2" s="2" t="s">
        <v>452</v>
      </c>
      <c r="J2" s="2" t="s">
        <v>2</v>
      </c>
      <c r="K2" s="2" t="s">
        <v>32</v>
      </c>
      <c r="L2" s="2" t="s">
        <v>79</v>
      </c>
    </row>
    <row r="3" spans="1:12">
      <c r="A3" s="3" t="s">
        <v>226</v>
      </c>
    </row>
    <row r="4" spans="1:12">
      <c r="A4" s="4" t="s">
        <v>81</v>
      </c>
      <c r="B4" s="6" t="n">
        <v>647</v>
      </c>
      <c r="C4" s="6" t="n">
        <v>692</v>
      </c>
      <c r="D4" s="6" t="n">
        <v>711</v>
      </c>
      <c r="E4" s="6" t="n">
        <v>663</v>
      </c>
      <c r="F4" s="6" t="n">
        <v>588</v>
      </c>
      <c r="G4" s="6" t="n">
        <v>595</v>
      </c>
      <c r="H4" s="6" t="n">
        <v>580</v>
      </c>
      <c r="I4" s="6" t="n">
        <v>499</v>
      </c>
      <c r="J4" s="6" t="n">
        <v>2713</v>
      </c>
      <c r="K4" s="6" t="n">
        <v>2262</v>
      </c>
      <c r="L4" s="6" t="n">
        <v>1840</v>
      </c>
    </row>
    <row r="5" spans="1:12">
      <c r="A5" s="4" t="s">
        <v>87</v>
      </c>
      <c r="B5" s="5" t="n">
        <v>207</v>
      </c>
      <c r="C5" s="5" t="n">
        <v>246</v>
      </c>
      <c r="D5" s="5" t="n">
        <v>248</v>
      </c>
      <c r="E5" s="5" t="n">
        <v>222</v>
      </c>
      <c r="F5" s="5" t="n">
        <v>128</v>
      </c>
      <c r="G5" s="5" t="n">
        <v>198</v>
      </c>
      <c r="H5" s="5" t="n">
        <v>177</v>
      </c>
      <c r="I5" s="5" t="n">
        <v>149</v>
      </c>
      <c r="J5" s="5" t="n">
        <v>923</v>
      </c>
      <c r="K5" s="5" t="n">
        <v>652</v>
      </c>
      <c r="L5" s="5" t="n">
        <v>452</v>
      </c>
    </row>
    <row r="6" spans="1:12">
      <c r="A6" s="3" t="s">
        <v>882</v>
      </c>
    </row>
    <row r="7" spans="1:12">
      <c r="A7" s="4" t="s">
        <v>91</v>
      </c>
      <c r="B7" s="5" t="n">
        <v>174</v>
      </c>
      <c r="C7" s="5" t="n">
        <v>218</v>
      </c>
      <c r="D7" s="5" t="n">
        <v>222</v>
      </c>
      <c r="E7" s="5" t="n">
        <v>191</v>
      </c>
      <c r="F7" s="5" t="n">
        <v>84</v>
      </c>
      <c r="G7" s="5" t="n">
        <v>170</v>
      </c>
      <c r="H7" s="5" t="n">
        <v>146</v>
      </c>
      <c r="I7" s="5" t="n">
        <v>127</v>
      </c>
      <c r="J7" s="5" t="n">
        <v>805</v>
      </c>
      <c r="K7" s="5" t="n">
        <v>527</v>
      </c>
      <c r="L7" s="5" t="n">
        <v>341</v>
      </c>
    </row>
    <row r="8" spans="1:12">
      <c r="A8" s="4" t="s">
        <v>92</v>
      </c>
      <c r="J8" s="5" t="n">
        <v>-166</v>
      </c>
      <c r="K8" s="5" t="n">
        <v>-23</v>
      </c>
      <c r="L8" s="5" t="n">
        <v>-126</v>
      </c>
    </row>
    <row r="9" spans="1:12">
      <c r="A9" s="4" t="s">
        <v>93</v>
      </c>
      <c r="B9" s="6" t="n">
        <v>147</v>
      </c>
      <c r="C9" s="6" t="n">
        <v>167</v>
      </c>
      <c r="D9" s="6" t="n">
        <v>174</v>
      </c>
      <c r="E9" s="6" t="n">
        <v>151</v>
      </c>
      <c r="F9" s="6" t="n">
        <v>215</v>
      </c>
      <c r="G9" s="6" t="n">
        <v>111</v>
      </c>
      <c r="H9" s="6" t="n">
        <v>95</v>
      </c>
      <c r="I9" s="6" t="n">
        <v>83</v>
      </c>
      <c r="J9" s="5" t="n">
        <v>639</v>
      </c>
      <c r="K9" s="5" t="n">
        <v>504</v>
      </c>
      <c r="L9" s="5" t="n">
        <v>215</v>
      </c>
    </row>
    <row r="10" spans="1:12">
      <c r="A10" s="4" t="s">
        <v>102</v>
      </c>
      <c r="J10" s="5" t="n">
        <v>624</v>
      </c>
      <c r="K10" s="5" t="n">
        <v>552</v>
      </c>
      <c r="L10" s="5" t="n">
        <v>211</v>
      </c>
    </row>
    <row r="11" spans="1:12">
      <c r="A11" s="4" t="s">
        <v>225</v>
      </c>
    </row>
    <row r="12" spans="1:12">
      <c r="A12" s="3" t="s">
        <v>226</v>
      </c>
    </row>
    <row r="13" spans="1:12">
      <c r="A13" s="4" t="s">
        <v>81</v>
      </c>
      <c r="J13" s="5" t="n">
        <v>0</v>
      </c>
      <c r="K13" s="5" t="n">
        <v>0</v>
      </c>
      <c r="L13" s="5" t="n">
        <v>0</v>
      </c>
    </row>
    <row r="14" spans="1:12">
      <c r="A14" s="4" t="s">
        <v>883</v>
      </c>
      <c r="J14" s="5" t="n">
        <v>0</v>
      </c>
      <c r="K14" s="5" t="n">
        <v>0</v>
      </c>
      <c r="L14" s="5" t="n">
        <v>0</v>
      </c>
    </row>
    <row r="15" spans="1:12">
      <c r="A15" s="4" t="s">
        <v>87</v>
      </c>
      <c r="J15" s="5" t="n">
        <v>0</v>
      </c>
      <c r="K15" s="5" t="n">
        <v>0</v>
      </c>
      <c r="L15" s="5" t="n">
        <v>0</v>
      </c>
    </row>
    <row r="16" spans="1:12">
      <c r="A16" s="3" t="s">
        <v>882</v>
      </c>
    </row>
    <row r="17" spans="1:12">
      <c r="A17" s="4" t="s">
        <v>884</v>
      </c>
      <c r="J17" s="5" t="n">
        <v>639</v>
      </c>
      <c r="K17" s="5" t="n">
        <v>504</v>
      </c>
      <c r="L17" s="5" t="n">
        <v>215</v>
      </c>
    </row>
    <row r="18" spans="1:12">
      <c r="A18" s="4" t="s">
        <v>91</v>
      </c>
      <c r="J18" s="5" t="n">
        <v>639</v>
      </c>
      <c r="K18" s="5" t="n">
        <v>504</v>
      </c>
      <c r="L18" s="5" t="n">
        <v>215</v>
      </c>
    </row>
    <row r="19" spans="1:12">
      <c r="A19" s="4" t="s">
        <v>92</v>
      </c>
      <c r="J19" s="5" t="n">
        <v>0</v>
      </c>
      <c r="K19" s="5" t="n">
        <v>0</v>
      </c>
      <c r="L19" s="5" t="n">
        <v>0</v>
      </c>
    </row>
    <row r="20" spans="1:12">
      <c r="A20" s="4" t="s">
        <v>93</v>
      </c>
      <c r="J20" s="5" t="n">
        <v>639</v>
      </c>
      <c r="K20" s="5" t="n">
        <v>504</v>
      </c>
      <c r="L20" s="5" t="n">
        <v>215</v>
      </c>
    </row>
    <row r="21" spans="1:12">
      <c r="A21" s="4" t="s">
        <v>102</v>
      </c>
      <c r="J21" s="6" t="n">
        <v>624</v>
      </c>
      <c r="K21" s="6" t="n">
        <v>552</v>
      </c>
      <c r="L21" s="6" t="n">
        <v>21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394</v>
      </c>
      <c r="J1" s="2" t="s">
        <v>1</v>
      </c>
    </row>
    <row r="2" spans="1:12">
      <c r="B2" s="2" t="s">
        <v>2</v>
      </c>
      <c r="C2" s="2" t="s">
        <v>434</v>
      </c>
      <c r="D2" s="2" t="s">
        <v>448</v>
      </c>
      <c r="E2" s="2" t="s">
        <v>449</v>
      </c>
      <c r="F2" s="2" t="s">
        <v>32</v>
      </c>
      <c r="G2" s="2" t="s">
        <v>450</v>
      </c>
      <c r="H2" s="2" t="s">
        <v>451</v>
      </c>
      <c r="I2" s="2" t="s">
        <v>452</v>
      </c>
      <c r="J2" s="2" t="s">
        <v>2</v>
      </c>
      <c r="K2" s="2" t="s">
        <v>32</v>
      </c>
      <c r="L2" s="2" t="s">
        <v>79</v>
      </c>
    </row>
    <row r="3" spans="1:12">
      <c r="A3" s="3" t="s">
        <v>104</v>
      </c>
    </row>
    <row r="4" spans="1:12">
      <c r="A4" s="4" t="s">
        <v>93</v>
      </c>
      <c r="B4" s="6" t="n">
        <v>147</v>
      </c>
      <c r="C4" s="6" t="n">
        <v>167</v>
      </c>
      <c r="D4" s="6" t="n">
        <v>174</v>
      </c>
      <c r="E4" s="6" t="n">
        <v>151</v>
      </c>
      <c r="F4" s="6" t="n">
        <v>215</v>
      </c>
      <c r="G4" s="6" t="n">
        <v>111</v>
      </c>
      <c r="H4" s="6" t="n">
        <v>95</v>
      </c>
      <c r="I4" s="6" t="n">
        <v>83</v>
      </c>
      <c r="J4" s="6" t="n">
        <v>639</v>
      </c>
      <c r="K4" s="6" t="n">
        <v>504</v>
      </c>
      <c r="L4" s="6" t="n">
        <v>215</v>
      </c>
    </row>
    <row r="5" spans="1:12">
      <c r="A5" s="3" t="s">
        <v>886</v>
      </c>
    </row>
    <row r="6" spans="1:12">
      <c r="A6" s="4" t="s">
        <v>117</v>
      </c>
      <c r="J6" s="5" t="n">
        <v>837</v>
      </c>
      <c r="K6" s="5" t="n">
        <v>658</v>
      </c>
      <c r="L6" s="5" t="n">
        <v>591</v>
      </c>
    </row>
    <row r="7" spans="1:12">
      <c r="A7" s="3" t="s">
        <v>118</v>
      </c>
    </row>
    <row r="8" spans="1:12">
      <c r="A8" s="4" t="s">
        <v>887</v>
      </c>
      <c r="J8" s="5" t="n">
        <v>-3</v>
      </c>
      <c r="K8" s="5" t="n">
        <v>-3</v>
      </c>
      <c r="L8" s="5" t="n">
        <v>-1</v>
      </c>
    </row>
    <row r="9" spans="1:12">
      <c r="A9" s="4" t="s">
        <v>121</v>
      </c>
      <c r="J9" s="5" t="n">
        <v>-103</v>
      </c>
      <c r="K9" s="5" t="n">
        <v>-94</v>
      </c>
      <c r="L9" s="5" t="n">
        <v>-72</v>
      </c>
    </row>
    <row r="10" spans="1:12">
      <c r="A10" s="3" t="s">
        <v>122</v>
      </c>
    </row>
    <row r="11" spans="1:12">
      <c r="A11" s="4" t="s">
        <v>888</v>
      </c>
      <c r="J11" s="5" t="n">
        <v>-80</v>
      </c>
      <c r="K11" s="5" t="n">
        <v>-89</v>
      </c>
      <c r="L11" s="5" t="n">
        <v>-100</v>
      </c>
    </row>
    <row r="12" spans="1:12">
      <c r="A12" s="4" t="s">
        <v>132</v>
      </c>
      <c r="J12" s="5" t="n">
        <v>-700</v>
      </c>
      <c r="K12" s="5" t="n">
        <v>-574</v>
      </c>
      <c r="L12" s="5" t="n">
        <v>-564</v>
      </c>
    </row>
    <row r="13" spans="1:12">
      <c r="A13" s="4" t="s">
        <v>134</v>
      </c>
      <c r="J13" s="5" t="n">
        <v>32</v>
      </c>
      <c r="K13" s="5" t="n">
        <v>-6</v>
      </c>
      <c r="L13" s="5" t="n">
        <v>-47</v>
      </c>
    </row>
    <row r="14" spans="1:12">
      <c r="A14" s="4" t="s">
        <v>135</v>
      </c>
      <c r="E14" s="5" t="n">
        <v>199</v>
      </c>
      <c r="J14" s="5" t="n">
        <v>199</v>
      </c>
    </row>
    <row r="15" spans="1:12">
      <c r="A15" s="4" t="s">
        <v>136</v>
      </c>
      <c r="B15" s="5" t="n">
        <v>231</v>
      </c>
      <c r="F15" s="5" t="n">
        <v>199</v>
      </c>
      <c r="J15" s="5" t="n">
        <v>231</v>
      </c>
      <c r="K15" s="5" t="n">
        <v>199</v>
      </c>
    </row>
    <row r="16" spans="1:12">
      <c r="A16" s="4" t="s">
        <v>225</v>
      </c>
    </row>
    <row r="17" spans="1:12">
      <c r="A17" s="3" t="s">
        <v>104</v>
      </c>
    </row>
    <row r="18" spans="1:12">
      <c r="A18" s="4" t="s">
        <v>93</v>
      </c>
      <c r="J18" s="5" t="n">
        <v>639</v>
      </c>
      <c r="K18" s="5" t="n">
        <v>504</v>
      </c>
      <c r="L18" s="5" t="n">
        <v>215</v>
      </c>
    </row>
    <row r="19" spans="1:12">
      <c r="A19" s="3" t="s">
        <v>886</v>
      </c>
    </row>
    <row r="20" spans="1:12">
      <c r="A20" s="4" t="s">
        <v>889</v>
      </c>
      <c r="J20" s="5" t="n">
        <v>-639</v>
      </c>
      <c r="K20" s="5" t="n">
        <v>-504</v>
      </c>
      <c r="L20" s="5" t="n">
        <v>-215</v>
      </c>
    </row>
    <row r="21" spans="1:12">
      <c r="A21" s="4" t="s">
        <v>117</v>
      </c>
      <c r="J21" s="5" t="n">
        <v>0</v>
      </c>
      <c r="K21" s="5" t="n">
        <v>0</v>
      </c>
      <c r="L21" s="5" t="n">
        <v>0</v>
      </c>
    </row>
    <row r="22" spans="1:12">
      <c r="A22" s="3" t="s">
        <v>118</v>
      </c>
    </row>
    <row r="23" spans="1:12">
      <c r="A23" s="4" t="s">
        <v>887</v>
      </c>
      <c r="J23" s="5" t="n">
        <v>-22</v>
      </c>
      <c r="K23" s="5" t="n">
        <v>-19</v>
      </c>
      <c r="L23" s="5" t="n">
        <v>-24</v>
      </c>
    </row>
    <row r="24" spans="1:12">
      <c r="A24" s="4" t="s">
        <v>888</v>
      </c>
      <c r="J24" s="5" t="n">
        <v>80</v>
      </c>
      <c r="K24" s="5" t="n">
        <v>89</v>
      </c>
      <c r="L24" s="5" t="n">
        <v>100</v>
      </c>
    </row>
    <row r="25" spans="1:12">
      <c r="A25" s="4" t="s">
        <v>121</v>
      </c>
      <c r="J25" s="5" t="n">
        <v>58</v>
      </c>
      <c r="K25" s="5" t="n">
        <v>70</v>
      </c>
      <c r="L25" s="5" t="n">
        <v>76</v>
      </c>
    </row>
    <row r="26" spans="1:12">
      <c r="A26" s="3" t="s">
        <v>122</v>
      </c>
    </row>
    <row r="27" spans="1:12">
      <c r="A27" s="4" t="s">
        <v>890</v>
      </c>
      <c r="J27" s="5" t="n">
        <v>22</v>
      </c>
      <c r="K27" s="5" t="n">
        <v>19</v>
      </c>
      <c r="L27" s="5" t="n">
        <v>24</v>
      </c>
    </row>
    <row r="28" spans="1:12">
      <c r="A28" s="4" t="s">
        <v>888</v>
      </c>
      <c r="J28" s="5" t="n">
        <v>-80</v>
      </c>
      <c r="K28" s="5" t="n">
        <v>-89</v>
      </c>
      <c r="L28" s="5" t="n">
        <v>-100</v>
      </c>
    </row>
    <row r="29" spans="1:12">
      <c r="A29" s="4" t="s">
        <v>132</v>
      </c>
      <c r="J29" s="5" t="n">
        <v>-58</v>
      </c>
      <c r="K29" s="5" t="n">
        <v>-70</v>
      </c>
      <c r="L29" s="5" t="n">
        <v>-76</v>
      </c>
    </row>
    <row r="30" spans="1:12">
      <c r="A30" s="4" t="s">
        <v>134</v>
      </c>
      <c r="J30" s="5" t="n">
        <v>0</v>
      </c>
      <c r="K30" s="5" t="n">
        <v>0</v>
      </c>
      <c r="L30" s="5" t="n">
        <v>0</v>
      </c>
    </row>
    <row r="31" spans="1:12">
      <c r="A31" s="4" t="s">
        <v>135</v>
      </c>
      <c r="E31" s="6" t="n">
        <v>0</v>
      </c>
      <c r="I31" s="6" t="n">
        <v>0</v>
      </c>
      <c r="J31" s="5" t="n">
        <v>0</v>
      </c>
      <c r="K31" s="5" t="n">
        <v>0</v>
      </c>
      <c r="L31" s="5" t="n">
        <v>0</v>
      </c>
    </row>
    <row r="32" spans="1:12">
      <c r="A32" s="4" t="s">
        <v>136</v>
      </c>
      <c r="B32" s="6" t="n">
        <v>0</v>
      </c>
      <c r="F32" s="6" t="n">
        <v>0</v>
      </c>
      <c r="J32" s="6" t="n">
        <v>0</v>
      </c>
      <c r="K32" s="6" t="n">
        <v>0</v>
      </c>
      <c r="L32" s="6"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91</v>
      </c>
      <c r="B1" s="1" t="s">
        <v>892</v>
      </c>
      <c r="C1" s="2" t="s">
        <v>893</v>
      </c>
    </row>
    <row r="2" spans="1:3">
      <c r="A2" s="4" t="s">
        <v>894</v>
      </c>
      <c r="B2" s="4" t="s">
        <v>895</v>
      </c>
      <c r="C2" s="6" t="n">
        <v>5000000</v>
      </c>
    </row>
    <row r="3" spans="1:3">
      <c r="A3" s="4" t="s">
        <v>896</v>
      </c>
    </row>
    <row r="4" spans="1:3">
      <c r="A4" s="4" t="s">
        <v>894</v>
      </c>
      <c r="B4" s="4" t="s">
        <v>895</v>
      </c>
      <c r="C4" s="6" t="n">
        <v>5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1</v>
      </c>
      <c r="C3" s="6" t="n">
        <v>199</v>
      </c>
    </row>
    <row r="4" spans="1:3">
      <c r="A4" s="4" t="s">
        <v>35</v>
      </c>
      <c r="B4" s="5" t="n">
        <v>279</v>
      </c>
      <c r="C4" s="5" t="n">
        <v>221</v>
      </c>
    </row>
    <row r="5" spans="1:3">
      <c r="A5" s="4" t="s">
        <v>36</v>
      </c>
      <c r="B5" s="5" t="n">
        <v>170</v>
      </c>
      <c r="C5" s="5" t="n">
        <v>154</v>
      </c>
    </row>
    <row r="6" spans="1:3">
      <c r="A6" s="4" t="s">
        <v>37</v>
      </c>
      <c r="B6" s="5" t="n">
        <v>16</v>
      </c>
      <c r="C6" s="5" t="n">
        <v>33</v>
      </c>
    </row>
    <row r="7" spans="1:3">
      <c r="A7" s="4" t="s">
        <v>38</v>
      </c>
      <c r="B7" s="5" t="n">
        <v>29</v>
      </c>
      <c r="C7" s="5" t="n">
        <v>25</v>
      </c>
    </row>
    <row r="8" spans="1:3">
      <c r="A8" s="4" t="s">
        <v>39</v>
      </c>
      <c r="B8" s="5" t="n">
        <v>725</v>
      </c>
      <c r="C8" s="5" t="n">
        <v>632</v>
      </c>
    </row>
    <row r="9" spans="1:3">
      <c r="A9" s="4" t="s">
        <v>40</v>
      </c>
      <c r="B9" s="5" t="n">
        <v>466</v>
      </c>
      <c r="C9" s="5" t="n">
        <v>448</v>
      </c>
    </row>
    <row r="10" spans="1:3">
      <c r="A10" s="4" t="s">
        <v>41</v>
      </c>
      <c r="B10" s="5" t="n">
        <v>1066</v>
      </c>
      <c r="C10" s="5" t="n">
        <v>1153</v>
      </c>
    </row>
    <row r="11" spans="1:3">
      <c r="A11" s="4" t="s">
        <v>42</v>
      </c>
      <c r="B11" s="5" t="n">
        <v>1941</v>
      </c>
      <c r="C11" s="5" t="n">
        <v>1941</v>
      </c>
    </row>
    <row r="12" spans="1:3">
      <c r="A12" s="4" t="s">
        <v>43</v>
      </c>
      <c r="B12" s="5" t="n">
        <v>39</v>
      </c>
      <c r="C12" s="5" t="n">
        <v>31</v>
      </c>
    </row>
    <row r="13" spans="1:3">
      <c r="A13" s="4" t="s">
        <v>44</v>
      </c>
      <c r="B13" s="5" t="n">
        <v>4237</v>
      </c>
      <c r="C13" s="5" t="n">
        <v>4205</v>
      </c>
    </row>
    <row r="14" spans="1:3">
      <c r="A14" s="3" t="s">
        <v>45</v>
      </c>
    </row>
    <row r="15" spans="1:3">
      <c r="A15" s="4" t="s">
        <v>46</v>
      </c>
      <c r="B15" s="5" t="n">
        <v>169</v>
      </c>
      <c r="C15" s="5" t="n">
        <v>159</v>
      </c>
    </row>
    <row r="16" spans="1:3">
      <c r="A16" s="4" t="s">
        <v>47</v>
      </c>
      <c r="B16" s="5" t="n">
        <v>26</v>
      </c>
      <c r="C16" s="5" t="n">
        <v>22</v>
      </c>
    </row>
    <row r="17" spans="1:3">
      <c r="A17" s="4" t="s">
        <v>48</v>
      </c>
      <c r="B17" s="5" t="n">
        <v>0</v>
      </c>
      <c r="C17" s="5" t="n">
        <v>12</v>
      </c>
    </row>
    <row r="18" spans="1:3">
      <c r="A18" s="4" t="s">
        <v>49</v>
      </c>
      <c r="B18" s="5" t="n">
        <v>34</v>
      </c>
      <c r="C18" s="5" t="n">
        <v>41</v>
      </c>
    </row>
    <row r="19" spans="1:3">
      <c r="A19" s="4" t="s">
        <v>50</v>
      </c>
      <c r="B19" s="5" t="n">
        <v>197</v>
      </c>
      <c r="C19" s="5" t="n">
        <v>183</v>
      </c>
    </row>
    <row r="20" spans="1:3">
      <c r="A20" s="4" t="s">
        <v>51</v>
      </c>
      <c r="B20" s="5" t="n">
        <v>426</v>
      </c>
      <c r="C20" s="5" t="n">
        <v>417</v>
      </c>
    </row>
    <row r="21" spans="1:3">
      <c r="A21" s="4" t="s">
        <v>47</v>
      </c>
      <c r="B21" s="5" t="n">
        <v>40</v>
      </c>
      <c r="C21" s="5" t="n">
        <v>33</v>
      </c>
    </row>
    <row r="22" spans="1:3">
      <c r="A22" s="4" t="s">
        <v>49</v>
      </c>
      <c r="B22" s="5" t="n">
        <v>88</v>
      </c>
      <c r="C22" s="5" t="n">
        <v>75</v>
      </c>
    </row>
    <row r="23" spans="1:3">
      <c r="A23" s="4" t="s">
        <v>52</v>
      </c>
      <c r="B23" s="5" t="n">
        <v>2523</v>
      </c>
      <c r="C23" s="5" t="n">
        <v>2534</v>
      </c>
    </row>
    <row r="24" spans="1:3">
      <c r="A24" s="4" t="s">
        <v>53</v>
      </c>
      <c r="B24" s="5" t="n">
        <v>329</v>
      </c>
      <c r="C24" s="5" t="n">
        <v>276</v>
      </c>
    </row>
    <row r="25" spans="1:3">
      <c r="A25" s="4" t="s">
        <v>54</v>
      </c>
      <c r="B25" s="5" t="n">
        <v>172</v>
      </c>
      <c r="C25" s="5" t="n">
        <v>181</v>
      </c>
    </row>
    <row r="26" spans="1:3">
      <c r="A26" s="4" t="s">
        <v>55</v>
      </c>
      <c r="B26" s="5" t="n">
        <v>3578</v>
      </c>
      <c r="C26" s="5" t="n">
        <v>3516</v>
      </c>
    </row>
    <row r="27" spans="1:3">
      <c r="A27" s="4" t="s">
        <v>56</v>
      </c>
      <c r="B27" s="4" t="s">
        <v>57</v>
      </c>
      <c r="C27" s="4" t="s">
        <v>57</v>
      </c>
    </row>
    <row r="28" spans="1:3">
      <c r="A28" s="3" t="s">
        <v>58</v>
      </c>
    </row>
    <row r="29" spans="1:3">
      <c r="A29" s="4" t="s">
        <v>59</v>
      </c>
      <c r="B29" s="5" t="n">
        <v>0</v>
      </c>
      <c r="C29" s="5" t="n">
        <v>0</v>
      </c>
    </row>
    <row r="30" spans="1:3">
      <c r="A30" s="4" t="s">
        <v>60</v>
      </c>
      <c r="B30" s="5" t="n">
        <v>1788</v>
      </c>
      <c r="C30" s="5" t="n">
        <v>1758</v>
      </c>
    </row>
    <row r="31" spans="1:3">
      <c r="A31" s="4" t="s">
        <v>61</v>
      </c>
      <c r="B31" s="5" t="n">
        <v>-1100</v>
      </c>
      <c r="C31" s="5" t="n">
        <v>-1055</v>
      </c>
    </row>
    <row r="32" spans="1:3">
      <c r="A32" s="4" t="s">
        <v>62</v>
      </c>
      <c r="B32" s="5" t="n">
        <v>-30</v>
      </c>
      <c r="C32" s="5" t="n">
        <v>-15</v>
      </c>
    </row>
    <row r="33" spans="1:3">
      <c r="A33" s="4" t="s">
        <v>63</v>
      </c>
      <c r="B33" s="5" t="n">
        <v>659</v>
      </c>
      <c r="C33" s="5" t="n">
        <v>689</v>
      </c>
    </row>
    <row r="34" spans="1:3">
      <c r="A34" s="4" t="s">
        <v>64</v>
      </c>
      <c r="B34" s="5" t="n">
        <v>4237</v>
      </c>
      <c r="C34" s="5" t="n">
        <v>4205</v>
      </c>
    </row>
    <row r="35" spans="1:3">
      <c r="A35" s="4" t="s">
        <v>65</v>
      </c>
    </row>
    <row r="36" spans="1:3">
      <c r="A36" s="3" t="s">
        <v>58</v>
      </c>
    </row>
    <row r="37" spans="1:3">
      <c r="A37" s="4" t="s">
        <v>66</v>
      </c>
      <c r="B37" s="5" t="n">
        <v>1</v>
      </c>
      <c r="C37" s="5" t="n">
        <v>1</v>
      </c>
    </row>
    <row r="38" spans="1:3">
      <c r="A38" s="4" t="s">
        <v>67</v>
      </c>
    </row>
    <row r="39" spans="1:3">
      <c r="A39" s="3" t="s">
        <v>58</v>
      </c>
    </row>
    <row r="40" spans="1:3">
      <c r="A40" s="4" t="s">
        <v>66</v>
      </c>
      <c r="B40" s="6" t="n">
        <v>0</v>
      </c>
      <c r="C4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19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2</v>
      </c>
    </row>
    <row r="2" spans="1:3">
      <c r="A2" s="4" t="s">
        <v>69</v>
      </c>
      <c r="B2" s="6" t="n">
        <v>1</v>
      </c>
      <c r="C2" s="6" t="n">
        <v>0</v>
      </c>
    </row>
    <row r="3" spans="1:3">
      <c r="A3" s="4" t="s">
        <v>70</v>
      </c>
      <c r="B3" s="7" t="n">
        <v>0.01</v>
      </c>
      <c r="C3" s="7" t="n">
        <v>0.01</v>
      </c>
    </row>
    <row r="4" spans="1:3">
      <c r="A4" s="4" t="s">
        <v>71</v>
      </c>
      <c r="B4" s="5" t="n">
        <v>100000000</v>
      </c>
      <c r="C4" s="5" t="n">
        <v>100000000</v>
      </c>
    </row>
    <row r="5" spans="1:3">
      <c r="A5" s="4" t="s">
        <v>72</v>
      </c>
      <c r="B5" s="5" t="n">
        <v>0</v>
      </c>
      <c r="C5" s="5" t="n">
        <v>0</v>
      </c>
    </row>
    <row r="6" spans="1:3">
      <c r="A6" s="4" t="s">
        <v>73</v>
      </c>
      <c r="B6" s="5" t="n">
        <v>0</v>
      </c>
      <c r="C6" s="5" t="n">
        <v>0</v>
      </c>
    </row>
    <row r="7" spans="1:3">
      <c r="A7" s="4" t="s">
        <v>65</v>
      </c>
    </row>
    <row r="8" spans="1:3">
      <c r="A8" s="4" t="s">
        <v>74</v>
      </c>
      <c r="B8" s="7" t="n">
        <v>0.01</v>
      </c>
      <c r="C8" s="7" t="n">
        <v>0.01</v>
      </c>
    </row>
    <row r="9" spans="1:3">
      <c r="A9" s="4" t="s">
        <v>75</v>
      </c>
      <c r="B9" s="5" t="n">
        <v>1880000000</v>
      </c>
      <c r="C9" s="5" t="n">
        <v>1880000000</v>
      </c>
    </row>
    <row r="10" spans="1:3">
      <c r="A10" s="4" t="s">
        <v>76</v>
      </c>
      <c r="B10" s="5" t="n">
        <v>126251266</v>
      </c>
      <c r="C10" s="5" t="n">
        <v>139990865</v>
      </c>
    </row>
    <row r="11" spans="1:3">
      <c r="A11" s="4" t="s">
        <v>77</v>
      </c>
      <c r="B11" s="5" t="n">
        <v>126251266</v>
      </c>
      <c r="C11" s="5" t="n">
        <v>139990865</v>
      </c>
    </row>
    <row r="12" spans="1:3">
      <c r="A12" s="4" t="s">
        <v>67</v>
      </c>
    </row>
    <row r="13" spans="1:3">
      <c r="A13" s="4" t="s">
        <v>74</v>
      </c>
      <c r="B13" s="7" t="n">
        <v>0.01</v>
      </c>
      <c r="C13" s="7" t="n">
        <v>0.01</v>
      </c>
    </row>
    <row r="14" spans="1:3">
      <c r="A14" s="4" t="s">
        <v>75</v>
      </c>
      <c r="B14" s="5" t="n">
        <v>20000000</v>
      </c>
      <c r="C14" s="5" t="n">
        <v>20000000</v>
      </c>
    </row>
    <row r="15" spans="1:3">
      <c r="A15" s="4" t="s">
        <v>76</v>
      </c>
      <c r="B15" s="5" t="n">
        <v>0</v>
      </c>
      <c r="C15" s="5" t="n">
        <v>0</v>
      </c>
    </row>
    <row r="16" spans="1:3">
      <c r="A16" s="4" t="s">
        <v>77</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4" t="s">
        <v>225</v>
      </c>
    </row>
    <row r="4" spans="1:2">
      <c r="A4" s="3" t="s">
        <v>226</v>
      </c>
    </row>
    <row r="5" spans="1:2">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6</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36</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56</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161</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164</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167</v>
      </c>
    </row>
    <row r="4" spans="1:2">
      <c r="A4" s="4" t="s">
        <v>283</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173</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17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2713</v>
      </c>
      <c r="C4" s="6" t="n">
        <v>2262</v>
      </c>
      <c r="D4" s="6" t="n">
        <v>1840</v>
      </c>
    </row>
    <row r="5" spans="1:4">
      <c r="A5" s="4" t="s">
        <v>82</v>
      </c>
      <c r="B5" s="5" t="n">
        <v>1291</v>
      </c>
      <c r="C5" s="5" t="n">
        <v>1131</v>
      </c>
      <c r="D5" s="5" t="n">
        <v>976</v>
      </c>
    </row>
    <row r="6" spans="1:4">
      <c r="A6" s="4" t="s">
        <v>83</v>
      </c>
      <c r="B6" s="5" t="n">
        <v>1422</v>
      </c>
      <c r="C6" s="5" t="n">
        <v>1131</v>
      </c>
      <c r="D6" s="5" t="n">
        <v>864</v>
      </c>
    </row>
    <row r="7" spans="1:4">
      <c r="A7" s="4" t="s">
        <v>84</v>
      </c>
      <c r="B7" s="5" t="n">
        <v>364</v>
      </c>
      <c r="C7" s="5" t="n">
        <v>342</v>
      </c>
      <c r="D7" s="5" t="n">
        <v>324</v>
      </c>
    </row>
    <row r="8" spans="1:4">
      <c r="A8" s="4" t="s">
        <v>85</v>
      </c>
      <c r="B8" s="5" t="n">
        <v>131</v>
      </c>
      <c r="C8" s="5" t="n">
        <v>105</v>
      </c>
      <c r="D8" s="5" t="n">
        <v>88</v>
      </c>
    </row>
    <row r="9" spans="1:4">
      <c r="A9" s="4" t="s">
        <v>86</v>
      </c>
      <c r="B9" s="5" t="n">
        <v>4</v>
      </c>
      <c r="C9" s="5" t="n">
        <v>32</v>
      </c>
      <c r="D9" s="5" t="n">
        <v>0</v>
      </c>
    </row>
    <row r="10" spans="1:4">
      <c r="A10" s="4" t="s">
        <v>87</v>
      </c>
      <c r="B10" s="5" t="n">
        <v>923</v>
      </c>
      <c r="C10" s="5" t="n">
        <v>652</v>
      </c>
      <c r="D10" s="5" t="n">
        <v>452</v>
      </c>
    </row>
    <row r="11" spans="1:4">
      <c r="A11" s="4" t="s">
        <v>88</v>
      </c>
      <c r="B11" s="5" t="n">
        <v>-121</v>
      </c>
      <c r="C11" s="5" t="n">
        <v>-103</v>
      </c>
      <c r="D11" s="5" t="n">
        <v>-101</v>
      </c>
    </row>
    <row r="12" spans="1:4">
      <c r="A12" s="4" t="s">
        <v>89</v>
      </c>
      <c r="B12" s="5" t="n">
        <v>0</v>
      </c>
      <c r="C12" s="5" t="n">
        <v>0</v>
      </c>
      <c r="D12" s="5" t="n">
        <v>-12</v>
      </c>
    </row>
    <row r="13" spans="1:4">
      <c r="A13" s="4" t="s">
        <v>90</v>
      </c>
      <c r="B13" s="5" t="n">
        <v>3</v>
      </c>
      <c r="C13" s="5" t="n">
        <v>-22</v>
      </c>
      <c r="D13" s="5" t="n">
        <v>2</v>
      </c>
    </row>
    <row r="14" spans="1:4">
      <c r="A14" s="4" t="s">
        <v>91</v>
      </c>
      <c r="B14" s="5" t="n">
        <v>805</v>
      </c>
      <c r="C14" s="5" t="n">
        <v>527</v>
      </c>
      <c r="D14" s="5" t="n">
        <v>341</v>
      </c>
    </row>
    <row r="15" spans="1:4">
      <c r="A15" s="4" t="s">
        <v>92</v>
      </c>
      <c r="B15" s="5" t="n">
        <v>-166</v>
      </c>
      <c r="C15" s="5" t="n">
        <v>-23</v>
      </c>
      <c r="D15" s="5" t="n">
        <v>-126</v>
      </c>
    </row>
    <row r="16" spans="1:4">
      <c r="A16" s="4" t="s">
        <v>93</v>
      </c>
      <c r="B16" s="6" t="n">
        <v>639</v>
      </c>
      <c r="C16" s="6" t="n">
        <v>504</v>
      </c>
      <c r="D16" s="6" t="n">
        <v>215</v>
      </c>
    </row>
    <row r="17" spans="1:4">
      <c r="A17" s="4" t="s">
        <v>94</v>
      </c>
      <c r="B17" s="7" t="n">
        <v>4.81</v>
      </c>
      <c r="C17" s="7" t="n">
        <v>3.38</v>
      </c>
      <c r="D17" s="7" t="n">
        <v>1.28</v>
      </c>
    </row>
    <row r="18" spans="1:4">
      <c r="A18" s="4" t="s">
        <v>95</v>
      </c>
      <c r="B18" s="8" t="n">
        <v>4.78</v>
      </c>
      <c r="C18" s="8" t="n">
        <v>3.36</v>
      </c>
      <c r="D18" s="8" t="n">
        <v>1.27</v>
      </c>
    </row>
    <row r="19" spans="1:4">
      <c r="A19" s="4" t="s">
        <v>96</v>
      </c>
      <c r="B19" s="7" t="n">
        <v>0.6</v>
      </c>
      <c r="C19" s="7" t="n">
        <v>0.6</v>
      </c>
      <c r="D19" s="7" t="n">
        <v>0.6</v>
      </c>
    </row>
    <row r="20" spans="1:4">
      <c r="A20" s="3" t="s">
        <v>97</v>
      </c>
    </row>
    <row r="21" spans="1:4">
      <c r="A21" s="4" t="s">
        <v>98</v>
      </c>
      <c r="B21" s="6" t="n">
        <v>-9</v>
      </c>
      <c r="C21" s="6" t="n">
        <v>15</v>
      </c>
      <c r="D21" s="6" t="n">
        <v>-6</v>
      </c>
    </row>
    <row r="22" spans="1:4">
      <c r="A22" s="4" t="s">
        <v>99</v>
      </c>
      <c r="B22" s="5" t="n">
        <v>1</v>
      </c>
      <c r="C22" s="5" t="n">
        <v>26</v>
      </c>
      <c r="D22" s="5" t="n">
        <v>3</v>
      </c>
    </row>
    <row r="23" spans="1:4">
      <c r="A23" s="4" t="s">
        <v>100</v>
      </c>
      <c r="B23" s="5" t="n">
        <v>-7</v>
      </c>
      <c r="C23" s="5" t="n">
        <v>7</v>
      </c>
      <c r="D23" s="5" t="n">
        <v>-1</v>
      </c>
    </row>
    <row r="24" spans="1:4">
      <c r="A24" s="4" t="s">
        <v>101</v>
      </c>
      <c r="B24" s="5" t="n">
        <v>-15</v>
      </c>
      <c r="C24" s="5" t="n">
        <v>48</v>
      </c>
      <c r="D24" s="5" t="n">
        <v>-4</v>
      </c>
    </row>
    <row r="25" spans="1:4">
      <c r="A25" s="4" t="s">
        <v>102</v>
      </c>
      <c r="B25" s="6" t="n">
        <v>624</v>
      </c>
      <c r="C25" s="6" t="n">
        <v>552</v>
      </c>
      <c r="D25" s="6" t="n">
        <v>2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179</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182</v>
      </c>
    </row>
    <row r="4" spans="1:2">
      <c r="A4" s="4" t="s">
        <v>301</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3" t="s">
        <v>185</v>
      </c>
    </row>
    <row r="4" spans="1:2">
      <c r="A4" s="4" t="s">
        <v>304</v>
      </c>
      <c r="B4"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187</v>
      </c>
    </row>
    <row r="4" spans="1:2">
      <c r="A4" s="4" t="s">
        <v>307</v>
      </c>
      <c r="B4"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190</v>
      </c>
    </row>
    <row r="4" spans="1:2">
      <c r="A4" s="4" t="s">
        <v>310</v>
      </c>
      <c r="B4"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3</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196</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2</v>
      </c>
      <c r="B1" s="2" t="s">
        <v>1</v>
      </c>
    </row>
    <row r="2" spans="1:2">
      <c r="B2" s="2" t="s">
        <v>2</v>
      </c>
    </row>
    <row r="3" spans="1:2">
      <c r="A3" s="3" t="s">
        <v>19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02</v>
      </c>
    </row>
    <row r="4" spans="1:2">
      <c r="A4" s="4" t="s">
        <v>348</v>
      </c>
      <c r="B4"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05</v>
      </c>
    </row>
    <row r="4" spans="1:2">
      <c r="A4" s="4" t="s">
        <v>351</v>
      </c>
      <c r="B4" s="4"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79</v>
      </c>
    </row>
    <row r="3" spans="1:4">
      <c r="A3" s="3" t="s">
        <v>104</v>
      </c>
    </row>
    <row r="4" spans="1:4">
      <c r="A4" s="4" t="s">
        <v>93</v>
      </c>
      <c r="B4" s="6" t="n">
        <v>639</v>
      </c>
      <c r="C4" s="6" t="n">
        <v>504</v>
      </c>
      <c r="D4" s="6" t="n">
        <v>215</v>
      </c>
    </row>
    <row r="5" spans="1:4">
      <c r="A5" s="3" t="s">
        <v>105</v>
      </c>
    </row>
    <row r="6" spans="1:4">
      <c r="A6" s="4" t="s">
        <v>106</v>
      </c>
      <c r="B6" s="5" t="n">
        <v>87</v>
      </c>
      <c r="C6" s="5" t="n">
        <v>90</v>
      </c>
      <c r="D6" s="5" t="n">
        <v>92</v>
      </c>
    </row>
    <row r="7" spans="1:4">
      <c r="A7" s="4" t="s">
        <v>107</v>
      </c>
      <c r="B7" s="5" t="n">
        <v>77</v>
      </c>
      <c r="C7" s="5" t="n">
        <v>80</v>
      </c>
      <c r="D7" s="5" t="n">
        <v>84</v>
      </c>
    </row>
    <row r="8" spans="1:4">
      <c r="A8" s="4" t="s">
        <v>53</v>
      </c>
      <c r="B8" s="5" t="n">
        <v>52</v>
      </c>
      <c r="C8" s="5" t="n">
        <v>-50</v>
      </c>
      <c r="D8" s="5" t="n">
        <v>114</v>
      </c>
    </row>
    <row r="9" spans="1:4">
      <c r="A9" s="4" t="s">
        <v>108</v>
      </c>
      <c r="B9" s="5" t="n">
        <v>13</v>
      </c>
      <c r="C9" s="5" t="n">
        <v>12</v>
      </c>
      <c r="D9" s="5" t="n">
        <v>9</v>
      </c>
    </row>
    <row r="10" spans="1:4">
      <c r="A10" s="4" t="s">
        <v>109</v>
      </c>
      <c r="B10" s="5" t="n">
        <v>6</v>
      </c>
      <c r="C10" s="5" t="n">
        <v>6</v>
      </c>
      <c r="D10" s="5" t="n">
        <v>7</v>
      </c>
    </row>
    <row r="11" spans="1:4">
      <c r="A11" s="4" t="s">
        <v>86</v>
      </c>
      <c r="B11" s="5" t="n">
        <v>4</v>
      </c>
      <c r="C11" s="5" t="n">
        <v>32</v>
      </c>
      <c r="D11" s="5" t="n">
        <v>0</v>
      </c>
    </row>
    <row r="12" spans="1:4">
      <c r="A12" s="4" t="s">
        <v>110</v>
      </c>
      <c r="B12" s="5" t="n">
        <v>3</v>
      </c>
      <c r="C12" s="5" t="n">
        <v>16</v>
      </c>
      <c r="D12" s="5" t="n">
        <v>1</v>
      </c>
    </row>
    <row r="13" spans="1:4">
      <c r="A13" s="4" t="s">
        <v>111</v>
      </c>
      <c r="B13" s="5" t="n">
        <v>0</v>
      </c>
      <c r="C13" s="5" t="n">
        <v>-29</v>
      </c>
      <c r="D13" s="5" t="n">
        <v>-1</v>
      </c>
    </row>
    <row r="14" spans="1:4">
      <c r="A14" s="4" t="s">
        <v>89</v>
      </c>
      <c r="B14" s="5" t="n">
        <v>0</v>
      </c>
      <c r="C14" s="5" t="n">
        <v>0</v>
      </c>
      <c r="D14" s="5" t="n">
        <v>11</v>
      </c>
    </row>
    <row r="15" spans="1:4">
      <c r="A15" s="4" t="s">
        <v>112</v>
      </c>
      <c r="B15" s="5" t="n">
        <v>0</v>
      </c>
      <c r="C15" s="5" t="n">
        <v>0</v>
      </c>
      <c r="D15" s="5" t="n">
        <v>-6</v>
      </c>
    </row>
    <row r="16" spans="1:4">
      <c r="A16" s="4" t="s">
        <v>113</v>
      </c>
      <c r="B16" s="5" t="n">
        <v>4</v>
      </c>
      <c r="C16" s="5" t="n">
        <v>0</v>
      </c>
      <c r="D16" s="5" t="n">
        <v>1</v>
      </c>
    </row>
    <row r="17" spans="1:4">
      <c r="A17" s="3" t="s">
        <v>114</v>
      </c>
    </row>
    <row r="18" spans="1:4">
      <c r="A18" s="4" t="s">
        <v>115</v>
      </c>
      <c r="B18" s="5" t="n">
        <v>-61</v>
      </c>
      <c r="C18" s="5" t="n">
        <v>-19</v>
      </c>
      <c r="D18" s="5" t="n">
        <v>-3</v>
      </c>
    </row>
    <row r="19" spans="1:4">
      <c r="A19" s="4" t="s">
        <v>36</v>
      </c>
      <c r="B19" s="5" t="n">
        <v>-18</v>
      </c>
      <c r="C19" s="5" t="n">
        <v>-25</v>
      </c>
      <c r="D19" s="5" t="n">
        <v>15</v>
      </c>
    </row>
    <row r="20" spans="1:4">
      <c r="A20" s="4" t="s">
        <v>46</v>
      </c>
      <c r="B20" s="5" t="n">
        <v>9</v>
      </c>
      <c r="C20" s="5" t="n">
        <v>30</v>
      </c>
      <c r="D20" s="5" t="n">
        <v>2</v>
      </c>
    </row>
    <row r="21" spans="1:4">
      <c r="A21" s="4" t="s">
        <v>116</v>
      </c>
      <c r="B21" s="5" t="n">
        <v>22</v>
      </c>
      <c r="C21" s="5" t="n">
        <v>11</v>
      </c>
      <c r="D21" s="5" t="n">
        <v>50</v>
      </c>
    </row>
    <row r="22" spans="1:4">
      <c r="A22" s="4" t="s">
        <v>117</v>
      </c>
      <c r="B22" s="5" t="n">
        <v>837</v>
      </c>
      <c r="C22" s="5" t="n">
        <v>658</v>
      </c>
      <c r="D22" s="5" t="n">
        <v>591</v>
      </c>
    </row>
    <row r="23" spans="1:4">
      <c r="A23" s="3" t="s">
        <v>118</v>
      </c>
    </row>
    <row r="24" spans="1:4">
      <c r="A24" s="4" t="s">
        <v>119</v>
      </c>
      <c r="B24" s="5" t="n">
        <v>-100</v>
      </c>
      <c r="C24" s="5" t="n">
        <v>-91</v>
      </c>
      <c r="D24" s="5" t="n">
        <v>-71</v>
      </c>
    </row>
    <row r="25" spans="1:4">
      <c r="A25" s="4" t="s">
        <v>120</v>
      </c>
      <c r="B25" s="5" t="n">
        <v>-3</v>
      </c>
      <c r="C25" s="5" t="n">
        <v>-3</v>
      </c>
      <c r="D25" s="5" t="n">
        <v>-1</v>
      </c>
    </row>
    <row r="26" spans="1:4">
      <c r="A26" s="4" t="s">
        <v>121</v>
      </c>
      <c r="B26" s="5" t="n">
        <v>-103</v>
      </c>
      <c r="C26" s="5" t="n">
        <v>-94</v>
      </c>
      <c r="D26" s="5" t="n">
        <v>-72</v>
      </c>
    </row>
    <row r="27" spans="1:4">
      <c r="A27" s="3" t="s">
        <v>122</v>
      </c>
    </row>
    <row r="28" spans="1:4">
      <c r="A28" s="4" t="s">
        <v>123</v>
      </c>
      <c r="B28" s="5" t="n">
        <v>-609</v>
      </c>
      <c r="C28" s="5" t="n">
        <v>-885</v>
      </c>
      <c r="D28" s="5" t="n">
        <v>-256</v>
      </c>
    </row>
    <row r="29" spans="1:4">
      <c r="A29" s="4" t="s">
        <v>124</v>
      </c>
      <c r="B29" s="5" t="n">
        <v>-80</v>
      </c>
      <c r="C29" s="5" t="n">
        <v>-89</v>
      </c>
      <c r="D29" s="5" t="n">
        <v>-100</v>
      </c>
    </row>
    <row r="30" spans="1:4">
      <c r="A30" s="4" t="s">
        <v>125</v>
      </c>
      <c r="B30" s="5" t="n">
        <v>-28</v>
      </c>
      <c r="C30" s="5" t="n">
        <v>-12</v>
      </c>
      <c r="D30" s="5" t="n">
        <v>-1215</v>
      </c>
    </row>
    <row r="31" spans="1:4">
      <c r="A31" s="4" t="s">
        <v>126</v>
      </c>
      <c r="B31" s="5" t="n">
        <v>22</v>
      </c>
      <c r="C31" s="5" t="n">
        <v>19</v>
      </c>
      <c r="D31" s="5" t="n">
        <v>24</v>
      </c>
    </row>
    <row r="32" spans="1:4">
      <c r="A32" s="4" t="s">
        <v>127</v>
      </c>
      <c r="B32" s="5" t="n">
        <v>-4</v>
      </c>
      <c r="C32" s="5" t="n">
        <v>-1</v>
      </c>
      <c r="D32" s="5" t="n">
        <v>-2</v>
      </c>
    </row>
    <row r="33" spans="1:4">
      <c r="A33" s="4" t="s">
        <v>128</v>
      </c>
      <c r="B33" s="5" t="n">
        <v>-1</v>
      </c>
      <c r="C33" s="5" t="n">
        <v>-6</v>
      </c>
      <c r="D33" s="5" t="n">
        <v>-21</v>
      </c>
    </row>
    <row r="34" spans="1:4">
      <c r="A34" s="4" t="s">
        <v>129</v>
      </c>
      <c r="B34" s="5" t="n">
        <v>0</v>
      </c>
      <c r="C34" s="5" t="n">
        <v>415</v>
      </c>
      <c r="D34" s="5" t="n">
        <v>0</v>
      </c>
    </row>
    <row r="35" spans="1:4">
      <c r="A35" s="4" t="s">
        <v>130</v>
      </c>
      <c r="B35" s="5" t="n">
        <v>0</v>
      </c>
      <c r="C35" s="5" t="n">
        <v>-415</v>
      </c>
      <c r="D35" s="5" t="n">
        <v>0</v>
      </c>
    </row>
    <row r="36" spans="1:4">
      <c r="A36" s="4" t="s">
        <v>131</v>
      </c>
      <c r="B36" s="5" t="n">
        <v>0</v>
      </c>
      <c r="C36" s="5" t="n">
        <v>400</v>
      </c>
      <c r="D36" s="5" t="n">
        <v>1000</v>
      </c>
    </row>
    <row r="37" spans="1:4">
      <c r="A37" s="4" t="s">
        <v>112</v>
      </c>
      <c r="B37" s="5" t="n">
        <v>0</v>
      </c>
      <c r="C37" s="5" t="n">
        <v>0</v>
      </c>
      <c r="D37" s="5" t="n">
        <v>6</v>
      </c>
    </row>
    <row r="38" spans="1:4">
      <c r="A38" s="4" t="s">
        <v>132</v>
      </c>
      <c r="B38" s="5" t="n">
        <v>-700</v>
      </c>
      <c r="C38" s="5" t="n">
        <v>-574</v>
      </c>
      <c r="D38" s="5" t="n">
        <v>-564</v>
      </c>
    </row>
    <row r="39" spans="1:4">
      <c r="A39" s="4" t="s">
        <v>133</v>
      </c>
      <c r="B39" s="5" t="n">
        <v>-2</v>
      </c>
      <c r="C39" s="5" t="n">
        <v>4</v>
      </c>
      <c r="D39" s="5" t="n">
        <v>-2</v>
      </c>
    </row>
    <row r="40" spans="1:4">
      <c r="A40" s="4" t="s">
        <v>134</v>
      </c>
      <c r="B40" s="5" t="n">
        <v>32</v>
      </c>
      <c r="C40" s="5" t="n">
        <v>-6</v>
      </c>
      <c r="D40" s="5" t="n">
        <v>-47</v>
      </c>
    </row>
    <row r="41" spans="1:4">
      <c r="A41" s="4" t="s">
        <v>135</v>
      </c>
      <c r="B41" s="5" t="n">
        <v>199</v>
      </c>
      <c r="C41" s="5" t="n">
        <v>205</v>
      </c>
      <c r="D41" s="5" t="n">
        <v>252</v>
      </c>
    </row>
    <row r="42" spans="1:4">
      <c r="A42" s="4" t="s">
        <v>136</v>
      </c>
      <c r="B42" s="5" t="n">
        <v>231</v>
      </c>
      <c r="C42" s="5" t="n">
        <v>199</v>
      </c>
      <c r="D42" s="5" t="n">
        <v>205</v>
      </c>
    </row>
    <row r="43" spans="1:4">
      <c r="A43" s="3" t="s">
        <v>137</v>
      </c>
    </row>
    <row r="44" spans="1:4">
      <c r="A44" s="4" t="s">
        <v>138</v>
      </c>
      <c r="B44" s="5" t="n">
        <v>115</v>
      </c>
      <c r="C44" s="5" t="n">
        <v>124</v>
      </c>
      <c r="D44" s="5" t="n">
        <v>78</v>
      </c>
    </row>
    <row r="45" spans="1:4">
      <c r="A45" s="4" t="s">
        <v>139</v>
      </c>
      <c r="B45" s="6" t="n">
        <v>101</v>
      </c>
      <c r="C45" s="6" t="n">
        <v>96</v>
      </c>
      <c r="D45" s="6" t="n">
        <v>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3</v>
      </c>
    </row>
    <row r="4" spans="1:2">
      <c r="A4" s="4" t="s">
        <v>354</v>
      </c>
      <c r="B4" s="4" t="s">
        <v>3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6</v>
      </c>
      <c r="B1" s="2" t="s">
        <v>1</v>
      </c>
    </row>
    <row r="2" spans="1:2">
      <c r="B2" s="2" t="s">
        <v>2</v>
      </c>
    </row>
    <row r="3" spans="1:2">
      <c r="A3" s="3" t="s">
        <v>21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19</v>
      </c>
    </row>
    <row r="4" spans="1:2">
      <c r="A4" s="4" t="s">
        <v>362</v>
      </c>
      <c r="B4" s="4" t="s">
        <v>3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7"/>
    <col customWidth="1" max="3" min="3" width="22"/>
  </cols>
  <sheetData>
    <row r="1" spans="1:3">
      <c r="A1" s="1" t="s">
        <v>364</v>
      </c>
      <c r="B1" s="2" t="s">
        <v>1</v>
      </c>
    </row>
    <row r="2" spans="1:3">
      <c r="B2" s="2" t="s">
        <v>365</v>
      </c>
      <c r="C2" s="2" t="s">
        <v>366</v>
      </c>
    </row>
    <row r="3" spans="1:3">
      <c r="A3" s="3" t="s">
        <v>367</v>
      </c>
    </row>
    <row r="4" spans="1:3">
      <c r="A4" s="4" t="s">
        <v>368</v>
      </c>
      <c r="B4" s="5" t="n">
        <v>2900</v>
      </c>
      <c r="C4" s="5" t="n">
        <v>2700</v>
      </c>
    </row>
    <row r="5" spans="1:3">
      <c r="A5" s="4" t="s">
        <v>369</v>
      </c>
      <c r="B5" s="5" t="n">
        <v>12</v>
      </c>
    </row>
    <row r="6" spans="1:3">
      <c r="A6" s="4" t="s">
        <v>370</v>
      </c>
      <c r="B6" s="5" t="n">
        <v>1400</v>
      </c>
    </row>
    <row r="7" spans="1:3">
      <c r="A7" s="4" t="s">
        <v>371</v>
      </c>
    </row>
    <row r="8" spans="1:3">
      <c r="A8" s="3" t="s">
        <v>367</v>
      </c>
    </row>
    <row r="9" spans="1:3">
      <c r="A9" s="4" t="s">
        <v>372</v>
      </c>
      <c r="B9" s="4" t="s">
        <v>3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row r="9" spans="1:2">
      <c r="A9" s="4" t="s">
        <v>381</v>
      </c>
    </row>
    <row r="10" spans="1:2">
      <c r="A10" s="3" t="s">
        <v>376</v>
      </c>
    </row>
    <row r="11" spans="1:2">
      <c r="A11" s="4" t="s">
        <v>377</v>
      </c>
      <c r="B11" s="4" t="s">
        <v>382</v>
      </c>
    </row>
    <row r="12" spans="1:2">
      <c r="A12" s="4" t="s">
        <v>383</v>
      </c>
    </row>
    <row r="13" spans="1:2">
      <c r="A13" s="3" t="s">
        <v>376</v>
      </c>
    </row>
    <row r="14" spans="1:2">
      <c r="A14" s="4" t="s">
        <v>377</v>
      </c>
      <c r="B14" s="4" t="s">
        <v>384</v>
      </c>
    </row>
    <row r="15" spans="1:2">
      <c r="A15" s="4" t="s">
        <v>385</v>
      </c>
    </row>
    <row r="16" spans="1:2">
      <c r="A16" s="3" t="s">
        <v>376</v>
      </c>
    </row>
    <row r="17" spans="1:2">
      <c r="A17" s="4" t="s">
        <v>377</v>
      </c>
      <c r="B17" s="4" t="s">
        <v>386</v>
      </c>
    </row>
    <row r="18" spans="1:2">
      <c r="A18" s="4" t="s">
        <v>387</v>
      </c>
    </row>
    <row r="19" spans="1:2">
      <c r="A19" s="3" t="s">
        <v>376</v>
      </c>
    </row>
    <row r="20" spans="1:2">
      <c r="A20" s="4" t="s">
        <v>377</v>
      </c>
      <c r="B20" s="4" t="s">
        <v>388</v>
      </c>
    </row>
    <row r="21" spans="1:2">
      <c r="A21" s="4" t="s">
        <v>389</v>
      </c>
    </row>
    <row r="22" spans="1:2">
      <c r="A22" s="3" t="s">
        <v>376</v>
      </c>
    </row>
    <row r="23" spans="1:2">
      <c r="A23" s="4" t="s">
        <v>377</v>
      </c>
      <c r="B23" s="4" t="s">
        <v>386</v>
      </c>
    </row>
    <row r="24" spans="1:2">
      <c r="A24" s="4" t="s">
        <v>390</v>
      </c>
    </row>
    <row r="25" spans="1:2">
      <c r="A25" s="3" t="s">
        <v>376</v>
      </c>
    </row>
    <row r="26" spans="1:2">
      <c r="A26" s="4" t="s">
        <v>377</v>
      </c>
      <c r="B26" s="4" t="s">
        <v>378</v>
      </c>
    </row>
    <row r="27" spans="1:2">
      <c r="A27" s="4" t="s">
        <v>391</v>
      </c>
    </row>
    <row r="28" spans="1:2">
      <c r="A28" s="3" t="s">
        <v>376</v>
      </c>
    </row>
    <row r="29" spans="1:2">
      <c r="A29" s="4" t="s">
        <v>377</v>
      </c>
      <c r="B29" s="4" t="s">
        <v>386</v>
      </c>
    </row>
    <row r="30" spans="1:2">
      <c r="A30" s="4" t="s">
        <v>392</v>
      </c>
    </row>
    <row r="31" spans="1:2">
      <c r="A31" s="3" t="s">
        <v>376</v>
      </c>
    </row>
    <row r="32" spans="1:2">
      <c r="A32" s="4" t="s">
        <v>377</v>
      </c>
      <c r="B32" s="4" t="s">
        <v>3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 customWidth="1" max="14" min="14" width="20"/>
  </cols>
  <sheetData>
    <row r="1" spans="1:14">
      <c r="A1" s="1" t="s">
        <v>393</v>
      </c>
      <c r="B1" s="2" t="s">
        <v>394</v>
      </c>
      <c r="J1" s="2" t="s">
        <v>1</v>
      </c>
    </row>
    <row r="2" spans="1:14">
      <c r="B2" s="2" t="s">
        <v>395</v>
      </c>
      <c r="C2" s="2" t="s">
        <v>396</v>
      </c>
      <c r="D2" s="2" t="s">
        <v>397</v>
      </c>
      <c r="E2" s="2" t="s">
        <v>398</v>
      </c>
      <c r="F2" s="2" t="s">
        <v>399</v>
      </c>
      <c r="G2" s="2" t="s">
        <v>400</v>
      </c>
      <c r="H2" s="2" t="s">
        <v>401</v>
      </c>
      <c r="I2" s="2" t="s">
        <v>402</v>
      </c>
      <c r="J2" s="2" t="s">
        <v>403</v>
      </c>
      <c r="K2" s="2" t="s">
        <v>399</v>
      </c>
      <c r="L2" s="2" t="s">
        <v>404</v>
      </c>
      <c r="M2" s="2" t="s">
        <v>405</v>
      </c>
      <c r="N2" s="2" t="s">
        <v>406</v>
      </c>
    </row>
    <row r="3" spans="1:14">
      <c r="A3" s="3" t="s">
        <v>234</v>
      </c>
    </row>
    <row r="4" spans="1:14">
      <c r="A4" s="4" t="s">
        <v>407</v>
      </c>
      <c r="J4" s="5" t="n">
        <v>1</v>
      </c>
    </row>
    <row r="5" spans="1:14">
      <c r="A5" s="4" t="s">
        <v>408</v>
      </c>
      <c r="J5" s="5" t="n">
        <v>1</v>
      </c>
    </row>
    <row r="6" spans="1:14">
      <c r="A6" s="3" t="s">
        <v>243</v>
      </c>
    </row>
    <row r="7" spans="1:14">
      <c r="A7" s="4" t="s">
        <v>86</v>
      </c>
      <c r="J7" s="6" t="n">
        <v>4000000</v>
      </c>
      <c r="K7" s="6" t="n">
        <v>32000000</v>
      </c>
      <c r="L7" s="6" t="n">
        <v>0</v>
      </c>
    </row>
    <row r="8" spans="1:14">
      <c r="A8" s="4" t="s">
        <v>409</v>
      </c>
      <c r="L8" s="5" t="n">
        <v>0</v>
      </c>
    </row>
    <row r="9" spans="1:14">
      <c r="A9" s="3" t="s">
        <v>247</v>
      </c>
    </row>
    <row r="10" spans="1:14">
      <c r="A10" s="4" t="s">
        <v>109</v>
      </c>
      <c r="J10" s="5" t="n">
        <v>6000000</v>
      </c>
      <c r="K10" s="5" t="n">
        <v>6000000</v>
      </c>
      <c r="L10" s="5" t="n">
        <v>7000000</v>
      </c>
    </row>
    <row r="11" spans="1:14">
      <c r="A11" s="3" t="s">
        <v>253</v>
      </c>
    </row>
    <row r="12" spans="1:14">
      <c r="A12" s="4" t="s">
        <v>410</v>
      </c>
      <c r="J12" s="5" t="n">
        <v>80000000</v>
      </c>
      <c r="K12" s="5" t="n">
        <v>66000000</v>
      </c>
      <c r="L12" s="5" t="n">
        <v>58000000</v>
      </c>
    </row>
    <row r="13" spans="1:14">
      <c r="A13" s="4" t="s">
        <v>411</v>
      </c>
      <c r="B13" s="6" t="n">
        <v>56000000</v>
      </c>
      <c r="F13" s="6" t="n">
        <v>56000000</v>
      </c>
      <c r="J13" s="5" t="n">
        <v>56000000</v>
      </c>
      <c r="K13" s="5" t="n">
        <v>56000000</v>
      </c>
    </row>
    <row r="14" spans="1:14">
      <c r="A14" s="4" t="s">
        <v>81</v>
      </c>
      <c r="B14" s="6" t="n">
        <v>647000000</v>
      </c>
      <c r="C14" s="6" t="n">
        <v>692000000</v>
      </c>
      <c r="D14" s="6" t="n">
        <v>711000000</v>
      </c>
      <c r="E14" s="6" t="n">
        <v>663000000</v>
      </c>
      <c r="F14" s="6" t="n">
        <v>588000000</v>
      </c>
      <c r="G14" s="6" t="n">
        <v>595000000</v>
      </c>
      <c r="H14" s="6" t="n">
        <v>580000000</v>
      </c>
      <c r="I14" s="6" t="n">
        <v>499000000</v>
      </c>
      <c r="J14" s="5" t="n">
        <v>2713000000</v>
      </c>
      <c r="K14" s="5" t="n">
        <v>2262000000</v>
      </c>
      <c r="L14" s="5" t="n">
        <v>1840000000</v>
      </c>
    </row>
    <row r="15" spans="1:14">
      <c r="A15" s="3" t="s">
        <v>267</v>
      </c>
    </row>
    <row r="16" spans="1:14">
      <c r="A16" s="4" t="s">
        <v>412</v>
      </c>
      <c r="N16" s="9" t="n">
        <v>15.3</v>
      </c>
    </row>
    <row r="17" spans="1:14">
      <c r="A17" s="4" t="s">
        <v>413</v>
      </c>
      <c r="J17" s="5" t="n">
        <v>2000000</v>
      </c>
      <c r="K17" s="5" t="n">
        <v>2000000</v>
      </c>
      <c r="L17" s="5" t="n">
        <v>3000000</v>
      </c>
    </row>
    <row r="18" spans="1:14">
      <c r="A18" s="4" t="s">
        <v>414</v>
      </c>
    </row>
    <row r="19" spans="1:14">
      <c r="A19" s="3" t="s">
        <v>267</v>
      </c>
    </row>
    <row r="20" spans="1:14">
      <c r="A20" s="4" t="s">
        <v>413</v>
      </c>
      <c r="J20" s="5" t="n">
        <v>5000000</v>
      </c>
      <c r="K20" s="5" t="n">
        <v>7000000</v>
      </c>
      <c r="L20" s="5" t="n">
        <v>2000000</v>
      </c>
    </row>
    <row r="21" spans="1:14">
      <c r="A21" s="4" t="s">
        <v>415</v>
      </c>
    </row>
    <row r="22" spans="1:14">
      <c r="A22" s="3" t="s">
        <v>267</v>
      </c>
    </row>
    <row r="23" spans="1:14">
      <c r="A23" s="4" t="s">
        <v>413</v>
      </c>
      <c r="J23" s="6" t="n">
        <v>6000000</v>
      </c>
      <c r="K23" s="5" t="n">
        <v>3000000</v>
      </c>
      <c r="L23" s="5" t="n">
        <v>1000000</v>
      </c>
    </row>
    <row r="24" spans="1:14">
      <c r="A24" s="4" t="s">
        <v>416</v>
      </c>
    </row>
    <row r="25" spans="1:14">
      <c r="A25" s="3" t="s">
        <v>267</v>
      </c>
    </row>
    <row r="26" spans="1:14">
      <c r="A26" s="4" t="s">
        <v>417</v>
      </c>
      <c r="J26" s="4" t="s">
        <v>418</v>
      </c>
    </row>
    <row r="27" spans="1:14">
      <c r="A27" s="4" t="s">
        <v>419</v>
      </c>
    </row>
    <row r="28" spans="1:14">
      <c r="A28" s="3" t="s">
        <v>267</v>
      </c>
    </row>
    <row r="29" spans="1:14">
      <c r="A29" s="4" t="s">
        <v>417</v>
      </c>
      <c r="J29" s="4" t="s">
        <v>418</v>
      </c>
    </row>
    <row r="30" spans="1:14">
      <c r="A30" s="4" t="s">
        <v>420</v>
      </c>
    </row>
    <row r="31" spans="1:14">
      <c r="A31" s="3" t="s">
        <v>267</v>
      </c>
    </row>
    <row r="32" spans="1:14">
      <c r="A32" s="4" t="s">
        <v>417</v>
      </c>
      <c r="J32" s="4" t="s">
        <v>386</v>
      </c>
    </row>
    <row r="33" spans="1:14">
      <c r="A33" s="4" t="s">
        <v>421</v>
      </c>
    </row>
    <row r="34" spans="1:14">
      <c r="A34" s="3" t="s">
        <v>267</v>
      </c>
    </row>
    <row r="35" spans="1:14">
      <c r="A35" s="4" t="s">
        <v>417</v>
      </c>
      <c r="J35" s="4" t="s">
        <v>422</v>
      </c>
    </row>
    <row r="36" spans="1:14">
      <c r="A36" s="4" t="s">
        <v>423</v>
      </c>
    </row>
    <row r="37" spans="1:14">
      <c r="A37" s="3" t="s">
        <v>267</v>
      </c>
    </row>
    <row r="38" spans="1:14">
      <c r="A38" s="4" t="s">
        <v>417</v>
      </c>
      <c r="J38" s="4" t="s">
        <v>422</v>
      </c>
    </row>
    <row r="39" spans="1:14">
      <c r="A39" s="4" t="s">
        <v>424</v>
      </c>
    </row>
    <row r="40" spans="1:14">
      <c r="A40" s="3" t="s">
        <v>253</v>
      </c>
    </row>
    <row r="41" spans="1:14">
      <c r="A41" s="4" t="s">
        <v>81</v>
      </c>
      <c r="J41" s="6" t="n">
        <v>3000000</v>
      </c>
      <c r="K41" s="6" t="n">
        <v>3000000</v>
      </c>
      <c r="L41" s="6" t="n">
        <v>3000000</v>
      </c>
    </row>
    <row r="42" spans="1:14">
      <c r="A42" s="4" t="s">
        <v>425</v>
      </c>
    </row>
    <row r="43" spans="1:14">
      <c r="A43" s="3" t="s">
        <v>253</v>
      </c>
    </row>
    <row r="44" spans="1:14">
      <c r="A44" s="4" t="s">
        <v>426</v>
      </c>
      <c r="J44" s="4" t="s">
        <v>386</v>
      </c>
    </row>
    <row r="45" spans="1:14">
      <c r="A45" s="4" t="s">
        <v>427</v>
      </c>
    </row>
    <row r="46" spans="1:14">
      <c r="A46" s="3" t="s">
        <v>253</v>
      </c>
    </row>
    <row r="47" spans="1:14">
      <c r="A47" s="4" t="s">
        <v>426</v>
      </c>
      <c r="J47" s="4" t="s">
        <v>378</v>
      </c>
    </row>
    <row r="48" spans="1:14">
      <c r="A48" s="4" t="s">
        <v>428</v>
      </c>
    </row>
    <row r="49" spans="1:14">
      <c r="A49" s="3" t="s">
        <v>429</v>
      </c>
    </row>
    <row r="50" spans="1:14">
      <c r="A50" s="4" t="s">
        <v>430</v>
      </c>
      <c r="M50" s="6" t="n">
        <v>15000000</v>
      </c>
    </row>
    <row r="51" spans="1:14">
      <c r="A51" s="4" t="s">
        <v>431</v>
      </c>
      <c r="M51" s="6" t="n">
        <v>150000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8"/>
    <col customWidth="1" max="13" min="13" width="21"/>
    <col customWidth="1" max="14" min="14" width="21"/>
  </cols>
  <sheetData>
    <row r="1" spans="1:14">
      <c r="A1" s="1" t="s">
        <v>432</v>
      </c>
      <c r="B1" s="2" t="s">
        <v>433</v>
      </c>
      <c r="C1" s="2" t="s">
        <v>395</v>
      </c>
      <c r="D1" s="2" t="s">
        <v>396</v>
      </c>
      <c r="E1" s="2" t="s">
        <v>397</v>
      </c>
      <c r="F1" s="2" t="s">
        <v>398</v>
      </c>
      <c r="G1" s="2" t="s">
        <v>399</v>
      </c>
      <c r="H1" s="2" t="s">
        <v>400</v>
      </c>
      <c r="I1" s="2" t="s">
        <v>401</v>
      </c>
      <c r="J1" s="2" t="s">
        <v>402</v>
      </c>
      <c r="K1" s="2" t="s">
        <v>434</v>
      </c>
      <c r="L1" s="2" t="s">
        <v>403</v>
      </c>
      <c r="M1" s="2" t="s">
        <v>399</v>
      </c>
      <c r="N1" s="2" t="s">
        <v>404</v>
      </c>
    </row>
    <row r="2" spans="1:14">
      <c r="A2" s="3" t="s">
        <v>435</v>
      </c>
    </row>
    <row r="3" spans="1:14">
      <c r="A3" s="4" t="s">
        <v>81</v>
      </c>
      <c r="C3" s="6" t="n">
        <v>647000000</v>
      </c>
      <c r="D3" s="6" t="n">
        <v>692000000</v>
      </c>
      <c r="E3" s="6" t="n">
        <v>711000000</v>
      </c>
      <c r="F3" s="6" t="n">
        <v>663000000</v>
      </c>
      <c r="G3" s="6" t="n">
        <v>588000000</v>
      </c>
      <c r="H3" s="6" t="n">
        <v>595000000</v>
      </c>
      <c r="I3" s="6" t="n">
        <v>580000000</v>
      </c>
      <c r="J3" s="6" t="n">
        <v>499000000</v>
      </c>
      <c r="L3" s="6" t="n">
        <v>2713000000</v>
      </c>
      <c r="M3" s="6" t="n">
        <v>2262000000</v>
      </c>
      <c r="N3" s="6" t="n">
        <v>1840000000</v>
      </c>
    </row>
    <row r="4" spans="1:14">
      <c r="A4" s="4" t="s">
        <v>436</v>
      </c>
      <c r="L4" s="4" t="s">
        <v>437</v>
      </c>
    </row>
    <row r="5" spans="1:14">
      <c r="A5" s="4" t="s">
        <v>438</v>
      </c>
      <c r="C5" s="6" t="n">
        <v>0</v>
      </c>
      <c r="L5" s="6" t="n">
        <v>0</v>
      </c>
    </row>
    <row r="6" spans="1:14">
      <c r="A6" s="4" t="s">
        <v>407</v>
      </c>
      <c r="L6" s="5" t="n">
        <v>1</v>
      </c>
    </row>
    <row r="7" spans="1:14">
      <c r="A7" s="4" t="s">
        <v>408</v>
      </c>
      <c r="L7" s="5" t="n">
        <v>1</v>
      </c>
    </row>
    <row r="8" spans="1:14">
      <c r="A8" s="4" t="s">
        <v>425</v>
      </c>
    </row>
    <row r="9" spans="1:14">
      <c r="A9" s="3" t="s">
        <v>435</v>
      </c>
    </row>
    <row r="10" spans="1:14">
      <c r="A10" s="4" t="s">
        <v>439</v>
      </c>
      <c r="K10" s="4" t="s">
        <v>418</v>
      </c>
    </row>
    <row r="11" spans="1:14">
      <c r="A11" s="4" t="s">
        <v>427</v>
      </c>
    </row>
    <row r="12" spans="1:14">
      <c r="A12" s="3" t="s">
        <v>435</v>
      </c>
    </row>
    <row r="13" spans="1:14">
      <c r="A13" s="4" t="s">
        <v>439</v>
      </c>
      <c r="K13" s="4" t="s">
        <v>378</v>
      </c>
    </row>
    <row r="14" spans="1:14">
      <c r="A14" s="4" t="s">
        <v>440</v>
      </c>
    </row>
    <row r="15" spans="1:14">
      <c r="A15" s="3" t="s">
        <v>435</v>
      </c>
    </row>
    <row r="16" spans="1:14">
      <c r="A16" s="4" t="s">
        <v>441</v>
      </c>
      <c r="B16" s="6" t="n">
        <v>5000000</v>
      </c>
    </row>
    <row r="17" spans="1:14">
      <c r="A17" s="4" t="s">
        <v>442</v>
      </c>
      <c r="B17" s="5" t="n">
        <v>-2000000</v>
      </c>
    </row>
    <row r="18" spans="1:14">
      <c r="A18" s="4" t="s">
        <v>443</v>
      </c>
      <c r="B18" s="5" t="n">
        <v>-4000000</v>
      </c>
    </row>
    <row r="19" spans="1:14">
      <c r="A19" s="4" t="s">
        <v>444</v>
      </c>
    </row>
    <row r="20" spans="1:14">
      <c r="A20" s="3" t="s">
        <v>435</v>
      </c>
    </row>
    <row r="21" spans="1:14">
      <c r="A21" s="4" t="s">
        <v>81</v>
      </c>
      <c r="L21" s="6" t="n">
        <v>2000000</v>
      </c>
    </row>
    <row r="22" spans="1:14">
      <c r="A22" s="4" t="s">
        <v>445</v>
      </c>
      <c r="B22" s="6" t="n">
        <v>-6000000</v>
      </c>
    </row>
    <row r="23" spans="1:14">
      <c r="A23" s="4" t="s">
        <v>446</v>
      </c>
    </row>
    <row r="24" spans="1:14">
      <c r="A24" s="3" t="s">
        <v>435</v>
      </c>
    </row>
    <row r="25" spans="1:14">
      <c r="A25" s="4" t="s">
        <v>445</v>
      </c>
      <c r="L25" s="6" t="n">
        <v>-2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394</v>
      </c>
      <c r="J1" s="2" t="s">
        <v>1</v>
      </c>
    </row>
    <row r="2" spans="1:12">
      <c r="B2" s="2" t="s">
        <v>2</v>
      </c>
      <c r="C2" s="2" t="s">
        <v>434</v>
      </c>
      <c r="D2" s="2" t="s">
        <v>448</v>
      </c>
      <c r="E2" s="2" t="s">
        <v>449</v>
      </c>
      <c r="F2" s="2" t="s">
        <v>32</v>
      </c>
      <c r="G2" s="2" t="s">
        <v>450</v>
      </c>
      <c r="H2" s="2" t="s">
        <v>451</v>
      </c>
      <c r="I2" s="2" t="s">
        <v>452</v>
      </c>
      <c r="J2" s="2" t="s">
        <v>2</v>
      </c>
      <c r="K2" s="2" t="s">
        <v>32</v>
      </c>
      <c r="L2" s="2" t="s">
        <v>79</v>
      </c>
    </row>
    <row r="3" spans="1:12">
      <c r="A3" s="3" t="s">
        <v>453</v>
      </c>
    </row>
    <row r="4" spans="1:12">
      <c r="A4" s="4" t="s">
        <v>454</v>
      </c>
      <c r="B4" s="6" t="n">
        <v>647</v>
      </c>
      <c r="C4" s="6" t="n">
        <v>692</v>
      </c>
      <c r="D4" s="6" t="n">
        <v>711</v>
      </c>
      <c r="E4" s="6" t="n">
        <v>663</v>
      </c>
      <c r="F4" s="6" t="n">
        <v>588</v>
      </c>
      <c r="G4" s="6" t="n">
        <v>595</v>
      </c>
      <c r="H4" s="6" t="n">
        <v>580</v>
      </c>
      <c r="I4" s="6" t="n">
        <v>499</v>
      </c>
      <c r="J4" s="6" t="n">
        <v>2713</v>
      </c>
      <c r="K4" s="6" t="n">
        <v>2262</v>
      </c>
      <c r="L4" s="6" t="n">
        <v>1840</v>
      </c>
    </row>
    <row r="5" spans="1:12">
      <c r="A5" s="4" t="s">
        <v>455</v>
      </c>
    </row>
    <row r="6" spans="1:12">
      <c r="A6" s="3" t="s">
        <v>453</v>
      </c>
    </row>
    <row r="7" spans="1:12">
      <c r="A7" s="4" t="s">
        <v>454</v>
      </c>
      <c r="J7" s="5" t="n">
        <v>1317</v>
      </c>
    </row>
    <row r="8" spans="1:12">
      <c r="A8" s="4" t="s">
        <v>456</v>
      </c>
    </row>
    <row r="9" spans="1:12">
      <c r="A9" s="3" t="s">
        <v>453</v>
      </c>
    </row>
    <row r="10" spans="1:12">
      <c r="A10" s="4" t="s">
        <v>454</v>
      </c>
      <c r="J10" s="5" t="n">
        <v>93</v>
      </c>
    </row>
    <row r="11" spans="1:12">
      <c r="A11" s="4" t="s">
        <v>457</v>
      </c>
    </row>
    <row r="12" spans="1:12">
      <c r="A12" s="3" t="s">
        <v>453</v>
      </c>
    </row>
    <row r="13" spans="1:12">
      <c r="A13" s="4" t="s">
        <v>454</v>
      </c>
      <c r="J13" s="5" t="n">
        <v>158</v>
      </c>
    </row>
    <row r="14" spans="1:12">
      <c r="A14" s="4" t="s">
        <v>458</v>
      </c>
    </row>
    <row r="15" spans="1:12">
      <c r="A15" s="3" t="s">
        <v>453</v>
      </c>
    </row>
    <row r="16" spans="1:12">
      <c r="A16" s="4" t="s">
        <v>454</v>
      </c>
      <c r="J16" s="5" t="n">
        <v>383</v>
      </c>
    </row>
    <row r="17" spans="1:12">
      <c r="A17" s="4" t="s">
        <v>459</v>
      </c>
    </row>
    <row r="18" spans="1:12">
      <c r="A18" s="3" t="s">
        <v>453</v>
      </c>
    </row>
    <row r="19" spans="1:12">
      <c r="A19" s="4" t="s">
        <v>454</v>
      </c>
      <c r="J19" s="5" t="n">
        <v>129</v>
      </c>
    </row>
    <row r="20" spans="1:12">
      <c r="A20" s="4" t="s">
        <v>460</v>
      </c>
    </row>
    <row r="21" spans="1:12">
      <c r="A21" s="3" t="s">
        <v>453</v>
      </c>
    </row>
    <row r="22" spans="1:12">
      <c r="A22" s="4" t="s">
        <v>454</v>
      </c>
      <c r="J22" s="6" t="n">
        <v>63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1</v>
      </c>
      <c r="B1" s="2" t="s">
        <v>2</v>
      </c>
      <c r="C1" s="2" t="s">
        <v>32</v>
      </c>
    </row>
    <row r="2" spans="1:3">
      <c r="A2" s="3" t="s">
        <v>164</v>
      </c>
    </row>
    <row r="3" spans="1:3">
      <c r="A3" s="4" t="s">
        <v>462</v>
      </c>
      <c r="B3" s="6" t="n">
        <v>82</v>
      </c>
      <c r="C3" s="6" t="n">
        <v>79</v>
      </c>
    </row>
    <row r="4" spans="1:3">
      <c r="A4" s="4" t="s">
        <v>463</v>
      </c>
      <c r="B4" s="5" t="n">
        <v>8</v>
      </c>
      <c r="C4" s="5" t="n">
        <v>6</v>
      </c>
    </row>
    <row r="5" spans="1:3">
      <c r="A5" s="4" t="s">
        <v>464</v>
      </c>
      <c r="B5" s="5" t="n">
        <v>48</v>
      </c>
      <c r="C5" s="5" t="n">
        <v>46</v>
      </c>
    </row>
    <row r="6" spans="1:3">
      <c r="A6" s="4" t="s">
        <v>465</v>
      </c>
      <c r="B6" s="5" t="n">
        <v>32</v>
      </c>
      <c r="C6" s="5" t="n">
        <v>23</v>
      </c>
    </row>
    <row r="7" spans="1:3">
      <c r="A7" s="4" t="s">
        <v>466</v>
      </c>
      <c r="B7" s="6" t="n">
        <v>170</v>
      </c>
      <c r="C7" s="6" t="n">
        <v>1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32</v>
      </c>
      <c r="D1" s="2" t="s">
        <v>79</v>
      </c>
    </row>
    <row r="2" spans="1:4">
      <c r="A2" s="3" t="s">
        <v>376</v>
      </c>
    </row>
    <row r="3" spans="1:4">
      <c r="A3" s="4" t="s">
        <v>468</v>
      </c>
      <c r="B3" s="6" t="n">
        <v>1399</v>
      </c>
      <c r="C3" s="6" t="n">
        <v>1298</v>
      </c>
    </row>
    <row r="4" spans="1:4">
      <c r="A4" s="4" t="s">
        <v>469</v>
      </c>
      <c r="B4" s="5" t="n">
        <v>52</v>
      </c>
      <c r="C4" s="5" t="n">
        <v>46</v>
      </c>
    </row>
    <row r="5" spans="1:4">
      <c r="A5" s="4" t="s">
        <v>470</v>
      </c>
      <c r="B5" s="5" t="n">
        <v>-933</v>
      </c>
      <c r="C5" s="5" t="n">
        <v>-850</v>
      </c>
    </row>
    <row r="6" spans="1:4">
      <c r="A6" s="4" t="s">
        <v>40</v>
      </c>
      <c r="B6" s="5" t="n">
        <v>466</v>
      </c>
      <c r="C6" s="5" t="n">
        <v>448</v>
      </c>
      <c r="D6" s="6" t="n">
        <v>464</v>
      </c>
    </row>
    <row r="7" spans="1:4">
      <c r="A7" s="4" t="s">
        <v>471</v>
      </c>
    </row>
    <row r="8" spans="1:4">
      <c r="A8" s="3" t="s">
        <v>376</v>
      </c>
    </row>
    <row r="9" spans="1:4">
      <c r="A9" s="4" t="s">
        <v>468</v>
      </c>
      <c r="B9" s="5" t="n">
        <v>24</v>
      </c>
      <c r="C9" s="5" t="n">
        <v>24</v>
      </c>
    </row>
    <row r="10" spans="1:4">
      <c r="A10" s="4" t="s">
        <v>472</v>
      </c>
    </row>
    <row r="11" spans="1:4">
      <c r="A11" s="3" t="s">
        <v>376</v>
      </c>
    </row>
    <row r="12" spans="1:4">
      <c r="A12" s="4" t="s">
        <v>468</v>
      </c>
      <c r="B12" s="5" t="n">
        <v>336</v>
      </c>
      <c r="C12" s="5" t="n">
        <v>322</v>
      </c>
    </row>
    <row r="13" spans="1:4">
      <c r="A13" s="4" t="s">
        <v>473</v>
      </c>
    </row>
    <row r="14" spans="1:4">
      <c r="A14" s="3" t="s">
        <v>376</v>
      </c>
    </row>
    <row r="15" spans="1:4">
      <c r="A15" s="4" t="s">
        <v>468</v>
      </c>
      <c r="B15" s="5" t="n">
        <v>643</v>
      </c>
      <c r="C15" s="5" t="n">
        <v>601</v>
      </c>
    </row>
    <row r="16" spans="1:4">
      <c r="A16" s="4" t="s">
        <v>474</v>
      </c>
    </row>
    <row r="17" spans="1:4">
      <c r="A17" s="3" t="s">
        <v>376</v>
      </c>
    </row>
    <row r="18" spans="1:4">
      <c r="A18" s="4" t="s">
        <v>468</v>
      </c>
      <c r="B18" s="5" t="n">
        <v>143</v>
      </c>
      <c r="C18" s="5" t="n">
        <v>136</v>
      </c>
    </row>
    <row r="19" spans="1:4">
      <c r="A19" s="4" t="s">
        <v>475</v>
      </c>
    </row>
    <row r="20" spans="1:4">
      <c r="A20" s="3" t="s">
        <v>376</v>
      </c>
    </row>
    <row r="21" spans="1:4">
      <c r="A21" s="4" t="s">
        <v>468</v>
      </c>
      <c r="B21" s="6" t="n">
        <v>201</v>
      </c>
      <c r="C21" s="6" t="n">
        <v>1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2"/>
    <col customWidth="1" max="2" min="2" width="9"/>
    <col customWidth="1" max="3" min="3" width="13"/>
    <col customWidth="1" max="4" min="4" width="16"/>
    <col customWidth="1" max="5" min="5" width="20"/>
    <col customWidth="1" max="6" min="6" width="49"/>
  </cols>
  <sheetData>
    <row r="1" spans="1:6">
      <c r="A1" s="1" t="s">
        <v>140</v>
      </c>
      <c r="B1" s="2" t="s">
        <v>141</v>
      </c>
      <c r="C1" s="2" t="s">
        <v>142</v>
      </c>
      <c r="D1" s="2" t="s">
        <v>143</v>
      </c>
      <c r="E1" s="2" t="s">
        <v>144</v>
      </c>
      <c r="F1" s="2" t="s">
        <v>145</v>
      </c>
    </row>
    <row r="2" spans="1:6">
      <c r="A2" s="4" t="s">
        <v>146</v>
      </c>
      <c r="B2" s="6" t="n">
        <v>1188</v>
      </c>
      <c r="C2" s="6" t="n">
        <v>2</v>
      </c>
      <c r="D2" s="6" t="n">
        <v>1690</v>
      </c>
      <c r="E2" s="6" t="n">
        <v>-445</v>
      </c>
      <c r="F2" s="6" t="n">
        <v>-59</v>
      </c>
    </row>
    <row r="3" spans="1:6">
      <c r="A3" s="3" t="s">
        <v>147</v>
      </c>
    </row>
    <row r="4" spans="1:6">
      <c r="A4" s="4" t="s">
        <v>108</v>
      </c>
      <c r="B4" s="5" t="n">
        <v>9</v>
      </c>
      <c r="D4" s="5" t="n">
        <v>9</v>
      </c>
    </row>
    <row r="5" spans="1:6">
      <c r="A5" s="4" t="s">
        <v>99</v>
      </c>
      <c r="B5" s="5" t="n">
        <v>3</v>
      </c>
      <c r="F5" s="5" t="n">
        <v>3</v>
      </c>
    </row>
    <row r="6" spans="1:6">
      <c r="A6" s="4" t="s">
        <v>148</v>
      </c>
      <c r="B6" s="5" t="n">
        <v>-6</v>
      </c>
      <c r="F6" s="5" t="n">
        <v>-6</v>
      </c>
    </row>
    <row r="7" spans="1:6">
      <c r="A7" s="4" t="s">
        <v>100</v>
      </c>
      <c r="B7" s="5" t="n">
        <v>-1</v>
      </c>
      <c r="F7" s="5" t="n">
        <v>-1</v>
      </c>
    </row>
    <row r="8" spans="1:6">
      <c r="A8" s="4" t="s">
        <v>149</v>
      </c>
      <c r="B8" s="5" t="n">
        <v>23</v>
      </c>
      <c r="D8" s="5" t="n">
        <v>23</v>
      </c>
    </row>
    <row r="9" spans="1:6">
      <c r="A9" s="4" t="s">
        <v>150</v>
      </c>
      <c r="B9" s="5" t="n">
        <v>-256</v>
      </c>
      <c r="E9" s="5" t="n">
        <v>-256</v>
      </c>
    </row>
    <row r="10" spans="1:6">
      <c r="A10" s="4" t="s">
        <v>151</v>
      </c>
      <c r="B10" s="5" t="n">
        <v>-100</v>
      </c>
      <c r="E10" s="5" t="n">
        <v>-100</v>
      </c>
    </row>
    <row r="11" spans="1:6">
      <c r="A11" s="4" t="s">
        <v>112</v>
      </c>
      <c r="B11" s="5" t="n">
        <v>6</v>
      </c>
      <c r="D11" s="5" t="n">
        <v>6</v>
      </c>
    </row>
    <row r="12" spans="1:6">
      <c r="A12" s="4" t="s">
        <v>93</v>
      </c>
      <c r="B12" s="5" t="n">
        <v>215</v>
      </c>
      <c r="E12" s="5" t="n">
        <v>215</v>
      </c>
    </row>
    <row r="13" spans="1:6">
      <c r="A13" s="4" t="s">
        <v>152</v>
      </c>
      <c r="B13" s="5" t="n">
        <v>1081</v>
      </c>
      <c r="C13" s="5" t="n">
        <v>2</v>
      </c>
      <c r="D13" s="5" t="n">
        <v>1728</v>
      </c>
      <c r="E13" s="5" t="n">
        <v>-586</v>
      </c>
      <c r="F13" s="5" t="n">
        <v>-63</v>
      </c>
    </row>
    <row r="14" spans="1:6">
      <c r="A14" s="3" t="s">
        <v>147</v>
      </c>
    </row>
    <row r="15" spans="1:6">
      <c r="A15" s="4" t="s">
        <v>108</v>
      </c>
      <c r="B15" s="5" t="n">
        <v>12</v>
      </c>
      <c r="D15" s="5" t="n">
        <v>12</v>
      </c>
    </row>
    <row r="16" spans="1:6">
      <c r="A16" s="4" t="s">
        <v>99</v>
      </c>
      <c r="B16" s="5" t="n">
        <v>26</v>
      </c>
      <c r="F16" s="5" t="n">
        <v>26</v>
      </c>
    </row>
    <row r="17" spans="1:6">
      <c r="A17" s="4" t="s">
        <v>148</v>
      </c>
      <c r="B17" s="5" t="n">
        <v>15</v>
      </c>
      <c r="F17" s="5" t="n">
        <v>15</v>
      </c>
    </row>
    <row r="18" spans="1:6">
      <c r="A18" s="4" t="s">
        <v>100</v>
      </c>
      <c r="B18" s="5" t="n">
        <v>7</v>
      </c>
      <c r="F18" s="5" t="n">
        <v>7</v>
      </c>
    </row>
    <row r="19" spans="1:6">
      <c r="A19" s="4" t="s">
        <v>149</v>
      </c>
      <c r="B19" s="5" t="n">
        <v>18</v>
      </c>
      <c r="D19" s="5" t="n">
        <v>18</v>
      </c>
    </row>
    <row r="20" spans="1:6">
      <c r="A20" s="4" t="s">
        <v>150</v>
      </c>
      <c r="B20" s="5" t="n">
        <v>-885</v>
      </c>
      <c r="C20" s="5" t="n">
        <v>-1</v>
      </c>
      <c r="E20" s="5" t="n">
        <v>-884</v>
      </c>
    </row>
    <row r="21" spans="1:6">
      <c r="A21" s="4" t="s">
        <v>151</v>
      </c>
      <c r="B21" s="5" t="n">
        <v>-89</v>
      </c>
      <c r="E21" s="5" t="n">
        <v>-89</v>
      </c>
    </row>
    <row r="22" spans="1:6">
      <c r="A22" s="4" t="s">
        <v>93</v>
      </c>
      <c r="B22" s="5" t="n">
        <v>504</v>
      </c>
      <c r="E22" s="5" t="n">
        <v>504</v>
      </c>
    </row>
    <row r="23" spans="1:6">
      <c r="A23" s="4" t="s">
        <v>153</v>
      </c>
      <c r="B23" s="5" t="n">
        <v>689</v>
      </c>
      <c r="C23" s="5" t="n">
        <v>1</v>
      </c>
      <c r="D23" s="5" t="n">
        <v>1758</v>
      </c>
      <c r="E23" s="5" t="n">
        <v>-1055</v>
      </c>
      <c r="F23" s="5" t="n">
        <v>-15</v>
      </c>
    </row>
    <row r="24" spans="1:6">
      <c r="A24" s="3" t="s">
        <v>147</v>
      </c>
    </row>
    <row r="25" spans="1:6">
      <c r="A25" s="4" t="s">
        <v>108</v>
      </c>
      <c r="B25" s="5" t="n">
        <v>13</v>
      </c>
      <c r="D25" s="5" t="n">
        <v>13</v>
      </c>
    </row>
    <row r="26" spans="1:6">
      <c r="A26" s="4" t="s">
        <v>99</v>
      </c>
      <c r="B26" s="5" t="n">
        <v>1</v>
      </c>
      <c r="F26" s="5" t="n">
        <v>1</v>
      </c>
    </row>
    <row r="27" spans="1:6">
      <c r="A27" s="4" t="s">
        <v>148</v>
      </c>
      <c r="B27" s="5" t="n">
        <v>-9</v>
      </c>
      <c r="F27" s="5" t="n">
        <v>-9</v>
      </c>
    </row>
    <row r="28" spans="1:6">
      <c r="A28" s="4" t="s">
        <v>100</v>
      </c>
      <c r="B28" s="5" t="n">
        <v>-7</v>
      </c>
      <c r="F28" s="5" t="n">
        <v>-7</v>
      </c>
    </row>
    <row r="29" spans="1:6">
      <c r="A29" s="4" t="s">
        <v>149</v>
      </c>
      <c r="B29" s="5" t="n">
        <v>17</v>
      </c>
      <c r="D29" s="5" t="n">
        <v>17</v>
      </c>
    </row>
    <row r="30" spans="1:6">
      <c r="A30" s="4" t="s">
        <v>150</v>
      </c>
      <c r="B30" s="5" t="n">
        <v>-609</v>
      </c>
      <c r="C30" s="5" t="n">
        <v>0</v>
      </c>
      <c r="E30" s="5" t="n">
        <v>-609</v>
      </c>
    </row>
    <row r="31" spans="1:6">
      <c r="A31" s="4" t="s">
        <v>151</v>
      </c>
      <c r="B31" s="5" t="n">
        <v>-80</v>
      </c>
      <c r="E31" s="5" t="n">
        <v>-80</v>
      </c>
    </row>
    <row r="32" spans="1:6">
      <c r="A32" s="4" t="s">
        <v>93</v>
      </c>
      <c r="B32" s="5" t="n">
        <v>639</v>
      </c>
      <c r="E32" s="5" t="n">
        <v>639</v>
      </c>
    </row>
    <row r="33" spans="1:6">
      <c r="A33" s="4" t="s">
        <v>154</v>
      </c>
      <c r="B33" s="6" t="n">
        <v>659</v>
      </c>
      <c r="C33" s="6" t="n">
        <v>1</v>
      </c>
      <c r="D33" s="6" t="n">
        <v>1788</v>
      </c>
      <c r="E33" s="6" t="n">
        <v>-1100</v>
      </c>
      <c r="F33" s="6" t="n">
        <v>-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79</v>
      </c>
    </row>
    <row r="3" spans="1:4">
      <c r="A3" s="3" t="s">
        <v>477</v>
      </c>
    </row>
    <row r="4" spans="1:4">
      <c r="A4" s="4" t="s">
        <v>107</v>
      </c>
      <c r="B4" s="6" t="n">
        <v>77</v>
      </c>
      <c r="C4" s="6" t="n">
        <v>80</v>
      </c>
      <c r="D4" s="6" t="n">
        <v>84</v>
      </c>
    </row>
    <row r="5" spans="1:4">
      <c r="A5" s="4" t="s">
        <v>86</v>
      </c>
      <c r="B5" s="5" t="n">
        <v>4</v>
      </c>
      <c r="C5" s="5" t="n">
        <v>32</v>
      </c>
      <c r="D5" s="6" t="n">
        <v>0</v>
      </c>
    </row>
    <row r="6" spans="1:4">
      <c r="A6" s="4" t="s">
        <v>478</v>
      </c>
    </row>
    <row r="7" spans="1:4">
      <c r="A7" s="3" t="s">
        <v>477</v>
      </c>
    </row>
    <row r="8" spans="1:4">
      <c r="A8" s="4" t="s">
        <v>86</v>
      </c>
      <c r="B8" s="6" t="n">
        <v>1</v>
      </c>
      <c r="C8" s="6" t="n">
        <v>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79</v>
      </c>
      <c r="B1" s="2" t="s">
        <v>1</v>
      </c>
    </row>
    <row r="2" spans="1:4">
      <c r="B2" s="2" t="s">
        <v>2</v>
      </c>
      <c r="C2" s="2" t="s">
        <v>32</v>
      </c>
      <c r="D2" s="2" t="s">
        <v>79</v>
      </c>
    </row>
    <row r="3" spans="1:4">
      <c r="A3" s="3" t="s">
        <v>170</v>
      </c>
    </row>
    <row r="4" spans="1:4">
      <c r="A4" s="4" t="s">
        <v>42</v>
      </c>
      <c r="B4" s="6" t="n">
        <v>1941000000</v>
      </c>
      <c r="C4" s="6" t="n">
        <v>1941000000</v>
      </c>
    </row>
    <row r="5" spans="1:4">
      <c r="A5" s="4" t="s">
        <v>106</v>
      </c>
      <c r="B5" s="5" t="n">
        <v>87000000</v>
      </c>
      <c r="C5" s="5" t="n">
        <v>90000000</v>
      </c>
      <c r="D5" s="6" t="n">
        <v>92000000</v>
      </c>
    </row>
    <row r="6" spans="1:4">
      <c r="A6" s="4" t="s">
        <v>480</v>
      </c>
      <c r="B6" s="5" t="n">
        <v>3007000000</v>
      </c>
      <c r="C6" s="6" t="n">
        <v>3094000000</v>
      </c>
    </row>
    <row r="7" spans="1:4">
      <c r="A7" s="4" t="s">
        <v>481</v>
      </c>
      <c r="B7"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483</v>
      </c>
    </row>
    <row r="3" spans="1:3">
      <c r="A3" s="4" t="s">
        <v>484</v>
      </c>
      <c r="B3" s="6" t="n">
        <v>790</v>
      </c>
      <c r="C3" s="6" t="n">
        <v>790</v>
      </c>
    </row>
    <row r="4" spans="1:3">
      <c r="A4" s="4" t="s">
        <v>485</v>
      </c>
      <c r="B4" s="5" t="n">
        <v>-1144</v>
      </c>
      <c r="C4" s="5" t="n">
        <v>-1057</v>
      </c>
    </row>
    <row r="5" spans="1:3">
      <c r="A5" s="4" t="s">
        <v>486</v>
      </c>
      <c r="B5" s="5" t="n">
        <v>2210</v>
      </c>
      <c r="C5" s="5" t="n">
        <v>2210</v>
      </c>
    </row>
    <row r="6" spans="1:3">
      <c r="A6" s="4" t="s">
        <v>487</v>
      </c>
      <c r="B6" s="5" t="n">
        <v>1066</v>
      </c>
      <c r="C6" s="5" t="n">
        <v>1153</v>
      </c>
    </row>
    <row r="7" spans="1:3">
      <c r="A7" s="4" t="s">
        <v>488</v>
      </c>
    </row>
    <row r="8" spans="1:3">
      <c r="A8" s="3" t="s">
        <v>483</v>
      </c>
    </row>
    <row r="9" spans="1:3">
      <c r="A9" s="4" t="s">
        <v>489</v>
      </c>
      <c r="B9" s="5" t="n">
        <v>832</v>
      </c>
      <c r="C9" s="5" t="n">
        <v>832</v>
      </c>
    </row>
    <row r="10" spans="1:3">
      <c r="A10" s="4" t="s">
        <v>485</v>
      </c>
      <c r="B10" s="5" t="n">
        <v>-619</v>
      </c>
      <c r="C10" s="5" t="n">
        <v>-573</v>
      </c>
    </row>
    <row r="11" spans="1:3">
      <c r="A11" s="4" t="s">
        <v>41</v>
      </c>
      <c r="B11" s="5" t="n">
        <v>213</v>
      </c>
      <c r="C11" s="5" t="n">
        <v>259</v>
      </c>
    </row>
    <row r="12" spans="1:3">
      <c r="A12" s="4" t="s">
        <v>490</v>
      </c>
    </row>
    <row r="13" spans="1:3">
      <c r="A13" s="3" t="s">
        <v>483</v>
      </c>
    </row>
    <row r="14" spans="1:3">
      <c r="A14" s="4" t="s">
        <v>489</v>
      </c>
      <c r="B14" s="5" t="n">
        <v>476</v>
      </c>
      <c r="C14" s="5" t="n">
        <v>476</v>
      </c>
    </row>
    <row r="15" spans="1:3">
      <c r="A15" s="4" t="s">
        <v>485</v>
      </c>
      <c r="B15" s="5" t="n">
        <v>-434</v>
      </c>
      <c r="C15" s="5" t="n">
        <v>-396</v>
      </c>
    </row>
    <row r="16" spans="1:3">
      <c r="A16" s="4" t="s">
        <v>41</v>
      </c>
      <c r="B16" s="5" t="n">
        <v>42</v>
      </c>
      <c r="C16" s="5" t="n">
        <v>80</v>
      </c>
    </row>
    <row r="17" spans="1:3">
      <c r="A17" s="4" t="s">
        <v>491</v>
      </c>
    </row>
    <row r="18" spans="1:3">
      <c r="A18" s="3" t="s">
        <v>483</v>
      </c>
    </row>
    <row r="19" spans="1:3">
      <c r="A19" s="4" t="s">
        <v>489</v>
      </c>
      <c r="B19" s="5" t="n">
        <v>62</v>
      </c>
      <c r="C19" s="5" t="n">
        <v>62</v>
      </c>
    </row>
    <row r="20" spans="1:3">
      <c r="A20" s="4" t="s">
        <v>485</v>
      </c>
      <c r="B20" s="5" t="n">
        <v>-41</v>
      </c>
      <c r="C20" s="5" t="n">
        <v>-38</v>
      </c>
    </row>
    <row r="21" spans="1:3">
      <c r="A21" s="4" t="s">
        <v>41</v>
      </c>
      <c r="B21" s="5" t="n">
        <v>21</v>
      </c>
      <c r="C21" s="5" t="n">
        <v>24</v>
      </c>
    </row>
    <row r="22" spans="1:3">
      <c r="A22" s="4" t="s">
        <v>492</v>
      </c>
    </row>
    <row r="23" spans="1:3">
      <c r="A23" s="3" t="s">
        <v>483</v>
      </c>
    </row>
    <row r="24" spans="1:3">
      <c r="A24" s="4" t="s">
        <v>489</v>
      </c>
      <c r="B24" s="5" t="n">
        <v>28</v>
      </c>
      <c r="C24" s="5" t="n">
        <v>28</v>
      </c>
    </row>
    <row r="25" spans="1:3">
      <c r="A25" s="4" t="s">
        <v>485</v>
      </c>
      <c r="B25" s="5" t="n">
        <v>-28</v>
      </c>
      <c r="C25" s="5" t="n">
        <v>-28</v>
      </c>
    </row>
    <row r="26" spans="1:3">
      <c r="A26" s="4" t="s">
        <v>493</v>
      </c>
    </row>
    <row r="27" spans="1:3">
      <c r="A27" s="3" t="s">
        <v>483</v>
      </c>
    </row>
    <row r="28" spans="1:3">
      <c r="A28" s="4" t="s">
        <v>489</v>
      </c>
      <c r="B28" s="5" t="n">
        <v>17</v>
      </c>
      <c r="C28" s="5" t="n">
        <v>17</v>
      </c>
    </row>
    <row r="29" spans="1:3">
      <c r="A29" s="4" t="s">
        <v>485</v>
      </c>
      <c r="B29" s="5" t="n">
        <v>-17</v>
      </c>
      <c r="C29" s="5" t="n">
        <v>-17</v>
      </c>
    </row>
    <row r="30" spans="1:3">
      <c r="A30" s="4" t="s">
        <v>41</v>
      </c>
      <c r="C30" s="5" t="n">
        <v>0</v>
      </c>
    </row>
    <row r="31" spans="1:3">
      <c r="A31" s="4" t="s">
        <v>494</v>
      </c>
    </row>
    <row r="32" spans="1:3">
      <c r="A32" s="3" t="s">
        <v>483</v>
      </c>
    </row>
    <row r="33" spans="1:3">
      <c r="A33" s="4" t="s">
        <v>489</v>
      </c>
      <c r="B33" s="5" t="n">
        <v>5</v>
      </c>
      <c r="C33" s="5" t="n">
        <v>5</v>
      </c>
    </row>
    <row r="34" spans="1:3">
      <c r="A34" s="4" t="s">
        <v>485</v>
      </c>
      <c r="B34" s="6" t="n">
        <v>-5</v>
      </c>
      <c r="C34" s="6" t="n">
        <v>-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395</v>
      </c>
    </row>
    <row r="2" spans="1:2">
      <c r="A2" s="3" t="s">
        <v>170</v>
      </c>
    </row>
    <row r="3" spans="1:2">
      <c r="A3" s="5" t="n">
        <v>2019</v>
      </c>
      <c r="B3" s="6" t="n">
        <v>86</v>
      </c>
    </row>
    <row r="4" spans="1:2">
      <c r="A4" s="5" t="n">
        <v>2020</v>
      </c>
      <c r="B4" s="5" t="n">
        <v>50</v>
      </c>
    </row>
    <row r="5" spans="1:2">
      <c r="A5" s="5" t="n">
        <v>2021</v>
      </c>
      <c r="B5" s="5" t="n">
        <v>45</v>
      </c>
    </row>
    <row r="6" spans="1:2">
      <c r="A6" s="5" t="n">
        <v>2022</v>
      </c>
      <c r="B6" s="5" t="n">
        <v>43</v>
      </c>
    </row>
    <row r="7" spans="1:2">
      <c r="A7" s="5" t="n">
        <v>2023</v>
      </c>
      <c r="B7" s="6" t="n">
        <v>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32</v>
      </c>
      <c r="C1" s="2" t="s">
        <v>79</v>
      </c>
    </row>
    <row r="2" spans="1:3">
      <c r="A2" s="3" t="s">
        <v>497</v>
      </c>
    </row>
    <row r="3" spans="1:3">
      <c r="A3" s="4" t="s">
        <v>498</v>
      </c>
      <c r="B3" s="6" t="n">
        <v>0</v>
      </c>
      <c r="C3" s="6" t="n">
        <v>0</v>
      </c>
    </row>
    <row r="4" spans="1:3">
      <c r="A4" s="4" t="s">
        <v>499</v>
      </c>
      <c r="B4" s="6" t="n">
        <v>0</v>
      </c>
      <c r="C4"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497</v>
      </c>
    </row>
    <row r="3" spans="1:3">
      <c r="A3" s="4" t="s">
        <v>501</v>
      </c>
      <c r="B3" s="6" t="n">
        <v>111</v>
      </c>
      <c r="C3" s="6" t="n">
        <v>50</v>
      </c>
    </row>
    <row r="4" spans="1:3">
      <c r="A4" s="4" t="s">
        <v>502</v>
      </c>
      <c r="B4" s="5" t="n">
        <v>9</v>
      </c>
      <c r="C4" s="5" t="n">
        <v>8</v>
      </c>
    </row>
    <row r="5" spans="1:3">
      <c r="A5" s="4" t="s">
        <v>503</v>
      </c>
      <c r="B5" s="5" t="n">
        <v>-9</v>
      </c>
      <c r="C5" s="5" t="n">
        <v>-8</v>
      </c>
    </row>
    <row r="6" spans="1:3">
      <c r="A6" s="4" t="s">
        <v>504</v>
      </c>
      <c r="B6" s="5" t="n">
        <v>-9</v>
      </c>
      <c r="C6" s="5" t="n">
        <v>0</v>
      </c>
    </row>
    <row r="7" spans="1:3">
      <c r="A7" s="4" t="s">
        <v>141</v>
      </c>
      <c r="B7" s="5" t="n">
        <v>102</v>
      </c>
      <c r="C7" s="5" t="n">
        <v>50</v>
      </c>
    </row>
    <row r="8" spans="1:3">
      <c r="A8" s="4" t="s">
        <v>505</v>
      </c>
    </row>
    <row r="9" spans="1:3">
      <c r="A9" s="3" t="s">
        <v>497</v>
      </c>
    </row>
    <row r="10" spans="1:3">
      <c r="A10" s="4" t="s">
        <v>501</v>
      </c>
      <c r="B10" s="5" t="n">
        <v>111</v>
      </c>
      <c r="C10" s="5" t="n">
        <v>50</v>
      </c>
    </row>
    <row r="11" spans="1:3">
      <c r="A11" s="4" t="s">
        <v>502</v>
      </c>
      <c r="B11" s="5" t="n">
        <v>9</v>
      </c>
      <c r="C11" s="5" t="n">
        <v>8</v>
      </c>
    </row>
    <row r="12" spans="1:3">
      <c r="A12" s="4" t="s">
        <v>503</v>
      </c>
      <c r="B12" s="5" t="n">
        <v>-9</v>
      </c>
      <c r="C12" s="5" t="n">
        <v>-8</v>
      </c>
    </row>
    <row r="13" spans="1:3">
      <c r="A13" s="4" t="s">
        <v>504</v>
      </c>
      <c r="B13" s="5" t="n">
        <v>0</v>
      </c>
      <c r="C13" s="5" t="n">
        <v>0</v>
      </c>
    </row>
    <row r="14" spans="1:3">
      <c r="A14" s="4" t="s">
        <v>141</v>
      </c>
      <c r="B14" s="5" t="n">
        <v>111</v>
      </c>
      <c r="C14" s="5" t="n">
        <v>50</v>
      </c>
    </row>
    <row r="15" spans="1:3">
      <c r="A15" s="4" t="s">
        <v>506</v>
      </c>
    </row>
    <row r="16" spans="1:3">
      <c r="A16" s="3" t="s">
        <v>497</v>
      </c>
    </row>
    <row r="17" spans="1:3">
      <c r="A17" s="4" t="s">
        <v>501</v>
      </c>
      <c r="B17" s="5" t="n">
        <v>0</v>
      </c>
      <c r="C17" s="5" t="n">
        <v>0</v>
      </c>
    </row>
    <row r="18" spans="1:3">
      <c r="A18" s="4" t="s">
        <v>502</v>
      </c>
      <c r="B18" s="5" t="n">
        <v>0</v>
      </c>
      <c r="C18" s="5" t="n">
        <v>0</v>
      </c>
    </row>
    <row r="19" spans="1:3">
      <c r="A19" s="4" t="s">
        <v>503</v>
      </c>
      <c r="B19" s="5" t="n">
        <v>0</v>
      </c>
      <c r="C19" s="5" t="n">
        <v>0</v>
      </c>
    </row>
    <row r="20" spans="1:3">
      <c r="A20" s="4" t="s">
        <v>504</v>
      </c>
      <c r="B20" s="5" t="n">
        <v>-9</v>
      </c>
      <c r="C20" s="5" t="n">
        <v>0</v>
      </c>
    </row>
    <row r="21" spans="1:3">
      <c r="A21" s="4" t="s">
        <v>141</v>
      </c>
      <c r="B21" s="6" t="n">
        <v>-9</v>
      </c>
      <c r="C21"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7</v>
      </c>
      <c r="B1" s="2" t="s">
        <v>2</v>
      </c>
      <c r="C1" s="2" t="s">
        <v>32</v>
      </c>
      <c r="D1" s="2" t="s">
        <v>450</v>
      </c>
      <c r="E1" s="2" t="s">
        <v>508</v>
      </c>
    </row>
    <row r="2" spans="1:5">
      <c r="A2" s="3" t="s">
        <v>509</v>
      </c>
    </row>
    <row r="3" spans="1:5">
      <c r="A3" s="4" t="s">
        <v>510</v>
      </c>
      <c r="B3" s="6" t="n">
        <v>2548</v>
      </c>
      <c r="C3" s="6" t="n">
        <v>2576</v>
      </c>
    </row>
    <row r="4" spans="1:5">
      <c r="A4" s="4" t="s">
        <v>511</v>
      </c>
      <c r="B4" s="5" t="n">
        <v>0</v>
      </c>
      <c r="C4" s="5" t="n">
        <v>12</v>
      </c>
    </row>
    <row r="5" spans="1:5">
      <c r="A5" s="4" t="s">
        <v>512</v>
      </c>
      <c r="B5" s="5" t="n">
        <v>25</v>
      </c>
      <c r="C5" s="5" t="n">
        <v>30</v>
      </c>
    </row>
    <row r="6" spans="1:5">
      <c r="A6" s="4" t="s">
        <v>513</v>
      </c>
      <c r="B6" s="5" t="n">
        <v>2523</v>
      </c>
      <c r="C6" s="5" t="n">
        <v>2534</v>
      </c>
    </row>
    <row r="7" spans="1:5">
      <c r="A7" s="4" t="s">
        <v>514</v>
      </c>
    </row>
    <row r="8" spans="1:5">
      <c r="A8" s="3" t="s">
        <v>509</v>
      </c>
    </row>
    <row r="9" spans="1:5">
      <c r="A9" s="4" t="s">
        <v>510</v>
      </c>
      <c r="B9" s="5" t="n">
        <v>1148</v>
      </c>
      <c r="C9" s="5" t="n">
        <v>1176</v>
      </c>
    </row>
    <row r="10" spans="1:5">
      <c r="A10" s="4" t="s">
        <v>515</v>
      </c>
    </row>
    <row r="11" spans="1:5">
      <c r="A11" s="3" t="s">
        <v>509</v>
      </c>
    </row>
    <row r="12" spans="1:5">
      <c r="A12" s="4" t="s">
        <v>510</v>
      </c>
      <c r="B12" s="6" t="n">
        <v>1000</v>
      </c>
      <c r="C12" s="5" t="n">
        <v>1000</v>
      </c>
    </row>
    <row r="13" spans="1:5">
      <c r="A13" s="4" t="s">
        <v>516</v>
      </c>
      <c r="B13" s="4" t="s">
        <v>517</v>
      </c>
      <c r="E13" s="4" t="s">
        <v>517</v>
      </c>
    </row>
    <row r="14" spans="1:5">
      <c r="A14" s="4" t="s">
        <v>518</v>
      </c>
    </row>
    <row r="15" spans="1:5">
      <c r="A15" s="3" t="s">
        <v>509</v>
      </c>
    </row>
    <row r="16" spans="1:5">
      <c r="A16" s="4" t="s">
        <v>510</v>
      </c>
      <c r="B16" s="6" t="n">
        <v>400</v>
      </c>
      <c r="C16" s="6" t="n">
        <v>400</v>
      </c>
      <c r="D16" s="6" t="n">
        <v>400</v>
      </c>
    </row>
    <row r="17" spans="1:5">
      <c r="A17" s="4" t="s">
        <v>512</v>
      </c>
      <c r="D17" s="6" t="n">
        <v>5</v>
      </c>
    </row>
    <row r="18" spans="1:5">
      <c r="A18" s="4" t="s">
        <v>516</v>
      </c>
      <c r="B18" s="4" t="s">
        <v>519</v>
      </c>
      <c r="D18" s="4" t="s">
        <v>5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520</v>
      </c>
      <c r="B1" s="2" t="s">
        <v>395</v>
      </c>
    </row>
    <row r="2" spans="1:2">
      <c r="A2" s="3" t="s">
        <v>176</v>
      </c>
    </row>
    <row r="3" spans="1:2">
      <c r="A3" s="5" t="n">
        <v>2019</v>
      </c>
      <c r="B3" s="6" t="n">
        <v>0</v>
      </c>
    </row>
    <row r="4" spans="1:2">
      <c r="A4" s="5" t="n">
        <v>2020</v>
      </c>
      <c r="B4" s="5" t="n">
        <v>8</v>
      </c>
    </row>
    <row r="5" spans="1:2">
      <c r="A5" s="5" t="n">
        <v>2021</v>
      </c>
      <c r="B5" s="5" t="n">
        <v>12</v>
      </c>
    </row>
    <row r="6" spans="1:2">
      <c r="A6" s="5" t="n">
        <v>2022</v>
      </c>
      <c r="B6" s="5" t="n">
        <v>1128</v>
      </c>
    </row>
    <row r="7" spans="1:2">
      <c r="A7" s="5" t="n">
        <v>2023</v>
      </c>
      <c r="B7"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21</v>
      </c>
      <c r="B1" s="2" t="s">
        <v>2</v>
      </c>
      <c r="C1" s="2" t="s">
        <v>32</v>
      </c>
      <c r="D1" s="2" t="s">
        <v>450</v>
      </c>
      <c r="E1" s="2" t="s">
        <v>508</v>
      </c>
    </row>
    <row r="2" spans="1:5">
      <c r="A2" s="3" t="s">
        <v>509</v>
      </c>
    </row>
    <row r="3" spans="1:5">
      <c r="A3" s="4" t="s">
        <v>52</v>
      </c>
      <c r="B3" s="6" t="n">
        <v>2548</v>
      </c>
      <c r="C3" s="6" t="n">
        <v>2576</v>
      </c>
    </row>
    <row r="4" spans="1:5">
      <c r="A4" s="4" t="s">
        <v>522</v>
      </c>
      <c r="B4" s="5" t="n">
        <v>2446</v>
      </c>
    </row>
    <row r="5" spans="1:5">
      <c r="A5" s="4" t="s">
        <v>515</v>
      </c>
    </row>
    <row r="6" spans="1:5">
      <c r="A6" s="3" t="s">
        <v>509</v>
      </c>
    </row>
    <row r="7" spans="1:5">
      <c r="A7" s="4" t="s">
        <v>52</v>
      </c>
      <c r="B7" s="6" t="n">
        <v>1000</v>
      </c>
      <c r="C7" s="5" t="n">
        <v>1000</v>
      </c>
    </row>
    <row r="8" spans="1:5">
      <c r="A8" s="4" t="s">
        <v>516</v>
      </c>
      <c r="B8" s="4" t="s">
        <v>517</v>
      </c>
      <c r="E8" s="4" t="s">
        <v>517</v>
      </c>
    </row>
    <row r="9" spans="1:5">
      <c r="A9" s="4" t="s">
        <v>518</v>
      </c>
    </row>
    <row r="10" spans="1:5">
      <c r="A10" s="3" t="s">
        <v>509</v>
      </c>
    </row>
    <row r="11" spans="1:5">
      <c r="A11" s="4" t="s">
        <v>52</v>
      </c>
      <c r="B11" s="6" t="n">
        <v>400</v>
      </c>
      <c r="C11" s="5" t="n">
        <v>400</v>
      </c>
      <c r="D11" s="6" t="n">
        <v>400</v>
      </c>
    </row>
    <row r="12" spans="1:5">
      <c r="A12" s="4" t="s">
        <v>516</v>
      </c>
      <c r="B12" s="4" t="s">
        <v>519</v>
      </c>
      <c r="D12" s="4" t="s">
        <v>519</v>
      </c>
    </row>
    <row r="13" spans="1:5">
      <c r="A13" s="4" t="s">
        <v>514</v>
      </c>
    </row>
    <row r="14" spans="1:5">
      <c r="A14" s="3" t="s">
        <v>509</v>
      </c>
    </row>
    <row r="15" spans="1:5">
      <c r="A15" s="4" t="s">
        <v>52</v>
      </c>
      <c r="B15" s="6" t="n">
        <v>1148</v>
      </c>
      <c r="C15" s="6" t="n">
        <v>1176</v>
      </c>
    </row>
    <row r="16" spans="1:5">
      <c r="A16" s="4" t="s">
        <v>523</v>
      </c>
    </row>
    <row r="17" spans="1:5">
      <c r="A17" s="3" t="s">
        <v>509</v>
      </c>
    </row>
    <row r="18" spans="1:5">
      <c r="A18" s="4" t="s">
        <v>52</v>
      </c>
      <c r="B18" s="6" t="n">
        <v>25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21"/>
    <col customWidth="1" max="7" min="7" width="21"/>
    <col customWidth="1" max="8" min="8" width="21"/>
  </cols>
  <sheetData>
    <row r="1" spans="1:8">
      <c r="A1" s="1" t="s">
        <v>524</v>
      </c>
      <c r="B1" s="2" t="s">
        <v>79</v>
      </c>
      <c r="C1" s="2" t="s">
        <v>525</v>
      </c>
      <c r="D1" s="2" t="s">
        <v>398</v>
      </c>
      <c r="E1" s="2" t="s">
        <v>402</v>
      </c>
      <c r="F1" s="2" t="s">
        <v>395</v>
      </c>
      <c r="G1" s="2" t="s">
        <v>400</v>
      </c>
      <c r="H1" s="2" t="s">
        <v>526</v>
      </c>
    </row>
    <row r="2" spans="1:8">
      <c r="A2" s="3" t="s">
        <v>509</v>
      </c>
    </row>
    <row r="3" spans="1:8">
      <c r="A3" s="4" t="s">
        <v>527</v>
      </c>
      <c r="F3" s="8" t="n">
        <v>2.05</v>
      </c>
    </row>
    <row r="4" spans="1:8">
      <c r="A4" s="4" t="s">
        <v>528</v>
      </c>
    </row>
    <row r="5" spans="1:8">
      <c r="A5" s="3" t="s">
        <v>509</v>
      </c>
    </row>
    <row r="6" spans="1:8">
      <c r="A6" s="4" t="s">
        <v>529</v>
      </c>
      <c r="G6" s="6" t="n">
        <v>550000000</v>
      </c>
      <c r="H6" s="6" t="n">
        <v>450000000</v>
      </c>
    </row>
    <row r="7" spans="1:8">
      <c r="A7" s="4" t="s">
        <v>530</v>
      </c>
      <c r="F7" s="6" t="n">
        <v>75000000</v>
      </c>
    </row>
    <row r="8" spans="1:8">
      <c r="A8" s="4" t="s">
        <v>531</v>
      </c>
      <c r="F8" s="5" t="n">
        <v>533000000</v>
      </c>
    </row>
    <row r="9" spans="1:8">
      <c r="A9" s="4" t="s">
        <v>532</v>
      </c>
      <c r="F9" s="5" t="n">
        <v>17000000</v>
      </c>
    </row>
    <row r="10" spans="1:8">
      <c r="A10" s="4" t="s">
        <v>533</v>
      </c>
      <c r="F10" s="6" t="n">
        <v>0</v>
      </c>
    </row>
    <row r="11" spans="1:8">
      <c r="A11" s="4" t="s">
        <v>534</v>
      </c>
      <c r="F11" s="4" t="s">
        <v>535</v>
      </c>
    </row>
    <row r="12" spans="1:8">
      <c r="A12" s="4" t="s">
        <v>536</v>
      </c>
      <c r="F12" s="4" t="s">
        <v>537</v>
      </c>
    </row>
    <row r="13" spans="1:8">
      <c r="A13" s="4" t="s">
        <v>538</v>
      </c>
      <c r="F13" s="4" t="s">
        <v>535</v>
      </c>
    </row>
    <row r="14" spans="1:8">
      <c r="A14" s="4" t="s">
        <v>539</v>
      </c>
    </row>
    <row r="15" spans="1:8">
      <c r="A15" s="3" t="s">
        <v>509</v>
      </c>
    </row>
    <row r="16" spans="1:8">
      <c r="A16" s="4" t="s">
        <v>540</v>
      </c>
      <c r="F16" s="4" t="s">
        <v>541</v>
      </c>
    </row>
    <row r="17" spans="1:8">
      <c r="A17" s="4" t="s">
        <v>542</v>
      </c>
    </row>
    <row r="18" spans="1:8">
      <c r="A18" s="3" t="s">
        <v>509</v>
      </c>
    </row>
    <row r="19" spans="1:8">
      <c r="A19" s="4" t="s">
        <v>540</v>
      </c>
      <c r="F19" s="4" t="s">
        <v>543</v>
      </c>
    </row>
    <row r="20" spans="1:8">
      <c r="A20" s="4" t="s">
        <v>544</v>
      </c>
    </row>
    <row r="21" spans="1:8">
      <c r="A21" s="3" t="s">
        <v>509</v>
      </c>
    </row>
    <row r="22" spans="1:8">
      <c r="A22" s="4" t="s">
        <v>540</v>
      </c>
      <c r="F22" s="4" t="s">
        <v>545</v>
      </c>
    </row>
    <row r="23" spans="1:8">
      <c r="A23" s="4" t="s">
        <v>546</v>
      </c>
      <c r="F23" s="4" t="s">
        <v>541</v>
      </c>
    </row>
    <row r="24" spans="1:8">
      <c r="A24" s="4" t="s">
        <v>547</v>
      </c>
    </row>
    <row r="25" spans="1:8">
      <c r="A25" s="3" t="s">
        <v>509</v>
      </c>
    </row>
    <row r="26" spans="1:8">
      <c r="A26" s="4" t="s">
        <v>548</v>
      </c>
      <c r="F26" s="8" t="n">
        <v>5.5</v>
      </c>
    </row>
    <row r="27" spans="1:8">
      <c r="A27" s="4" t="s">
        <v>549</v>
      </c>
      <c r="F27" s="8" t="n">
        <v>0.8100000000000001</v>
      </c>
    </row>
    <row r="28" spans="1:8">
      <c r="A28" s="4" t="s">
        <v>550</v>
      </c>
      <c r="F28" s="5" t="n">
        <v>4</v>
      </c>
    </row>
    <row r="29" spans="1:8">
      <c r="A29" s="4" t="s">
        <v>551</v>
      </c>
      <c r="F29" s="5" t="n">
        <v>4</v>
      </c>
    </row>
    <row r="30" spans="1:8">
      <c r="A30" s="4" t="s">
        <v>552</v>
      </c>
      <c r="F30" s="8" t="n">
        <v>3.5</v>
      </c>
    </row>
    <row r="31" spans="1:8">
      <c r="A31" s="4" t="s">
        <v>514</v>
      </c>
    </row>
    <row r="32" spans="1:8">
      <c r="A32" s="3" t="s">
        <v>509</v>
      </c>
    </row>
    <row r="33" spans="1:8">
      <c r="A33" s="4" t="s">
        <v>553</v>
      </c>
      <c r="D33" s="4" t="s">
        <v>535</v>
      </c>
      <c r="E33" s="4" t="s">
        <v>543</v>
      </c>
    </row>
    <row r="34" spans="1:8">
      <c r="A34" s="4" t="s">
        <v>540</v>
      </c>
      <c r="F34" s="4" t="s">
        <v>543</v>
      </c>
    </row>
    <row r="35" spans="1:8">
      <c r="A35" s="4" t="s">
        <v>128</v>
      </c>
      <c r="D35" s="6" t="n">
        <v>1000000</v>
      </c>
      <c r="E35" s="6" t="n">
        <v>1000000</v>
      </c>
    </row>
    <row r="36" spans="1:8">
      <c r="A36" s="4" t="s">
        <v>554</v>
      </c>
      <c r="F36" s="4" t="s">
        <v>555</v>
      </c>
    </row>
    <row r="37" spans="1:8">
      <c r="A37" s="4" t="s">
        <v>556</v>
      </c>
      <c r="F37" s="6" t="n">
        <v>3000000</v>
      </c>
    </row>
    <row r="38" spans="1:8">
      <c r="A38" s="4" t="s">
        <v>557</v>
      </c>
      <c r="C38" s="6" t="n">
        <v>25000000</v>
      </c>
    </row>
    <row r="39" spans="1:8">
      <c r="A39" s="4" t="s">
        <v>558</v>
      </c>
    </row>
    <row r="40" spans="1:8">
      <c r="A40" s="3" t="s">
        <v>509</v>
      </c>
    </row>
    <row r="41" spans="1:8">
      <c r="A41" s="4" t="s">
        <v>540</v>
      </c>
      <c r="F41" s="4" t="s">
        <v>541</v>
      </c>
    </row>
    <row r="42" spans="1:8">
      <c r="A42" s="4" t="s">
        <v>559</v>
      </c>
    </row>
    <row r="43" spans="1:8">
      <c r="A43" s="3" t="s">
        <v>509</v>
      </c>
    </row>
    <row r="44" spans="1:8">
      <c r="A44" s="4" t="s">
        <v>540</v>
      </c>
      <c r="F44" s="4" t="s">
        <v>560</v>
      </c>
    </row>
    <row r="45" spans="1:8">
      <c r="A45" s="4" t="s">
        <v>561</v>
      </c>
    </row>
    <row r="46" spans="1:8">
      <c r="A46" s="3" t="s">
        <v>509</v>
      </c>
    </row>
    <row r="47" spans="1:8">
      <c r="A47" s="4" t="s">
        <v>540</v>
      </c>
      <c r="F47" s="4" t="s">
        <v>545</v>
      </c>
    </row>
    <row r="48" spans="1:8">
      <c r="A48" s="4" t="s">
        <v>546</v>
      </c>
      <c r="B48" s="4" t="s">
        <v>541</v>
      </c>
      <c r="E48" s="4" t="s">
        <v>5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62</v>
      </c>
      <c r="B1" s="2" t="s">
        <v>1</v>
      </c>
    </row>
    <row r="2" spans="1:3">
      <c r="B2" s="2" t="s">
        <v>2</v>
      </c>
      <c r="C2" s="2" t="s">
        <v>508</v>
      </c>
    </row>
    <row r="3" spans="1:3">
      <c r="A3" s="3" t="s">
        <v>509</v>
      </c>
    </row>
    <row r="4" spans="1:3">
      <c r="A4" s="4" t="s">
        <v>516</v>
      </c>
      <c r="B4" s="4" t="s">
        <v>517</v>
      </c>
      <c r="C4" s="4" t="s">
        <v>517</v>
      </c>
    </row>
    <row r="5" spans="1:3">
      <c r="A5" s="4" t="s">
        <v>563</v>
      </c>
      <c r="B5" s="4" t="s">
        <v>564</v>
      </c>
    </row>
    <row r="6" spans="1:3">
      <c r="A6" s="4" t="s">
        <v>427</v>
      </c>
    </row>
    <row r="7" spans="1:3">
      <c r="A7" s="3" t="s">
        <v>509</v>
      </c>
    </row>
    <row r="8" spans="1:3">
      <c r="A8" s="4" t="s">
        <v>565</v>
      </c>
      <c r="B8" s="4" t="s">
        <v>5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7</v>
      </c>
      <c r="B1" s="2" t="s">
        <v>1</v>
      </c>
    </row>
    <row r="2" spans="1:4">
      <c r="B2" s="2" t="s">
        <v>2</v>
      </c>
      <c r="C2" s="2" t="s">
        <v>32</v>
      </c>
      <c r="D2" s="2" t="s">
        <v>450</v>
      </c>
    </row>
    <row r="3" spans="1:4">
      <c r="A3" s="3" t="s">
        <v>509</v>
      </c>
    </row>
    <row r="4" spans="1:4">
      <c r="A4" s="4" t="s">
        <v>52</v>
      </c>
      <c r="B4" s="6" t="n">
        <v>2548</v>
      </c>
      <c r="C4" s="6" t="n">
        <v>2576</v>
      </c>
    </row>
    <row r="5" spans="1:4">
      <c r="A5" s="4" t="s">
        <v>568</v>
      </c>
      <c r="B5" s="5" t="n">
        <v>25</v>
      </c>
      <c r="C5" s="5" t="n">
        <v>30</v>
      </c>
    </row>
    <row r="6" spans="1:4">
      <c r="A6" s="4" t="s">
        <v>518</v>
      </c>
    </row>
    <row r="7" spans="1:4">
      <c r="A7" s="3" t="s">
        <v>509</v>
      </c>
    </row>
    <row r="8" spans="1:4">
      <c r="A8" s="4" t="s">
        <v>52</v>
      </c>
      <c r="B8" s="6" t="n">
        <v>400</v>
      </c>
      <c r="C8" s="6" t="n">
        <v>400</v>
      </c>
      <c r="D8" s="6" t="n">
        <v>400</v>
      </c>
    </row>
    <row r="9" spans="1:4">
      <c r="A9" s="4" t="s">
        <v>516</v>
      </c>
      <c r="B9" s="4" t="s">
        <v>519</v>
      </c>
      <c r="D9" s="4" t="s">
        <v>519</v>
      </c>
    </row>
    <row r="10" spans="1:4">
      <c r="A10" s="4" t="s">
        <v>568</v>
      </c>
      <c r="D10" s="6" t="n">
        <v>5</v>
      </c>
    </row>
    <row r="11" spans="1:4">
      <c r="A11" s="4" t="s">
        <v>569</v>
      </c>
    </row>
    <row r="12" spans="1:4">
      <c r="A12" s="3" t="s">
        <v>509</v>
      </c>
    </row>
    <row r="13" spans="1:4">
      <c r="A13" s="4" t="s">
        <v>563</v>
      </c>
      <c r="B13" s="4" t="s">
        <v>570</v>
      </c>
    </row>
    <row r="14" spans="1:4">
      <c r="A14" s="4" t="s">
        <v>571</v>
      </c>
    </row>
    <row r="15" spans="1:4">
      <c r="A15" s="3" t="s">
        <v>509</v>
      </c>
    </row>
    <row r="16" spans="1:4">
      <c r="A16" s="4" t="s">
        <v>565</v>
      </c>
      <c r="B16" s="4" t="s">
        <v>566</v>
      </c>
    </row>
    <row r="17" spans="1:4">
      <c r="A17" s="4" t="s">
        <v>572</v>
      </c>
    </row>
    <row r="18" spans="1:4">
      <c r="A18" s="3" t="s">
        <v>509</v>
      </c>
    </row>
    <row r="19" spans="1:4">
      <c r="A19" s="4" t="s">
        <v>563</v>
      </c>
      <c r="B19" s="4" t="s">
        <v>5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3" t="s">
        <v>574</v>
      </c>
    </row>
    <row r="3" spans="1:3">
      <c r="A3" s="4" t="s">
        <v>62</v>
      </c>
      <c r="B3" s="6" t="n">
        <v>-30000000</v>
      </c>
      <c r="C3" s="6" t="n">
        <v>-15000000</v>
      </c>
    </row>
    <row r="4" spans="1:3">
      <c r="A4" s="4" t="s">
        <v>575</v>
      </c>
      <c r="B4" s="5" t="n">
        <v>0</v>
      </c>
    </row>
    <row r="5" spans="1:3">
      <c r="A5" s="4" t="s">
        <v>576</v>
      </c>
    </row>
    <row r="6" spans="1:3">
      <c r="A6" s="3" t="s">
        <v>574</v>
      </c>
    </row>
    <row r="7" spans="1:3">
      <c r="A7" s="4" t="s">
        <v>577</v>
      </c>
      <c r="B7" s="5" t="n">
        <v>250000000</v>
      </c>
    </row>
    <row r="8" spans="1:3">
      <c r="A8" s="4" t="s">
        <v>578</v>
      </c>
    </row>
    <row r="9" spans="1:3">
      <c r="A9" s="3" t="s">
        <v>574</v>
      </c>
    </row>
    <row r="10" spans="1:3">
      <c r="A10" s="4" t="s">
        <v>577</v>
      </c>
      <c r="B10" s="6" t="n">
        <v>250000000</v>
      </c>
    </row>
    <row r="11" spans="1:3">
      <c r="A11" s="4" t="s">
        <v>579</v>
      </c>
    </row>
    <row r="12" spans="1:3">
      <c r="A12" s="3" t="s">
        <v>574</v>
      </c>
    </row>
    <row r="13" spans="1:3">
      <c r="A13" s="4" t="s">
        <v>580</v>
      </c>
      <c r="B13" s="4" t="s">
        <v>581</v>
      </c>
    </row>
    <row r="14" spans="1:3">
      <c r="A14" s="4" t="s">
        <v>582</v>
      </c>
    </row>
    <row r="15" spans="1:3">
      <c r="A15" s="3" t="s">
        <v>574</v>
      </c>
    </row>
    <row r="16" spans="1:3">
      <c r="A16" s="4" t="s">
        <v>580</v>
      </c>
      <c r="B16" s="4" t="s">
        <v>583</v>
      </c>
    </row>
    <row r="17" spans="1:3">
      <c r="A17" s="4" t="s">
        <v>584</v>
      </c>
    </row>
    <row r="18" spans="1:3">
      <c r="A18" s="3" t="s">
        <v>574</v>
      </c>
    </row>
    <row r="19" spans="1:3">
      <c r="A19" s="4" t="s">
        <v>62</v>
      </c>
      <c r="B19" s="6" t="n">
        <v>-9000000</v>
      </c>
      <c r="C19"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3" t="s">
        <v>574</v>
      </c>
    </row>
    <row r="3" spans="1:3">
      <c r="A3" s="4" t="s">
        <v>586</v>
      </c>
      <c r="B3" s="6" t="n">
        <v>-9</v>
      </c>
      <c r="C3" s="6" t="n">
        <v>0</v>
      </c>
    </row>
    <row r="4" spans="1:3">
      <c r="A4" s="4" t="s">
        <v>50</v>
      </c>
    </row>
    <row r="5" spans="1:3">
      <c r="A5" s="3" t="s">
        <v>574</v>
      </c>
    </row>
    <row r="6" spans="1:3">
      <c r="A6" s="4" t="s">
        <v>587</v>
      </c>
      <c r="B6" s="5" t="n">
        <v>-1</v>
      </c>
      <c r="C6" s="5" t="n">
        <v>0</v>
      </c>
    </row>
    <row r="7" spans="1:3">
      <c r="A7" s="4" t="s">
        <v>54</v>
      </c>
    </row>
    <row r="8" spans="1:3">
      <c r="A8" s="3" t="s">
        <v>574</v>
      </c>
    </row>
    <row r="9" spans="1:3">
      <c r="A9" s="4" t="s">
        <v>587</v>
      </c>
      <c r="B9" s="6" t="n">
        <v>-8</v>
      </c>
      <c r="C9"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8</v>
      </c>
      <c r="B1" s="2" t="s">
        <v>1</v>
      </c>
    </row>
    <row r="2" spans="1:5">
      <c r="B2" s="2" t="s">
        <v>2</v>
      </c>
      <c r="C2" s="2" t="s">
        <v>32</v>
      </c>
      <c r="D2" s="2" t="s">
        <v>79</v>
      </c>
      <c r="E2" s="2" t="s">
        <v>589</v>
      </c>
    </row>
    <row r="3" spans="1:5">
      <c r="A3" s="3" t="s">
        <v>590</v>
      </c>
    </row>
    <row r="4" spans="1:5">
      <c r="A4" s="4" t="s">
        <v>591</v>
      </c>
      <c r="B4" s="6" t="n">
        <v>26</v>
      </c>
      <c r="C4" s="6" t="n">
        <v>22</v>
      </c>
    </row>
    <row r="5" spans="1:5">
      <c r="A5" s="4" t="s">
        <v>592</v>
      </c>
      <c r="B5" s="5" t="n">
        <v>40</v>
      </c>
      <c r="C5" s="5" t="n">
        <v>33</v>
      </c>
    </row>
    <row r="6" spans="1:5">
      <c r="A6" s="4" t="s">
        <v>593</v>
      </c>
      <c r="B6" s="5" t="n">
        <v>66</v>
      </c>
      <c r="C6" s="5" t="n">
        <v>55</v>
      </c>
      <c r="D6" s="6" t="n">
        <v>63</v>
      </c>
      <c r="E6" s="6" t="n">
        <v>79</v>
      </c>
    </row>
    <row r="7" spans="1:5">
      <c r="A7" s="4" t="s">
        <v>594</v>
      </c>
    </row>
    <row r="8" spans="1:5">
      <c r="A8" s="3" t="s">
        <v>590</v>
      </c>
    </row>
    <row r="9" spans="1:5">
      <c r="A9" s="4" t="s">
        <v>595</v>
      </c>
      <c r="B9" s="6" t="n">
        <v>12</v>
      </c>
    </row>
    <row r="10" spans="1:5">
      <c r="A10" s="4" t="s">
        <v>596</v>
      </c>
      <c r="B10" s="4" t="s">
        <v>597</v>
      </c>
    </row>
    <row r="11" spans="1:5">
      <c r="A11" s="4" t="s">
        <v>593</v>
      </c>
      <c r="B11" s="6" t="n">
        <v>1</v>
      </c>
      <c r="C11" s="5" t="n">
        <v>4</v>
      </c>
    </row>
    <row r="12" spans="1:5">
      <c r="A12" s="4" t="s">
        <v>598</v>
      </c>
    </row>
    <row r="13" spans="1:5">
      <c r="A13" s="3" t="s">
        <v>590</v>
      </c>
    </row>
    <row r="14" spans="1:5">
      <c r="A14" s="4" t="s">
        <v>595</v>
      </c>
      <c r="B14" s="6" t="n">
        <v>34</v>
      </c>
    </row>
    <row r="15" spans="1:5">
      <c r="A15" s="4" t="s">
        <v>596</v>
      </c>
      <c r="B15" s="4" t="s">
        <v>599</v>
      </c>
    </row>
    <row r="16" spans="1:5">
      <c r="A16" s="4" t="s">
        <v>600</v>
      </c>
      <c r="B16" s="6" t="n">
        <v>1</v>
      </c>
      <c r="C16" s="6" t="n">
        <v>3</v>
      </c>
    </row>
    <row r="17" spans="1:5">
      <c r="A17" s="4" t="s">
        <v>601</v>
      </c>
    </row>
    <row r="18" spans="1:5">
      <c r="A18" s="3" t="s">
        <v>590</v>
      </c>
    </row>
    <row r="19" spans="1:5">
      <c r="A19" s="4" t="s">
        <v>595</v>
      </c>
      <c r="B19" s="6" t="n">
        <v>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79</v>
      </c>
    </row>
    <row r="3" spans="1:4">
      <c r="A3" s="3" t="s">
        <v>603</v>
      </c>
    </row>
    <row r="4" spans="1:4">
      <c r="A4" s="4" t="s">
        <v>604</v>
      </c>
      <c r="B4" s="6" t="n">
        <v>55</v>
      </c>
      <c r="C4" s="6" t="n">
        <v>63</v>
      </c>
      <c r="D4" s="6" t="n">
        <v>79</v>
      </c>
    </row>
    <row r="5" spans="1:4">
      <c r="A5" s="4" t="s">
        <v>605</v>
      </c>
      <c r="B5" s="5" t="n">
        <v>-32</v>
      </c>
      <c r="C5" s="5" t="n">
        <v>-30</v>
      </c>
      <c r="D5" s="5" t="n">
        <v>-35</v>
      </c>
    </row>
    <row r="6" spans="1:4">
      <c r="A6" s="4" t="s">
        <v>606</v>
      </c>
      <c r="B6" s="5" t="n">
        <v>38</v>
      </c>
      <c r="C6" s="5" t="n">
        <v>18</v>
      </c>
      <c r="D6" s="5" t="n">
        <v>16</v>
      </c>
    </row>
    <row r="7" spans="1:4">
      <c r="A7" s="4" t="s">
        <v>607</v>
      </c>
      <c r="B7" s="5" t="n">
        <v>5</v>
      </c>
      <c r="C7" s="5" t="n">
        <v>4</v>
      </c>
      <c r="D7" s="5" t="n">
        <v>3</v>
      </c>
    </row>
    <row r="8" spans="1:4">
      <c r="A8" s="4" t="s">
        <v>608</v>
      </c>
      <c r="B8" s="6" t="n">
        <v>66</v>
      </c>
      <c r="C8" s="6" t="n">
        <v>55</v>
      </c>
      <c r="D8" s="6" t="n">
        <v>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09</v>
      </c>
      <c r="B1" s="2" t="s">
        <v>610</v>
      </c>
      <c r="C1" s="2" t="s">
        <v>2</v>
      </c>
      <c r="D1" s="2" t="s">
        <v>32</v>
      </c>
    </row>
    <row r="2" spans="1:4">
      <c r="A2" s="3" t="s">
        <v>453</v>
      </c>
    </row>
    <row r="3" spans="1:4">
      <c r="A3" s="4" t="s">
        <v>442</v>
      </c>
      <c r="C3" s="6" t="n">
        <v>34</v>
      </c>
      <c r="D3" s="6" t="n">
        <v>41</v>
      </c>
    </row>
    <row r="4" spans="1:4">
      <c r="A4" s="4" t="s">
        <v>443</v>
      </c>
      <c r="C4" s="5" t="n">
        <v>88</v>
      </c>
      <c r="D4" s="5" t="n">
        <v>75</v>
      </c>
    </row>
    <row r="5" spans="1:4">
      <c r="A5" s="4" t="s">
        <v>444</v>
      </c>
    </row>
    <row r="6" spans="1:4">
      <c r="A6" s="3" t="s">
        <v>453</v>
      </c>
    </row>
    <row r="7" spans="1:4">
      <c r="A7" s="4" t="s">
        <v>611</v>
      </c>
      <c r="B7" s="6" t="n">
        <v>-6</v>
      </c>
    </row>
    <row r="8" spans="1:4">
      <c r="A8" s="4" t="s">
        <v>612</v>
      </c>
    </row>
    <row r="9" spans="1:4">
      <c r="A9" s="3" t="s">
        <v>453</v>
      </c>
    </row>
    <row r="10" spans="1:4">
      <c r="A10" s="4" t="s">
        <v>442</v>
      </c>
      <c r="C10" s="5" t="n">
        <v>30</v>
      </c>
      <c r="D10" s="5" t="n">
        <v>30</v>
      </c>
    </row>
    <row r="11" spans="1:4">
      <c r="A11" s="4" t="s">
        <v>443</v>
      </c>
      <c r="C11" s="6" t="n">
        <v>73</v>
      </c>
      <c r="D11" s="6" t="n">
        <v>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13</v>
      </c>
      <c r="B1" s="2" t="s">
        <v>1</v>
      </c>
    </row>
    <row r="2" spans="1:4">
      <c r="B2" s="2" t="s">
        <v>2</v>
      </c>
      <c r="C2" s="2" t="s">
        <v>32</v>
      </c>
      <c r="D2" s="2" t="s">
        <v>79</v>
      </c>
    </row>
    <row r="3" spans="1:4">
      <c r="A3" s="3" t="s">
        <v>614</v>
      </c>
    </row>
    <row r="4" spans="1:4">
      <c r="A4" s="4" t="s">
        <v>604</v>
      </c>
      <c r="B4" s="6" t="n">
        <v>110</v>
      </c>
      <c r="C4" s="6" t="n">
        <v>93</v>
      </c>
      <c r="D4" s="6" t="n">
        <v>79</v>
      </c>
    </row>
    <row r="5" spans="1:4">
      <c r="A5" s="4" t="s">
        <v>615</v>
      </c>
      <c r="B5" s="5" t="n">
        <v>52</v>
      </c>
      <c r="C5" s="5" t="n">
        <v>52</v>
      </c>
      <c r="D5" s="5" t="n">
        <v>37</v>
      </c>
    </row>
    <row r="6" spans="1:4">
      <c r="A6" s="4" t="s">
        <v>616</v>
      </c>
      <c r="B6" s="5" t="n">
        <v>-40</v>
      </c>
      <c r="C6" s="5" t="n">
        <v>-29</v>
      </c>
      <c r="D6" s="5" t="n">
        <v>-23</v>
      </c>
    </row>
    <row r="7" spans="1:4">
      <c r="A7" s="4" t="s">
        <v>608</v>
      </c>
      <c r="B7" s="6" t="n">
        <v>122</v>
      </c>
      <c r="C7" s="6" t="n">
        <v>116</v>
      </c>
      <c r="D7" s="6" t="n">
        <v>9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17</v>
      </c>
      <c r="B1" s="2" t="s">
        <v>1</v>
      </c>
    </row>
    <row r="2" spans="1:4">
      <c r="B2" s="2" t="s">
        <v>2</v>
      </c>
      <c r="C2" s="2" t="s">
        <v>32</v>
      </c>
      <c r="D2" s="2" t="s">
        <v>79</v>
      </c>
    </row>
    <row r="3" spans="1:4">
      <c r="A3" s="3" t="s">
        <v>187</v>
      </c>
    </row>
    <row r="4" spans="1:4">
      <c r="A4" s="4" t="s">
        <v>618</v>
      </c>
      <c r="B4" s="6" t="n">
        <v>12</v>
      </c>
      <c r="C4" s="6" t="n">
        <v>0</v>
      </c>
      <c r="D4" s="6" t="n">
        <v>0</v>
      </c>
    </row>
    <row r="5" spans="1:4">
      <c r="A5" s="4" t="s">
        <v>619</v>
      </c>
      <c r="B5" s="5" t="n">
        <v>-4</v>
      </c>
      <c r="C5" s="5" t="n">
        <v>-5</v>
      </c>
      <c r="D5" s="5" t="n">
        <v>1</v>
      </c>
    </row>
    <row r="6" spans="1:4">
      <c r="A6" s="4" t="s">
        <v>620</v>
      </c>
      <c r="B6" s="5" t="n">
        <v>3</v>
      </c>
      <c r="C6" s="5" t="n">
        <v>16</v>
      </c>
      <c r="D6" s="5" t="n">
        <v>1</v>
      </c>
    </row>
    <row r="7" spans="1:4">
      <c r="A7" s="4" t="s">
        <v>113</v>
      </c>
      <c r="B7" s="5" t="n">
        <v>-2</v>
      </c>
      <c r="C7" s="5" t="n">
        <v>-1</v>
      </c>
      <c r="D7" s="5" t="n">
        <v>2</v>
      </c>
    </row>
    <row r="8" spans="1:4">
      <c r="A8" s="4" t="s">
        <v>141</v>
      </c>
      <c r="B8" s="6" t="n">
        <v>3</v>
      </c>
      <c r="C8" s="6" t="n">
        <v>-22</v>
      </c>
      <c r="D8" s="6" t="n">
        <v>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3" t="s">
        <v>190</v>
      </c>
    </row>
    <row r="3" spans="1:3">
      <c r="A3" s="4" t="s">
        <v>622</v>
      </c>
      <c r="B3" s="6" t="n">
        <v>81</v>
      </c>
      <c r="C3" s="6" t="n">
        <v>73</v>
      </c>
    </row>
    <row r="4" spans="1:3">
      <c r="A4" s="4" t="s">
        <v>623</v>
      </c>
      <c r="B4" s="5" t="n">
        <v>39</v>
      </c>
      <c r="C4" s="5" t="n">
        <v>34</v>
      </c>
    </row>
    <row r="5" spans="1:3">
      <c r="A5" s="4" t="s">
        <v>624</v>
      </c>
      <c r="B5" s="5" t="n">
        <v>19</v>
      </c>
      <c r="C5" s="5" t="n">
        <v>19</v>
      </c>
    </row>
    <row r="6" spans="1:3">
      <c r="A6" s="4" t="s">
        <v>625</v>
      </c>
      <c r="B6" s="5" t="n">
        <v>15</v>
      </c>
      <c r="C6" s="5" t="n">
        <v>14</v>
      </c>
    </row>
    <row r="7" spans="1:3">
      <c r="A7" s="4" t="s">
        <v>626</v>
      </c>
      <c r="B7" s="5" t="n">
        <v>10</v>
      </c>
      <c r="C7" s="5" t="n">
        <v>10</v>
      </c>
    </row>
    <row r="8" spans="1:3">
      <c r="A8" s="4" t="s">
        <v>627</v>
      </c>
      <c r="B8" s="5" t="n">
        <v>9</v>
      </c>
      <c r="C8" s="5" t="n">
        <v>9</v>
      </c>
    </row>
    <row r="9" spans="1:3">
      <c r="A9" s="4" t="s">
        <v>628</v>
      </c>
      <c r="B9" s="5" t="n">
        <v>3</v>
      </c>
      <c r="C9" s="5" t="n">
        <v>8</v>
      </c>
    </row>
    <row r="10" spans="1:3">
      <c r="A10" s="4" t="s">
        <v>629</v>
      </c>
      <c r="B10" s="5" t="n">
        <v>1</v>
      </c>
      <c r="C10" s="5" t="n">
        <v>0</v>
      </c>
    </row>
    <row r="11" spans="1:3">
      <c r="A11" s="4" t="s">
        <v>630</v>
      </c>
      <c r="B11" s="5" t="n">
        <v>20</v>
      </c>
      <c r="C11" s="5" t="n">
        <v>16</v>
      </c>
    </row>
    <row r="12" spans="1:3">
      <c r="A12" s="4" t="s">
        <v>141</v>
      </c>
      <c r="B12" s="6" t="n">
        <v>197</v>
      </c>
      <c r="C12" s="6" t="n">
        <v>1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1</v>
      </c>
      <c r="B1" s="2" t="s">
        <v>1</v>
      </c>
    </row>
    <row r="2" spans="1:5">
      <c r="B2" s="2" t="s">
        <v>2</v>
      </c>
      <c r="C2" s="2" t="s">
        <v>32</v>
      </c>
      <c r="D2" s="2" t="s">
        <v>79</v>
      </c>
      <c r="E2" s="2" t="s">
        <v>589</v>
      </c>
    </row>
    <row r="3" spans="1:5">
      <c r="A3" s="3" t="s">
        <v>632</v>
      </c>
    </row>
    <row r="4" spans="1:5">
      <c r="A4" s="4" t="s">
        <v>633</v>
      </c>
      <c r="B4" s="4" t="s">
        <v>566</v>
      </c>
    </row>
    <row r="5" spans="1:5">
      <c r="A5" s="4" t="s">
        <v>634</v>
      </c>
      <c r="B5" s="6" t="n">
        <v>2000000</v>
      </c>
      <c r="C5" s="6" t="n">
        <v>2000000</v>
      </c>
    </row>
    <row r="6" spans="1:5">
      <c r="A6" s="4" t="s">
        <v>635</v>
      </c>
      <c r="B6" s="5" t="n">
        <v>173000000</v>
      </c>
      <c r="C6" s="5" t="n">
        <v>177000000</v>
      </c>
    </row>
    <row r="7" spans="1:5">
      <c r="A7" s="4" t="s">
        <v>636</v>
      </c>
      <c r="B7" s="5" t="n">
        <v>0</v>
      </c>
      <c r="C7" s="5" t="n">
        <v>0</v>
      </c>
      <c r="D7" s="6" t="n">
        <v>0</v>
      </c>
    </row>
    <row r="8" spans="1:5">
      <c r="A8" s="4" t="s">
        <v>503</v>
      </c>
      <c r="B8" s="6" t="n">
        <v>9000000</v>
      </c>
      <c r="C8" s="5" t="n">
        <v>8000000</v>
      </c>
    </row>
    <row r="9" spans="1:5">
      <c r="A9" s="4" t="s">
        <v>637</v>
      </c>
    </row>
    <row r="10" spans="1:5">
      <c r="A10" s="3" t="s">
        <v>632</v>
      </c>
    </row>
    <row r="11" spans="1:5">
      <c r="A11" s="4" t="s">
        <v>638</v>
      </c>
      <c r="B11" s="4" t="s">
        <v>380</v>
      </c>
    </row>
    <row r="12" spans="1:5">
      <c r="A12" s="4" t="s">
        <v>639</v>
      </c>
      <c r="B12" s="6" t="n">
        <v>2000000</v>
      </c>
      <c r="C12" s="5" t="n">
        <v>2000000</v>
      </c>
      <c r="D12" s="5" t="n">
        <v>2000000</v>
      </c>
    </row>
    <row r="13" spans="1:5">
      <c r="A13" s="4" t="s">
        <v>640</v>
      </c>
    </row>
    <row r="14" spans="1:5">
      <c r="A14" s="3" t="s">
        <v>632</v>
      </c>
    </row>
    <row r="15" spans="1:5">
      <c r="A15" s="4" t="s">
        <v>641</v>
      </c>
      <c r="B15" s="4" t="s">
        <v>642</v>
      </c>
    </row>
    <row r="16" spans="1:5">
      <c r="A16" s="4" t="s">
        <v>643</v>
      </c>
      <c r="B16" s="4" t="s">
        <v>644</v>
      </c>
    </row>
    <row r="17" spans="1:5">
      <c r="A17" s="4" t="s">
        <v>645</v>
      </c>
      <c r="B17" s="5" t="n">
        <v>2036</v>
      </c>
    </row>
    <row r="18" spans="1:5">
      <c r="A18" s="4" t="s">
        <v>646</v>
      </c>
    </row>
    <row r="19" spans="1:5">
      <c r="A19" s="3" t="s">
        <v>632</v>
      </c>
    </row>
    <row r="20" spans="1:5">
      <c r="A20" s="4" t="s">
        <v>639</v>
      </c>
      <c r="B20" s="6" t="n">
        <v>7000000</v>
      </c>
      <c r="C20" s="5" t="n">
        <v>6000000</v>
      </c>
      <c r="D20" s="5" t="n">
        <v>6000000</v>
      </c>
    </row>
    <row r="21" spans="1:5">
      <c r="A21" s="4" t="s">
        <v>647</v>
      </c>
      <c r="B21" s="4" t="s">
        <v>560</v>
      </c>
    </row>
    <row r="22" spans="1:5">
      <c r="A22" s="4" t="s">
        <v>648</v>
      </c>
      <c r="B22" s="4" t="s">
        <v>649</v>
      </c>
    </row>
    <row r="23" spans="1:5">
      <c r="A23" s="4" t="s">
        <v>650</v>
      </c>
    </row>
    <row r="24" spans="1:5">
      <c r="A24" s="3" t="s">
        <v>632</v>
      </c>
    </row>
    <row r="25" spans="1:5">
      <c r="A25" s="4" t="s">
        <v>651</v>
      </c>
      <c r="B25" s="6" t="n">
        <v>93000000</v>
      </c>
      <c r="C25" s="6" t="n">
        <v>102000000</v>
      </c>
      <c r="D25" s="6" t="n">
        <v>144000000</v>
      </c>
      <c r="E25" s="6" t="n">
        <v>147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79</v>
      </c>
    </row>
    <row r="3" spans="1:4">
      <c r="A3" s="3" t="s">
        <v>632</v>
      </c>
    </row>
    <row r="4" spans="1:4">
      <c r="A4" s="4" t="s">
        <v>653</v>
      </c>
      <c r="B4" s="6" t="n">
        <v>-1</v>
      </c>
      <c r="C4" s="6" t="n">
        <v>-26</v>
      </c>
      <c r="D4" s="6" t="n">
        <v>-3</v>
      </c>
    </row>
    <row r="5" spans="1:4">
      <c r="A5" s="4" t="s">
        <v>654</v>
      </c>
    </row>
    <row r="6" spans="1:4">
      <c r="A6" s="3" t="s">
        <v>632</v>
      </c>
    </row>
    <row r="7" spans="1:4">
      <c r="A7" s="4" t="s">
        <v>655</v>
      </c>
      <c r="B7" s="5" t="n">
        <v>12</v>
      </c>
      <c r="C7" s="5" t="n">
        <v>12</v>
      </c>
      <c r="D7" s="5" t="n">
        <v>13</v>
      </c>
    </row>
    <row r="8" spans="1:4">
      <c r="A8" s="4" t="s">
        <v>656</v>
      </c>
      <c r="B8" s="5" t="n">
        <v>6</v>
      </c>
      <c r="C8" s="5" t="n">
        <v>6</v>
      </c>
      <c r="D8" s="5" t="n">
        <v>6</v>
      </c>
    </row>
    <row r="9" spans="1:4">
      <c r="A9" s="4" t="s">
        <v>657</v>
      </c>
      <c r="B9" s="5" t="n">
        <v>-8</v>
      </c>
      <c r="C9" s="5" t="n">
        <v>-7</v>
      </c>
      <c r="D9" s="5" t="n">
        <v>-7</v>
      </c>
    </row>
    <row r="10" spans="1:4">
      <c r="A10" s="4" t="s">
        <v>658</v>
      </c>
      <c r="B10" s="5" t="n">
        <v>0</v>
      </c>
      <c r="C10" s="5" t="n">
        <v>0</v>
      </c>
      <c r="D10" s="5" t="n">
        <v>0</v>
      </c>
    </row>
    <row r="11" spans="1:4">
      <c r="A11" s="4" t="s">
        <v>659</v>
      </c>
      <c r="B11" s="5" t="n">
        <v>10</v>
      </c>
      <c r="C11" s="5" t="n">
        <v>11</v>
      </c>
      <c r="D11" s="5" t="n">
        <v>12</v>
      </c>
    </row>
    <row r="12" spans="1:4">
      <c r="A12" s="4" t="s">
        <v>660</v>
      </c>
      <c r="B12" s="5" t="n">
        <v>0</v>
      </c>
      <c r="C12" s="5" t="n">
        <v>1</v>
      </c>
      <c r="D12" s="5" t="n">
        <v>-5</v>
      </c>
    </row>
    <row r="13" spans="1:4">
      <c r="A13" s="4" t="s">
        <v>661</v>
      </c>
      <c r="B13" s="5" t="n">
        <v>-2</v>
      </c>
      <c r="C13" s="5" t="n">
        <v>8</v>
      </c>
      <c r="D13" s="5" t="n">
        <v>8</v>
      </c>
    </row>
    <row r="14" spans="1:4">
      <c r="A14" s="4" t="s">
        <v>662</v>
      </c>
      <c r="B14" s="5" t="n">
        <v>0</v>
      </c>
      <c r="C14" s="5" t="n">
        <v>0</v>
      </c>
      <c r="D14" s="5" t="n">
        <v>0</v>
      </c>
    </row>
    <row r="15" spans="1:4">
      <c r="A15" s="4" t="s">
        <v>653</v>
      </c>
      <c r="B15" s="5" t="n">
        <v>-2</v>
      </c>
      <c r="C15" s="5" t="n">
        <v>9</v>
      </c>
      <c r="D15" s="5" t="n">
        <v>3</v>
      </c>
    </row>
    <row r="16" spans="1:4">
      <c r="A16" s="4" t="s">
        <v>650</v>
      </c>
    </row>
    <row r="17" spans="1:4">
      <c r="A17" s="3" t="s">
        <v>632</v>
      </c>
    </row>
    <row r="18" spans="1:4">
      <c r="A18" s="4" t="s">
        <v>655</v>
      </c>
      <c r="B18" s="5" t="n">
        <v>1</v>
      </c>
      <c r="C18" s="5" t="n">
        <v>2</v>
      </c>
      <c r="D18" s="5" t="n">
        <v>2</v>
      </c>
    </row>
    <row r="19" spans="1:4">
      <c r="A19" s="4" t="s">
        <v>656</v>
      </c>
      <c r="B19" s="5" t="n">
        <v>4</v>
      </c>
      <c r="C19" s="5" t="n">
        <v>6</v>
      </c>
      <c r="D19" s="5" t="n">
        <v>7</v>
      </c>
    </row>
    <row r="20" spans="1:4">
      <c r="A20" s="4" t="s">
        <v>657</v>
      </c>
      <c r="B20" s="5" t="n">
        <v>0</v>
      </c>
      <c r="C20" s="5" t="n">
        <v>0</v>
      </c>
      <c r="D20" s="5" t="n">
        <v>0</v>
      </c>
    </row>
    <row r="21" spans="1:4">
      <c r="A21" s="4" t="s">
        <v>658</v>
      </c>
      <c r="B21" s="5" t="n">
        <v>-13</v>
      </c>
      <c r="C21" s="5" t="n">
        <v>-4</v>
      </c>
      <c r="D21" s="5" t="n">
        <v>-4</v>
      </c>
    </row>
    <row r="22" spans="1:4">
      <c r="A22" s="4" t="s">
        <v>659</v>
      </c>
      <c r="B22" s="5" t="n">
        <v>-8</v>
      </c>
      <c r="C22" s="5" t="n">
        <v>4</v>
      </c>
      <c r="D22" s="5" t="n">
        <v>5</v>
      </c>
    </row>
    <row r="23" spans="1:4">
      <c r="A23" s="4" t="s">
        <v>660</v>
      </c>
      <c r="B23" s="5" t="n">
        <v>0</v>
      </c>
      <c r="C23" s="5" t="n">
        <v>-73</v>
      </c>
      <c r="D23" s="5" t="n">
        <v>0</v>
      </c>
    </row>
    <row r="24" spans="1:4">
      <c r="A24" s="4" t="s">
        <v>661</v>
      </c>
      <c r="B24" s="5" t="n">
        <v>-12</v>
      </c>
      <c r="C24" s="5" t="n">
        <v>24</v>
      </c>
      <c r="D24" s="5" t="n">
        <v>-11</v>
      </c>
    </row>
    <row r="25" spans="1:4">
      <c r="A25" s="4" t="s">
        <v>662</v>
      </c>
      <c r="B25" s="5" t="n">
        <v>13</v>
      </c>
      <c r="C25" s="5" t="n">
        <v>4</v>
      </c>
      <c r="D25" s="5" t="n">
        <v>4</v>
      </c>
    </row>
    <row r="26" spans="1:4">
      <c r="A26" s="4" t="s">
        <v>653</v>
      </c>
      <c r="B26" s="6" t="n">
        <v>1</v>
      </c>
      <c r="C26" s="6" t="n">
        <v>-45</v>
      </c>
      <c r="D26" s="6" t="n">
        <v>-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79</v>
      </c>
    </row>
    <row r="3" spans="1:4">
      <c r="A3" s="4" t="s">
        <v>654</v>
      </c>
    </row>
    <row r="4" spans="1:4">
      <c r="A4" s="3" t="s">
        <v>664</v>
      </c>
    </row>
    <row r="5" spans="1:4">
      <c r="A5" s="4" t="s">
        <v>665</v>
      </c>
      <c r="B5" s="4" t="s">
        <v>666</v>
      </c>
      <c r="C5" s="4" t="s">
        <v>667</v>
      </c>
      <c r="D5" s="4" t="s">
        <v>668</v>
      </c>
    </row>
    <row r="6" spans="1:4">
      <c r="A6" s="4" t="s">
        <v>669</v>
      </c>
      <c r="B6" s="4" t="s">
        <v>670</v>
      </c>
      <c r="C6" s="4" t="s">
        <v>670</v>
      </c>
      <c r="D6" s="4" t="s">
        <v>670</v>
      </c>
    </row>
    <row r="7" spans="1:4">
      <c r="A7" s="4" t="s">
        <v>657</v>
      </c>
      <c r="B7" s="4" t="s">
        <v>644</v>
      </c>
      <c r="C7" s="4" t="s">
        <v>671</v>
      </c>
      <c r="D7" s="4" t="s">
        <v>671</v>
      </c>
    </row>
    <row r="8" spans="1:4">
      <c r="A8" s="4" t="s">
        <v>650</v>
      </c>
    </row>
    <row r="9" spans="1:4">
      <c r="A9" s="3" t="s">
        <v>664</v>
      </c>
    </row>
    <row r="10" spans="1:4">
      <c r="A10" s="4" t="s">
        <v>665</v>
      </c>
      <c r="B10" s="4" t="s">
        <v>672</v>
      </c>
      <c r="C10" s="4" t="s">
        <v>673</v>
      </c>
      <c r="D10" s="4" t="s">
        <v>6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4" t="s">
        <v>654</v>
      </c>
    </row>
    <row r="3" spans="1:3">
      <c r="A3" s="3" t="s">
        <v>664</v>
      </c>
    </row>
    <row r="4" spans="1:3">
      <c r="A4" s="4" t="s">
        <v>665</v>
      </c>
      <c r="B4" s="4" t="s">
        <v>676</v>
      </c>
      <c r="C4" s="4" t="s">
        <v>666</v>
      </c>
    </row>
    <row r="5" spans="1:3">
      <c r="A5" s="4" t="s">
        <v>669</v>
      </c>
      <c r="B5" s="4" t="s">
        <v>670</v>
      </c>
      <c r="C5" s="4" t="s">
        <v>670</v>
      </c>
    </row>
    <row r="6" spans="1:3">
      <c r="A6" s="4" t="s">
        <v>650</v>
      </c>
    </row>
    <row r="7" spans="1:3">
      <c r="A7" s="3" t="s">
        <v>664</v>
      </c>
    </row>
    <row r="8" spans="1:3">
      <c r="A8" s="4" t="s">
        <v>665</v>
      </c>
      <c r="B8" s="4" t="s">
        <v>676</v>
      </c>
      <c r="C8" s="4" t="s">
        <v>6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677</v>
      </c>
      <c r="B1" s="2" t="s">
        <v>1</v>
      </c>
    </row>
    <row r="2" spans="1:2">
      <c r="B2" s="2" t="s">
        <v>395</v>
      </c>
    </row>
    <row r="3" spans="1:2">
      <c r="A3" s="3" t="s">
        <v>193</v>
      </c>
    </row>
    <row r="4" spans="1:2">
      <c r="A4" s="4" t="s">
        <v>678</v>
      </c>
      <c r="B4" s="6" t="n">
        <v>1</v>
      </c>
    </row>
    <row r="5" spans="1:2">
      <c r="A5" s="4" t="s">
        <v>679</v>
      </c>
      <c r="B5" s="5" t="n">
        <v>13</v>
      </c>
    </row>
    <row r="6" spans="1:2">
      <c r="A6" s="4" t="s">
        <v>680</v>
      </c>
      <c r="B6" s="5" t="n">
        <v>-1</v>
      </c>
    </row>
    <row r="7" spans="1:2">
      <c r="A7" s="4" t="s">
        <v>681</v>
      </c>
      <c r="B7" s="6" t="n">
        <v>-1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79</v>
      </c>
    </row>
    <row r="3" spans="1:4">
      <c r="A3" s="4" t="s">
        <v>654</v>
      </c>
    </row>
    <row r="4" spans="1:4">
      <c r="A4" s="3" t="s">
        <v>683</v>
      </c>
    </row>
    <row r="5" spans="1:4">
      <c r="A5" s="4" t="s">
        <v>684</v>
      </c>
      <c r="B5" s="6" t="n">
        <v>181</v>
      </c>
      <c r="C5" s="6" t="n">
        <v>155</v>
      </c>
      <c r="D5" s="6" t="n">
        <v>140</v>
      </c>
    </row>
    <row r="6" spans="1:4">
      <c r="A6" s="4" t="s">
        <v>655</v>
      </c>
      <c r="B6" s="5" t="n">
        <v>12</v>
      </c>
      <c r="C6" s="5" t="n">
        <v>12</v>
      </c>
      <c r="D6" s="5" t="n">
        <v>13</v>
      </c>
    </row>
    <row r="7" spans="1:4">
      <c r="A7" s="4" t="s">
        <v>656</v>
      </c>
      <c r="B7" s="5" t="n">
        <v>6</v>
      </c>
      <c r="C7" s="5" t="n">
        <v>6</v>
      </c>
      <c r="D7" s="5" t="n">
        <v>6</v>
      </c>
    </row>
    <row r="8" spans="1:4">
      <c r="A8" s="4" t="s">
        <v>685</v>
      </c>
      <c r="B8" s="5" t="n">
        <v>0</v>
      </c>
      <c r="C8" s="5" t="n">
        <v>1</v>
      </c>
      <c r="D8" s="5" t="n">
        <v>-5</v>
      </c>
    </row>
    <row r="9" spans="1:4">
      <c r="A9" s="4" t="s">
        <v>686</v>
      </c>
      <c r="B9" s="5" t="n">
        <v>-6</v>
      </c>
      <c r="C9" s="5" t="n">
        <v>-7</v>
      </c>
      <c r="D9" s="5" t="n">
        <v>-7</v>
      </c>
    </row>
    <row r="10" spans="1:4">
      <c r="A10" s="4" t="s">
        <v>687</v>
      </c>
      <c r="B10" s="5" t="n">
        <v>-16</v>
      </c>
      <c r="C10" s="5" t="n">
        <v>14</v>
      </c>
      <c r="D10" s="5" t="n">
        <v>8</v>
      </c>
    </row>
    <row r="11" spans="1:4">
      <c r="A11" s="4" t="s">
        <v>688</v>
      </c>
      <c r="B11" s="5" t="n">
        <v>177</v>
      </c>
      <c r="C11" s="5" t="n">
        <v>181</v>
      </c>
      <c r="D11" s="5" t="n">
        <v>155</v>
      </c>
    </row>
    <row r="12" spans="1:4">
      <c r="A12" s="3" t="s">
        <v>689</v>
      </c>
    </row>
    <row r="13" spans="1:4">
      <c r="A13" s="4" t="s">
        <v>690</v>
      </c>
      <c r="B13" s="5" t="n">
        <v>188</v>
      </c>
      <c r="C13" s="5" t="n">
        <v>150</v>
      </c>
      <c r="D13" s="5" t="n">
        <v>140</v>
      </c>
    </row>
    <row r="14" spans="1:4">
      <c r="A14" s="4" t="s">
        <v>691</v>
      </c>
      <c r="B14" s="5" t="n">
        <v>-6</v>
      </c>
      <c r="C14" s="5" t="n">
        <v>14</v>
      </c>
      <c r="D14" s="5" t="n">
        <v>6</v>
      </c>
    </row>
    <row r="15" spans="1:4">
      <c r="A15" s="4" t="s">
        <v>692</v>
      </c>
      <c r="B15" s="5" t="n">
        <v>20</v>
      </c>
      <c r="C15" s="5" t="n">
        <v>31</v>
      </c>
      <c r="D15" s="5" t="n">
        <v>11</v>
      </c>
    </row>
    <row r="16" spans="1:4">
      <c r="A16" s="4" t="s">
        <v>686</v>
      </c>
      <c r="B16" s="5" t="n">
        <v>-6</v>
      </c>
      <c r="C16" s="5" t="n">
        <v>-7</v>
      </c>
      <c r="D16" s="5" t="n">
        <v>-7</v>
      </c>
    </row>
    <row r="17" spans="1:4">
      <c r="A17" s="4" t="s">
        <v>693</v>
      </c>
      <c r="B17" s="5" t="n">
        <v>196</v>
      </c>
      <c r="C17" s="5" t="n">
        <v>188</v>
      </c>
      <c r="D17" s="5" t="n">
        <v>150</v>
      </c>
    </row>
    <row r="18" spans="1:4">
      <c r="A18" s="4" t="s">
        <v>694</v>
      </c>
      <c r="B18" s="5" t="n">
        <v>19</v>
      </c>
      <c r="C18" s="5" t="n">
        <v>7</v>
      </c>
      <c r="D18" s="5" t="n">
        <v>-5</v>
      </c>
    </row>
    <row r="19" spans="1:4">
      <c r="A19" s="4" t="s">
        <v>650</v>
      </c>
    </row>
    <row r="20" spans="1:4">
      <c r="A20" s="3" t="s">
        <v>683</v>
      </c>
    </row>
    <row r="21" spans="1:4">
      <c r="A21" s="4" t="s">
        <v>684</v>
      </c>
      <c r="B21" s="5" t="n">
        <v>102</v>
      </c>
      <c r="C21" s="5" t="n">
        <v>144</v>
      </c>
      <c r="D21" s="5" t="n">
        <v>147</v>
      </c>
    </row>
    <row r="22" spans="1:4">
      <c r="A22" s="4" t="s">
        <v>655</v>
      </c>
      <c r="B22" s="5" t="n">
        <v>1</v>
      </c>
      <c r="C22" s="5" t="n">
        <v>2</v>
      </c>
      <c r="D22" s="5" t="n">
        <v>2</v>
      </c>
    </row>
    <row r="23" spans="1:4">
      <c r="A23" s="4" t="s">
        <v>656</v>
      </c>
      <c r="B23" s="5" t="n">
        <v>4</v>
      </c>
      <c r="C23" s="5" t="n">
        <v>6</v>
      </c>
      <c r="D23" s="5" t="n">
        <v>7</v>
      </c>
    </row>
    <row r="24" spans="1:4">
      <c r="A24" s="4" t="s">
        <v>685</v>
      </c>
      <c r="B24" s="5" t="n">
        <v>0</v>
      </c>
      <c r="C24" s="5" t="n">
        <v>-73</v>
      </c>
      <c r="D24" s="5" t="n">
        <v>0</v>
      </c>
    </row>
    <row r="25" spans="1:4">
      <c r="A25" s="4" t="s">
        <v>686</v>
      </c>
      <c r="B25" s="5" t="n">
        <v>-2</v>
      </c>
      <c r="C25" s="5" t="n">
        <v>-2</v>
      </c>
      <c r="D25" s="5" t="n">
        <v>-1</v>
      </c>
    </row>
    <row r="26" spans="1:4">
      <c r="A26" s="4" t="s">
        <v>687</v>
      </c>
      <c r="B26" s="5" t="n">
        <v>-12</v>
      </c>
      <c r="C26" s="5" t="n">
        <v>25</v>
      </c>
      <c r="D26" s="5" t="n">
        <v>-11</v>
      </c>
    </row>
    <row r="27" spans="1:4">
      <c r="A27" s="4" t="s">
        <v>688</v>
      </c>
      <c r="B27" s="5" t="n">
        <v>93</v>
      </c>
      <c r="C27" s="5" t="n">
        <v>102</v>
      </c>
      <c r="D27" s="5" t="n">
        <v>144</v>
      </c>
    </row>
    <row r="28" spans="1:4">
      <c r="A28" s="3" t="s">
        <v>689</v>
      </c>
    </row>
    <row r="29" spans="1:4">
      <c r="A29" s="4" t="s">
        <v>690</v>
      </c>
      <c r="B29" s="5" t="n">
        <v>0</v>
      </c>
      <c r="C29" s="5" t="n">
        <v>0</v>
      </c>
      <c r="D29" s="5" t="n">
        <v>0</v>
      </c>
    </row>
    <row r="30" spans="1:4">
      <c r="A30" s="4" t="s">
        <v>691</v>
      </c>
      <c r="B30" s="5" t="n">
        <v>0</v>
      </c>
      <c r="C30" s="5" t="n">
        <v>0</v>
      </c>
      <c r="D30" s="5" t="n">
        <v>0</v>
      </c>
    </row>
    <row r="31" spans="1:4">
      <c r="A31" s="4" t="s">
        <v>692</v>
      </c>
      <c r="B31" s="5" t="n">
        <v>2</v>
      </c>
      <c r="C31" s="5" t="n">
        <v>2</v>
      </c>
      <c r="D31" s="5" t="n">
        <v>1</v>
      </c>
    </row>
    <row r="32" spans="1:4">
      <c r="A32" s="4" t="s">
        <v>686</v>
      </c>
      <c r="B32" s="5" t="n">
        <v>-2</v>
      </c>
      <c r="C32" s="5" t="n">
        <v>-2</v>
      </c>
      <c r="D32" s="5" t="n">
        <v>-1</v>
      </c>
    </row>
    <row r="33" spans="1:4">
      <c r="A33" s="4" t="s">
        <v>693</v>
      </c>
      <c r="B33" s="5" t="n">
        <v>0</v>
      </c>
      <c r="C33" s="5" t="n">
        <v>0</v>
      </c>
      <c r="D33" s="5" t="n">
        <v>0</v>
      </c>
    </row>
    <row r="34" spans="1:4">
      <c r="A34" s="4" t="s">
        <v>694</v>
      </c>
      <c r="B34" s="6" t="n">
        <v>-93</v>
      </c>
      <c r="C34" s="6" t="n">
        <v>-102</v>
      </c>
      <c r="D34" s="6" t="n">
        <v>-14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5</v>
      </c>
      <c r="B1" s="2" t="s">
        <v>2</v>
      </c>
      <c r="C1" s="2" t="s">
        <v>32</v>
      </c>
      <c r="D1" s="2" t="s">
        <v>79</v>
      </c>
      <c r="E1" s="2" t="s">
        <v>589</v>
      </c>
    </row>
    <row r="2" spans="1:5">
      <c r="A2" s="3" t="s">
        <v>664</v>
      </c>
    </row>
    <row r="3" spans="1:5">
      <c r="A3" s="4" t="s">
        <v>321</v>
      </c>
      <c r="B3" s="6" t="n">
        <v>196</v>
      </c>
      <c r="C3" s="6" t="n">
        <v>188</v>
      </c>
      <c r="D3" s="6" t="n">
        <v>150</v>
      </c>
      <c r="E3" s="6" t="n">
        <v>140</v>
      </c>
    </row>
    <row r="4" spans="1:5">
      <c r="A4" s="4" t="s">
        <v>696</v>
      </c>
    </row>
    <row r="5" spans="1:5">
      <c r="A5" s="3" t="s">
        <v>664</v>
      </c>
    </row>
    <row r="6" spans="1:5">
      <c r="A6" s="4" t="s">
        <v>321</v>
      </c>
      <c r="B6" s="5" t="n">
        <v>165</v>
      </c>
      <c r="C6" s="5" t="n">
        <v>154</v>
      </c>
    </row>
    <row r="7" spans="1:5">
      <c r="A7" s="4" t="s">
        <v>697</v>
      </c>
    </row>
    <row r="8" spans="1:5">
      <c r="A8" s="3" t="s">
        <v>664</v>
      </c>
    </row>
    <row r="9" spans="1:5">
      <c r="A9" s="4" t="s">
        <v>321</v>
      </c>
      <c r="B9" s="5" t="n">
        <v>28</v>
      </c>
      <c r="C9" s="5" t="n">
        <v>28</v>
      </c>
    </row>
    <row r="10" spans="1:5">
      <c r="A10" s="4" t="s">
        <v>236</v>
      </c>
    </row>
    <row r="11" spans="1:5">
      <c r="A11" s="3" t="s">
        <v>664</v>
      </c>
    </row>
    <row r="12" spans="1:5">
      <c r="A12" s="4" t="s">
        <v>321</v>
      </c>
      <c r="B12" s="5" t="n">
        <v>3</v>
      </c>
      <c r="C12" s="5" t="n">
        <v>6</v>
      </c>
    </row>
    <row r="13" spans="1:5">
      <c r="A13" s="4" t="s">
        <v>505</v>
      </c>
    </row>
    <row r="14" spans="1:5">
      <c r="A14" s="3" t="s">
        <v>664</v>
      </c>
    </row>
    <row r="15" spans="1:5">
      <c r="A15" s="4" t="s">
        <v>321</v>
      </c>
      <c r="B15" s="5" t="n">
        <v>32</v>
      </c>
      <c r="C15" s="5" t="n">
        <v>52</v>
      </c>
    </row>
    <row r="16" spans="1:5">
      <c r="A16" s="4" t="s">
        <v>698</v>
      </c>
    </row>
    <row r="17" spans="1:5">
      <c r="A17" s="3" t="s">
        <v>664</v>
      </c>
    </row>
    <row r="18" spans="1:5">
      <c r="A18" s="4" t="s">
        <v>321</v>
      </c>
      <c r="B18" s="5" t="n">
        <v>9</v>
      </c>
      <c r="C18" s="5" t="n">
        <v>26</v>
      </c>
    </row>
    <row r="19" spans="1:5">
      <c r="A19" s="4" t="s">
        <v>699</v>
      </c>
    </row>
    <row r="20" spans="1:5">
      <c r="A20" s="3" t="s">
        <v>664</v>
      </c>
    </row>
    <row r="21" spans="1:5">
      <c r="A21" s="4" t="s">
        <v>321</v>
      </c>
      <c r="B21" s="5" t="n">
        <v>20</v>
      </c>
      <c r="C21" s="5" t="n">
        <v>20</v>
      </c>
    </row>
    <row r="22" spans="1:5">
      <c r="A22" s="4" t="s">
        <v>700</v>
      </c>
    </row>
    <row r="23" spans="1:5">
      <c r="A23" s="3" t="s">
        <v>664</v>
      </c>
    </row>
    <row r="24" spans="1:5">
      <c r="A24" s="4" t="s">
        <v>321</v>
      </c>
      <c r="B24" s="5" t="n">
        <v>3</v>
      </c>
      <c r="C24" s="5" t="n">
        <v>6</v>
      </c>
    </row>
    <row r="25" spans="1:5">
      <c r="A25" s="4" t="s">
        <v>506</v>
      </c>
    </row>
    <row r="26" spans="1:5">
      <c r="A26" s="3" t="s">
        <v>664</v>
      </c>
    </row>
    <row r="27" spans="1:5">
      <c r="A27" s="4" t="s">
        <v>321</v>
      </c>
      <c r="B27" s="5" t="n">
        <v>164</v>
      </c>
      <c r="C27" s="5" t="n">
        <v>136</v>
      </c>
    </row>
    <row r="28" spans="1:5">
      <c r="A28" s="4" t="s">
        <v>701</v>
      </c>
    </row>
    <row r="29" spans="1:5">
      <c r="A29" s="3" t="s">
        <v>664</v>
      </c>
    </row>
    <row r="30" spans="1:5">
      <c r="A30" s="4" t="s">
        <v>321</v>
      </c>
      <c r="B30" s="5" t="n">
        <v>156</v>
      </c>
      <c r="C30" s="5" t="n">
        <v>128</v>
      </c>
    </row>
    <row r="31" spans="1:5">
      <c r="A31" s="4" t="s">
        <v>702</v>
      </c>
    </row>
    <row r="32" spans="1:5">
      <c r="A32" s="3" t="s">
        <v>664</v>
      </c>
    </row>
    <row r="33" spans="1:5">
      <c r="A33" s="4" t="s">
        <v>321</v>
      </c>
      <c r="B33" s="5" t="n">
        <v>8</v>
      </c>
      <c r="C33" s="5" t="n">
        <v>8</v>
      </c>
    </row>
    <row r="34" spans="1:5">
      <c r="A34" s="4" t="s">
        <v>703</v>
      </c>
    </row>
    <row r="35" spans="1:5">
      <c r="A35" s="3" t="s">
        <v>664</v>
      </c>
    </row>
    <row r="36" spans="1:5">
      <c r="A36" s="4" t="s">
        <v>321</v>
      </c>
      <c r="B36" s="6" t="n">
        <v>0</v>
      </c>
      <c r="C36"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704</v>
      </c>
      <c r="B1" s="2" t="s">
        <v>2</v>
      </c>
    </row>
    <row r="2" spans="1:2">
      <c r="A2" s="4" t="s">
        <v>637</v>
      </c>
    </row>
    <row r="3" spans="1:2">
      <c r="A3" s="3" t="s">
        <v>664</v>
      </c>
    </row>
    <row r="4" spans="1:2">
      <c r="A4" s="4" t="s">
        <v>705</v>
      </c>
      <c r="B4" s="4" t="s">
        <v>564</v>
      </c>
    </row>
    <row r="5" spans="1:2">
      <c r="A5" s="4" t="s">
        <v>706</v>
      </c>
    </row>
    <row r="6" spans="1:2">
      <c r="A6" s="3" t="s">
        <v>664</v>
      </c>
    </row>
    <row r="7" spans="1:2">
      <c r="A7" s="4" t="s">
        <v>705</v>
      </c>
      <c r="B7" s="4" t="s">
        <v>707</v>
      </c>
    </row>
    <row r="8" spans="1:2">
      <c r="A8" s="4" t="s">
        <v>708</v>
      </c>
    </row>
    <row r="9" spans="1:2">
      <c r="A9" s="3" t="s">
        <v>664</v>
      </c>
    </row>
    <row r="10" spans="1:2">
      <c r="A10" s="4" t="s">
        <v>705</v>
      </c>
      <c r="B10" s="4" t="s">
        <v>709</v>
      </c>
    </row>
    <row r="11" spans="1:2">
      <c r="A11" s="4" t="s">
        <v>710</v>
      </c>
    </row>
    <row r="12" spans="1:2">
      <c r="A12" s="3" t="s">
        <v>664</v>
      </c>
    </row>
    <row r="13" spans="1:2">
      <c r="A13" s="4" t="s">
        <v>705</v>
      </c>
      <c r="B13" s="4" t="s">
        <v>711</v>
      </c>
    </row>
    <row r="14" spans="1:2">
      <c r="A14" s="4" t="s">
        <v>646</v>
      </c>
    </row>
    <row r="15" spans="1:2">
      <c r="A15" s="3" t="s">
        <v>664</v>
      </c>
    </row>
    <row r="16" spans="1:2">
      <c r="A16" s="4" t="s">
        <v>705</v>
      </c>
      <c r="B16" s="4" t="s">
        <v>564</v>
      </c>
    </row>
    <row r="17" spans="1:2">
      <c r="A17" s="4" t="s">
        <v>712</v>
      </c>
    </row>
    <row r="18" spans="1:2">
      <c r="A18" s="3" t="s">
        <v>664</v>
      </c>
    </row>
    <row r="19" spans="1:2">
      <c r="A19" s="4" t="s">
        <v>705</v>
      </c>
      <c r="B19" s="4" t="s">
        <v>707</v>
      </c>
    </row>
    <row r="20" spans="1:2">
      <c r="A20" s="4" t="s">
        <v>713</v>
      </c>
    </row>
    <row r="21" spans="1:2">
      <c r="A21" s="3" t="s">
        <v>664</v>
      </c>
    </row>
    <row r="22" spans="1:2">
      <c r="A22" s="4" t="s">
        <v>705</v>
      </c>
      <c r="B22" s="4" t="s">
        <v>709</v>
      </c>
    </row>
    <row r="23" spans="1:2">
      <c r="A23" s="4" t="s">
        <v>714</v>
      </c>
    </row>
    <row r="24" spans="1:2">
      <c r="A24" s="3" t="s">
        <v>664</v>
      </c>
    </row>
    <row r="25" spans="1:2">
      <c r="A25" s="4" t="s">
        <v>705</v>
      </c>
      <c r="B25" s="4" t="s">
        <v>7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2</v>
      </c>
      <c r="C1" s="2" t="s">
        <v>32</v>
      </c>
      <c r="D1" s="2" t="s">
        <v>79</v>
      </c>
    </row>
    <row r="2" spans="1:4">
      <c r="A2" s="4" t="s">
        <v>654</v>
      </c>
    </row>
    <row r="3" spans="1:4">
      <c r="A3" s="3" t="s">
        <v>716</v>
      </c>
    </row>
    <row r="4" spans="1:4">
      <c r="A4" s="4" t="s">
        <v>717</v>
      </c>
      <c r="B4" s="6" t="n">
        <v>19</v>
      </c>
      <c r="C4" s="6" t="n">
        <v>7</v>
      </c>
    </row>
    <row r="5" spans="1:4">
      <c r="A5" s="4" t="s">
        <v>718</v>
      </c>
      <c r="B5" s="5" t="n">
        <v>0</v>
      </c>
      <c r="C5" s="5" t="n">
        <v>0</v>
      </c>
    </row>
    <row r="6" spans="1:4">
      <c r="A6" s="4" t="s">
        <v>719</v>
      </c>
      <c r="B6" s="5" t="n">
        <v>0</v>
      </c>
      <c r="C6" s="5" t="n">
        <v>0</v>
      </c>
    </row>
    <row r="7" spans="1:4">
      <c r="A7" s="4" t="s">
        <v>720</v>
      </c>
      <c r="B7" s="5" t="n">
        <v>19</v>
      </c>
      <c r="C7" s="5" t="n">
        <v>7</v>
      </c>
      <c r="D7" s="6" t="n">
        <v>-5</v>
      </c>
    </row>
    <row r="8" spans="1:4">
      <c r="A8" s="3" t="s">
        <v>721</v>
      </c>
    </row>
    <row r="9" spans="1:4">
      <c r="A9" s="4" t="s">
        <v>658</v>
      </c>
      <c r="B9" s="5" t="n">
        <v>3</v>
      </c>
      <c r="C9" s="5" t="n">
        <v>4</v>
      </c>
    </row>
    <row r="10" spans="1:4">
      <c r="A10" s="4" t="s">
        <v>722</v>
      </c>
      <c r="B10" s="5" t="n">
        <v>-8</v>
      </c>
      <c r="C10" s="5" t="n">
        <v>-11</v>
      </c>
    </row>
    <row r="11" spans="1:4">
      <c r="A11" s="4" t="s">
        <v>141</v>
      </c>
      <c r="B11" s="5" t="n">
        <v>-5</v>
      </c>
      <c r="C11" s="5" t="n">
        <v>-7</v>
      </c>
    </row>
    <row r="12" spans="1:4">
      <c r="A12" s="4" t="s">
        <v>650</v>
      </c>
    </row>
    <row r="13" spans="1:4">
      <c r="A13" s="3" t="s">
        <v>716</v>
      </c>
    </row>
    <row r="14" spans="1:4">
      <c r="A14" s="4" t="s">
        <v>717</v>
      </c>
      <c r="B14" s="5" t="n">
        <v>0</v>
      </c>
      <c r="C14" s="5" t="n">
        <v>0</v>
      </c>
    </row>
    <row r="15" spans="1:4">
      <c r="A15" s="4" t="s">
        <v>718</v>
      </c>
      <c r="B15" s="5" t="n">
        <v>-3</v>
      </c>
      <c r="C15" s="5" t="n">
        <v>-3</v>
      </c>
    </row>
    <row r="16" spans="1:4">
      <c r="A16" s="4" t="s">
        <v>719</v>
      </c>
      <c r="B16" s="5" t="n">
        <v>-90</v>
      </c>
      <c r="C16" s="5" t="n">
        <v>-99</v>
      </c>
    </row>
    <row r="17" spans="1:4">
      <c r="A17" s="4" t="s">
        <v>720</v>
      </c>
      <c r="B17" s="5" t="n">
        <v>-93</v>
      </c>
      <c r="C17" s="5" t="n">
        <v>-102</v>
      </c>
      <c r="D17" s="6" t="n">
        <v>-144</v>
      </c>
    </row>
    <row r="18" spans="1:4">
      <c r="A18" s="3" t="s">
        <v>721</v>
      </c>
    </row>
    <row r="19" spans="1:4">
      <c r="A19" s="4" t="s">
        <v>658</v>
      </c>
      <c r="B19" s="5" t="n">
        <v>71</v>
      </c>
      <c r="C19" s="5" t="n">
        <v>84</v>
      </c>
    </row>
    <row r="20" spans="1:4">
      <c r="A20" s="4" t="s">
        <v>722</v>
      </c>
      <c r="B20" s="5" t="n">
        <v>2</v>
      </c>
      <c r="C20" s="5" t="n">
        <v>-10</v>
      </c>
    </row>
    <row r="21" spans="1:4">
      <c r="A21" s="4" t="s">
        <v>141</v>
      </c>
      <c r="B21" s="6" t="n">
        <v>73</v>
      </c>
      <c r="C21" s="6" t="n">
        <v>7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395</v>
      </c>
    </row>
    <row r="2" spans="1:2">
      <c r="A2" s="4" t="s">
        <v>654</v>
      </c>
    </row>
    <row r="3" spans="1:2">
      <c r="A3" s="3" t="s">
        <v>664</v>
      </c>
    </row>
    <row r="4" spans="1:2">
      <c r="A4" s="4" t="s">
        <v>658</v>
      </c>
      <c r="B4" s="6" t="n">
        <v>1</v>
      </c>
    </row>
    <row r="5" spans="1:2">
      <c r="A5" s="4" t="s">
        <v>724</v>
      </c>
      <c r="B5" s="5" t="n">
        <v>-1</v>
      </c>
    </row>
    <row r="6" spans="1:2">
      <c r="A6" s="4" t="s">
        <v>141</v>
      </c>
      <c r="B6" s="5" t="n">
        <v>0</v>
      </c>
    </row>
    <row r="7" spans="1:2">
      <c r="A7" s="4" t="s">
        <v>650</v>
      </c>
    </row>
    <row r="8" spans="1:2">
      <c r="A8" s="3" t="s">
        <v>664</v>
      </c>
    </row>
    <row r="9" spans="1:2">
      <c r="A9" s="4" t="s">
        <v>658</v>
      </c>
      <c r="B9" s="5" t="n">
        <v>13</v>
      </c>
    </row>
    <row r="10" spans="1:2">
      <c r="A10" s="4" t="s">
        <v>724</v>
      </c>
      <c r="B10" s="5" t="n">
        <v>0</v>
      </c>
    </row>
    <row r="11" spans="1:2">
      <c r="A11" s="4" t="s">
        <v>141</v>
      </c>
      <c r="B11" s="6" t="n">
        <v>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395</v>
      </c>
    </row>
    <row r="2" spans="1:2">
      <c r="A2" s="4" t="s">
        <v>654</v>
      </c>
    </row>
    <row r="3" spans="1:2">
      <c r="A3" s="3" t="s">
        <v>726</v>
      </c>
    </row>
    <row r="4" spans="1:2">
      <c r="A4" s="4" t="s">
        <v>727</v>
      </c>
      <c r="B4" s="6" t="n">
        <v>0</v>
      </c>
    </row>
    <row r="5" spans="1:2">
      <c r="A5" s="3" t="s">
        <v>728</v>
      </c>
    </row>
    <row r="6" spans="1:2">
      <c r="A6" s="5" t="n">
        <v>2019</v>
      </c>
      <c r="B6" s="5" t="n">
        <v>8</v>
      </c>
    </row>
    <row r="7" spans="1:2">
      <c r="A7" s="5" t="n">
        <v>2020</v>
      </c>
      <c r="B7" s="5" t="n">
        <v>10</v>
      </c>
    </row>
    <row r="8" spans="1:2">
      <c r="A8" s="5" t="n">
        <v>2021</v>
      </c>
      <c r="B8" s="5" t="n">
        <v>11</v>
      </c>
    </row>
    <row r="9" spans="1:2">
      <c r="A9" s="5" t="n">
        <v>2022</v>
      </c>
      <c r="B9" s="5" t="n">
        <v>12</v>
      </c>
    </row>
    <row r="10" spans="1:2">
      <c r="A10" s="5" t="n">
        <v>2023</v>
      </c>
      <c r="B10" s="5" t="n">
        <v>13</v>
      </c>
    </row>
    <row r="11" spans="1:2">
      <c r="A11" s="4" t="s">
        <v>729</v>
      </c>
      <c r="B11" s="5" t="n">
        <v>67</v>
      </c>
    </row>
    <row r="12" spans="1:2">
      <c r="A12" s="4" t="s">
        <v>650</v>
      </c>
    </row>
    <row r="13" spans="1:2">
      <c r="A13" s="3" t="s">
        <v>726</v>
      </c>
    </row>
    <row r="14" spans="1:2">
      <c r="A14" s="4" t="s">
        <v>727</v>
      </c>
      <c r="B14" s="5" t="n">
        <v>3</v>
      </c>
    </row>
    <row r="15" spans="1:2">
      <c r="A15" s="3" t="s">
        <v>728</v>
      </c>
    </row>
    <row r="16" spans="1:2">
      <c r="A16" s="5" t="n">
        <v>2019</v>
      </c>
      <c r="B16" s="5" t="n">
        <v>3</v>
      </c>
    </row>
    <row r="17" spans="1:2">
      <c r="A17" s="5" t="n">
        <v>2020</v>
      </c>
      <c r="B17" s="5" t="n">
        <v>4</v>
      </c>
    </row>
    <row r="18" spans="1:2">
      <c r="A18" s="5" t="n">
        <v>2021</v>
      </c>
      <c r="B18" s="5" t="n">
        <v>4</v>
      </c>
    </row>
    <row r="19" spans="1:2">
      <c r="A19" s="5" t="n">
        <v>2022</v>
      </c>
      <c r="B19" s="5" t="n">
        <v>5</v>
      </c>
    </row>
    <row r="20" spans="1:2">
      <c r="A20" s="5" t="n">
        <v>2023</v>
      </c>
      <c r="B20" s="5" t="n">
        <v>5</v>
      </c>
    </row>
    <row r="21" spans="1:2">
      <c r="A21" s="4" t="s">
        <v>729</v>
      </c>
      <c r="B21" s="6" t="n">
        <v>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0</v>
      </c>
      <c r="B1" s="2" t="s">
        <v>1</v>
      </c>
    </row>
    <row r="2" spans="1:4">
      <c r="B2" s="2" t="s">
        <v>2</v>
      </c>
      <c r="C2" s="2" t="s">
        <v>32</v>
      </c>
      <c r="D2" s="2" t="s">
        <v>79</v>
      </c>
    </row>
    <row r="3" spans="1:4">
      <c r="A3" s="3" t="s">
        <v>196</v>
      </c>
    </row>
    <row r="4" spans="1:4">
      <c r="A4" s="4" t="s">
        <v>731</v>
      </c>
      <c r="B4" s="6" t="n">
        <v>755</v>
      </c>
      <c r="C4" s="6" t="n">
        <v>491</v>
      </c>
      <c r="D4" s="6" t="n">
        <v>309</v>
      </c>
    </row>
    <row r="5" spans="1:4">
      <c r="A5" s="4" t="s">
        <v>732</v>
      </c>
      <c r="B5" s="5" t="n">
        <v>50</v>
      </c>
      <c r="C5" s="5" t="n">
        <v>36</v>
      </c>
      <c r="D5" s="5" t="n">
        <v>32</v>
      </c>
    </row>
    <row r="6" spans="1:4">
      <c r="A6" s="4" t="s">
        <v>141</v>
      </c>
      <c r="B6" s="6" t="n">
        <v>805</v>
      </c>
      <c r="C6" s="6" t="n">
        <v>527</v>
      </c>
      <c r="D6" s="6" t="n">
        <v>3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79</v>
      </c>
    </row>
    <row r="3" spans="1:4">
      <c r="A3" s="3" t="s">
        <v>734</v>
      </c>
    </row>
    <row r="4" spans="1:4">
      <c r="A4" s="4" t="s">
        <v>735</v>
      </c>
      <c r="B4" s="6" t="n">
        <v>94</v>
      </c>
      <c r="C4" s="6" t="n">
        <v>61</v>
      </c>
      <c r="D4" s="6" t="n">
        <v>2</v>
      </c>
    </row>
    <row r="5" spans="1:4">
      <c r="A5" s="4" t="s">
        <v>736</v>
      </c>
      <c r="B5" s="5" t="n">
        <v>9</v>
      </c>
      <c r="C5" s="5" t="n">
        <v>7</v>
      </c>
      <c r="D5" s="5" t="n">
        <v>8</v>
      </c>
    </row>
    <row r="6" spans="1:4">
      <c r="A6" s="4" t="s">
        <v>737</v>
      </c>
      <c r="B6" s="5" t="n">
        <v>11</v>
      </c>
      <c r="C6" s="5" t="n">
        <v>5</v>
      </c>
      <c r="D6" s="5" t="n">
        <v>2</v>
      </c>
    </row>
    <row r="7" spans="1:4">
      <c r="A7" s="4" t="s">
        <v>738</v>
      </c>
      <c r="B7" s="5" t="n">
        <v>114</v>
      </c>
      <c r="C7" s="5" t="n">
        <v>73</v>
      </c>
      <c r="D7" s="5" t="n">
        <v>12</v>
      </c>
    </row>
    <row r="8" spans="1:4">
      <c r="A8" s="3" t="s">
        <v>739</v>
      </c>
    </row>
    <row r="9" spans="1:4">
      <c r="A9" s="4" t="s">
        <v>735</v>
      </c>
      <c r="B9" s="5" t="n">
        <v>45</v>
      </c>
      <c r="C9" s="5" t="n">
        <v>-44</v>
      </c>
      <c r="D9" s="5" t="n">
        <v>107</v>
      </c>
    </row>
    <row r="10" spans="1:4">
      <c r="A10" s="4" t="s">
        <v>736</v>
      </c>
      <c r="B10" s="5" t="n">
        <v>0</v>
      </c>
      <c r="C10" s="5" t="n">
        <v>1</v>
      </c>
      <c r="D10" s="5" t="n">
        <v>0</v>
      </c>
    </row>
    <row r="11" spans="1:4">
      <c r="A11" s="4" t="s">
        <v>737</v>
      </c>
      <c r="B11" s="5" t="n">
        <v>7</v>
      </c>
      <c r="C11" s="5" t="n">
        <v>-7</v>
      </c>
      <c r="D11" s="5" t="n">
        <v>7</v>
      </c>
    </row>
    <row r="12" spans="1:4">
      <c r="A12" s="4" t="s">
        <v>740</v>
      </c>
      <c r="B12" s="5" t="n">
        <v>52</v>
      </c>
      <c r="C12" s="5" t="n">
        <v>-50</v>
      </c>
      <c r="D12" s="5" t="n">
        <v>114</v>
      </c>
    </row>
    <row r="13" spans="1:4">
      <c r="A13" s="4" t="s">
        <v>741</v>
      </c>
      <c r="B13" s="6" t="n">
        <v>166</v>
      </c>
      <c r="C13" s="6" t="n">
        <v>23</v>
      </c>
      <c r="D13" s="6" t="n">
        <v>1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79</v>
      </c>
    </row>
    <row r="3" spans="1:4">
      <c r="A3" s="3" t="s">
        <v>196</v>
      </c>
    </row>
    <row r="4" spans="1:4">
      <c r="A4" s="4" t="s">
        <v>743</v>
      </c>
      <c r="B4" s="6" t="n">
        <v>160000000</v>
      </c>
      <c r="C4" s="6" t="n">
        <v>157000000</v>
      </c>
    </row>
    <row r="5" spans="1:4">
      <c r="A5" s="4" t="s">
        <v>744</v>
      </c>
      <c r="B5" s="5" t="n">
        <v>6000000</v>
      </c>
      <c r="C5" s="5" t="n">
        <v>5000000</v>
      </c>
    </row>
    <row r="6" spans="1:4">
      <c r="A6" s="4" t="s">
        <v>745</v>
      </c>
      <c r="B6" s="5" t="n">
        <v>154000000</v>
      </c>
      <c r="C6" s="6" t="n">
        <v>152000000</v>
      </c>
    </row>
    <row r="7" spans="1:4">
      <c r="A7" s="4" t="s">
        <v>746</v>
      </c>
      <c r="B7" s="6" t="n">
        <v>2000000</v>
      </c>
    </row>
    <row r="8" spans="1:4">
      <c r="A8" s="4" t="s">
        <v>747</v>
      </c>
      <c r="B8" s="4" t="s">
        <v>748</v>
      </c>
      <c r="C8" s="4" t="s">
        <v>649</v>
      </c>
    </row>
    <row r="9" spans="1:4">
      <c r="A9" s="4" t="s">
        <v>749</v>
      </c>
      <c r="B9" s="6" t="n">
        <v>2000000</v>
      </c>
    </row>
    <row r="10" spans="1:4">
      <c r="A10" s="4" t="s">
        <v>750</v>
      </c>
      <c r="B10" s="5" t="n">
        <v>6000000</v>
      </c>
    </row>
    <row r="11" spans="1:4">
      <c r="A11" s="4" t="s">
        <v>751</v>
      </c>
      <c r="B11" s="5" t="n">
        <v>10000000</v>
      </c>
      <c r="C11" s="6" t="n">
        <v>9000000</v>
      </c>
    </row>
    <row r="12" spans="1:4">
      <c r="A12" s="4" t="s">
        <v>752</v>
      </c>
      <c r="B12" s="5" t="n">
        <v>0</v>
      </c>
      <c r="C12" s="5" t="n">
        <v>0</v>
      </c>
      <c r="D12" s="6" t="n">
        <v>0</v>
      </c>
    </row>
    <row r="13" spans="1:4">
      <c r="A13" s="4" t="s">
        <v>753</v>
      </c>
      <c r="B13" s="6" t="n">
        <v>2000000</v>
      </c>
      <c r="C13" s="6" t="n">
        <v>200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79</v>
      </c>
    </row>
    <row r="3" spans="1:4">
      <c r="A3" s="3" t="s">
        <v>196</v>
      </c>
    </row>
    <row r="4" spans="1:4">
      <c r="A4" s="4" t="s">
        <v>755</v>
      </c>
      <c r="B4" s="6" t="n">
        <v>169</v>
      </c>
      <c r="C4" s="6" t="n">
        <v>185</v>
      </c>
      <c r="D4" s="6" t="n">
        <v>120</v>
      </c>
    </row>
    <row r="5" spans="1:4">
      <c r="A5" s="4" t="s">
        <v>756</v>
      </c>
      <c r="B5" s="5" t="n">
        <v>15</v>
      </c>
      <c r="C5" s="5" t="n">
        <v>10</v>
      </c>
      <c r="D5" s="5" t="n">
        <v>6</v>
      </c>
    </row>
    <row r="6" spans="1:4">
      <c r="A6" s="4" t="s">
        <v>757</v>
      </c>
      <c r="B6" s="5" t="n">
        <v>-9</v>
      </c>
      <c r="C6" s="5" t="n">
        <v>7</v>
      </c>
      <c r="D6" s="5" t="n">
        <v>5</v>
      </c>
    </row>
    <row r="7" spans="1:4">
      <c r="A7" s="4" t="s">
        <v>758</v>
      </c>
      <c r="B7" s="5" t="n">
        <v>-4</v>
      </c>
      <c r="C7" s="5" t="n">
        <v>-5</v>
      </c>
      <c r="D7" s="5" t="n">
        <v>-5</v>
      </c>
    </row>
    <row r="8" spans="1:4">
      <c r="A8" s="4" t="s">
        <v>759</v>
      </c>
      <c r="B8" s="5" t="n">
        <v>-4</v>
      </c>
      <c r="C8" s="5" t="n">
        <v>0</v>
      </c>
      <c r="D8" s="5" t="n">
        <v>0</v>
      </c>
    </row>
    <row r="9" spans="1:4">
      <c r="A9" s="4" t="s">
        <v>760</v>
      </c>
      <c r="B9" s="5" t="n">
        <v>-3</v>
      </c>
      <c r="C9" s="5" t="n">
        <v>-21</v>
      </c>
      <c r="D9" s="5" t="n">
        <v>0</v>
      </c>
    </row>
    <row r="10" spans="1:4">
      <c r="A10" s="4" t="s">
        <v>761</v>
      </c>
      <c r="B10" s="5" t="n">
        <v>2</v>
      </c>
      <c r="C10" s="5" t="n">
        <v>3</v>
      </c>
      <c r="D10" s="5" t="n">
        <v>1</v>
      </c>
    </row>
    <row r="11" spans="1:4">
      <c r="A11" s="4" t="s">
        <v>762</v>
      </c>
      <c r="B11" s="5" t="n">
        <v>0</v>
      </c>
      <c r="C11" s="5" t="n">
        <v>-155</v>
      </c>
      <c r="D11" s="5" t="n">
        <v>0</v>
      </c>
    </row>
    <row r="12" spans="1:4">
      <c r="A12" s="4" t="s">
        <v>763</v>
      </c>
      <c r="B12" s="5" t="n">
        <v>0</v>
      </c>
      <c r="C12" s="5" t="n">
        <v>-1</v>
      </c>
      <c r="D12" s="5" t="n">
        <v>-1</v>
      </c>
    </row>
    <row r="13" spans="1:4">
      <c r="A13" s="4" t="s">
        <v>741</v>
      </c>
      <c r="B13" s="6" t="n">
        <v>166</v>
      </c>
      <c r="C13" s="6" t="n">
        <v>23</v>
      </c>
      <c r="D13" s="6" t="n">
        <v>12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2</v>
      </c>
    </row>
    <row r="2" spans="1:3">
      <c r="A2" s="3" t="s">
        <v>765</v>
      </c>
    </row>
    <row r="3" spans="1:3">
      <c r="A3" s="4" t="s">
        <v>766</v>
      </c>
      <c r="B3" s="6" t="n">
        <v>29</v>
      </c>
      <c r="C3" s="6" t="n">
        <v>35</v>
      </c>
    </row>
    <row r="4" spans="1:3">
      <c r="A4" s="4" t="s">
        <v>49</v>
      </c>
      <c r="B4" s="5" t="n">
        <v>24</v>
      </c>
      <c r="C4" s="5" t="n">
        <v>25</v>
      </c>
    </row>
    <row r="5" spans="1:3">
      <c r="A5" s="4" t="s">
        <v>767</v>
      </c>
      <c r="B5" s="5" t="n">
        <v>20</v>
      </c>
      <c r="C5" s="5" t="n">
        <v>18</v>
      </c>
    </row>
    <row r="6" spans="1:3">
      <c r="A6" s="4" t="s">
        <v>768</v>
      </c>
      <c r="B6" s="5" t="n">
        <v>14</v>
      </c>
      <c r="C6" s="5" t="n">
        <v>11</v>
      </c>
    </row>
    <row r="7" spans="1:3">
      <c r="A7" s="4" t="s">
        <v>769</v>
      </c>
      <c r="B7" s="5" t="n">
        <v>10</v>
      </c>
      <c r="C7" s="5" t="n">
        <v>12</v>
      </c>
    </row>
    <row r="8" spans="1:3">
      <c r="A8" s="4" t="s">
        <v>770</v>
      </c>
      <c r="B8" s="5" t="n">
        <v>8</v>
      </c>
      <c r="C8" s="5" t="n">
        <v>6</v>
      </c>
    </row>
    <row r="9" spans="1:3">
      <c r="A9" s="4" t="s">
        <v>108</v>
      </c>
      <c r="B9" s="5" t="n">
        <v>5</v>
      </c>
      <c r="C9" s="5" t="n">
        <v>6</v>
      </c>
    </row>
    <row r="10" spans="1:3">
      <c r="A10" s="4" t="s">
        <v>771</v>
      </c>
      <c r="B10" s="5" t="n">
        <v>5</v>
      </c>
      <c r="C10" s="5" t="n">
        <v>4</v>
      </c>
    </row>
    <row r="11" spans="1:3">
      <c r="A11" s="4" t="s">
        <v>36</v>
      </c>
      <c r="B11" s="5" t="n">
        <v>4</v>
      </c>
      <c r="C11" s="5" t="n">
        <v>5</v>
      </c>
    </row>
    <row r="12" spans="1:3">
      <c r="A12" s="4" t="s">
        <v>772</v>
      </c>
      <c r="B12" s="5" t="n">
        <v>3</v>
      </c>
      <c r="C12" s="5" t="n">
        <v>3</v>
      </c>
    </row>
    <row r="13" spans="1:3">
      <c r="A13" s="4" t="s">
        <v>773</v>
      </c>
      <c r="B13" s="5" t="n">
        <v>3</v>
      </c>
      <c r="C13" s="5" t="n">
        <v>3</v>
      </c>
    </row>
    <row r="14" spans="1:3">
      <c r="A14" s="4" t="s">
        <v>774</v>
      </c>
      <c r="B14" s="5" t="n">
        <v>1</v>
      </c>
      <c r="C14" s="5" t="n">
        <v>1</v>
      </c>
    </row>
    <row r="15" spans="1:3">
      <c r="A15" s="4" t="s">
        <v>760</v>
      </c>
      <c r="B15" s="5" t="n">
        <v>1</v>
      </c>
      <c r="C15" s="5" t="n">
        <v>0</v>
      </c>
    </row>
    <row r="16" spans="1:3">
      <c r="A16" s="4" t="s">
        <v>113</v>
      </c>
      <c r="B16" s="5" t="n">
        <v>2</v>
      </c>
      <c r="C16" s="5" t="n">
        <v>4</v>
      </c>
    </row>
    <row r="17" spans="1:3">
      <c r="A17" s="4" t="s">
        <v>775</v>
      </c>
      <c r="B17" s="5" t="n">
        <v>129</v>
      </c>
      <c r="C17" s="5" t="n">
        <v>133</v>
      </c>
    </row>
    <row r="18" spans="1:3">
      <c r="A18" s="4" t="s">
        <v>751</v>
      </c>
      <c r="B18" s="5" t="n">
        <v>-10</v>
      </c>
      <c r="C18" s="5" t="n">
        <v>-9</v>
      </c>
    </row>
    <row r="19" spans="1:3">
      <c r="A19" s="3" t="s">
        <v>776</v>
      </c>
    </row>
    <row r="20" spans="1:3">
      <c r="A20" s="4" t="s">
        <v>42</v>
      </c>
      <c r="B20" s="5" t="n">
        <v>-311</v>
      </c>
      <c r="C20" s="5" t="n">
        <v>-287</v>
      </c>
    </row>
    <row r="21" spans="1:3">
      <c r="A21" s="4" t="s">
        <v>484</v>
      </c>
      <c r="B21" s="5" t="n">
        <v>-114</v>
      </c>
      <c r="C21" s="5" t="n">
        <v>-96</v>
      </c>
    </row>
    <row r="22" spans="1:3">
      <c r="A22" s="4" t="s">
        <v>777</v>
      </c>
      <c r="B22" s="5" t="n">
        <v>-10</v>
      </c>
      <c r="C22" s="5" t="n">
        <v>-7</v>
      </c>
    </row>
    <row r="23" spans="1:3">
      <c r="A23" s="4" t="s">
        <v>778</v>
      </c>
      <c r="B23" s="5" t="n">
        <v>-9</v>
      </c>
      <c r="C23" s="5" t="n">
        <v>-4</v>
      </c>
    </row>
    <row r="24" spans="1:3">
      <c r="A24" s="4" t="s">
        <v>113</v>
      </c>
      <c r="B24" s="5" t="n">
        <v>-2</v>
      </c>
      <c r="C24" s="5" t="n">
        <v>-3</v>
      </c>
    </row>
    <row r="25" spans="1:3">
      <c r="A25" s="4" t="s">
        <v>779</v>
      </c>
      <c r="B25" s="5" t="n">
        <v>-446</v>
      </c>
      <c r="C25" s="5" t="n">
        <v>-397</v>
      </c>
    </row>
    <row r="26" spans="1:3">
      <c r="A26" s="4" t="s">
        <v>780</v>
      </c>
      <c r="B26" s="6" t="n">
        <v>-327</v>
      </c>
      <c r="C26" s="6" t="n">
        <v>-27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2</v>
      </c>
    </row>
    <row r="3" spans="1:3">
      <c r="A3" s="3" t="s">
        <v>782</v>
      </c>
    </row>
    <row r="4" spans="1:3">
      <c r="A4" s="4" t="s">
        <v>783</v>
      </c>
      <c r="B4" s="6" t="n">
        <v>2</v>
      </c>
      <c r="C4" s="6" t="n">
        <v>2</v>
      </c>
    </row>
    <row r="5" spans="1:3">
      <c r="A5" s="4" t="s">
        <v>784</v>
      </c>
      <c r="B5" s="5" t="n">
        <v>0</v>
      </c>
      <c r="C5" s="5" t="n">
        <v>0</v>
      </c>
    </row>
    <row r="6" spans="1:3">
      <c r="A6" s="4" t="s">
        <v>785</v>
      </c>
      <c r="B6" s="6" t="n">
        <v>2</v>
      </c>
      <c r="C6" s="6" t="n">
        <v>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79</v>
      </c>
    </row>
    <row r="3" spans="1:4">
      <c r="A3" s="3" t="s">
        <v>787</v>
      </c>
    </row>
    <row r="4" spans="1:4">
      <c r="A4" s="4" t="s">
        <v>788</v>
      </c>
      <c r="B4" s="6" t="n">
        <v>40</v>
      </c>
      <c r="C4" s="6" t="n">
        <v>-20</v>
      </c>
      <c r="D4" s="6" t="n">
        <v>-17</v>
      </c>
    </row>
    <row r="5" spans="1:4">
      <c r="A5" s="4" t="s">
        <v>789</v>
      </c>
      <c r="B5" s="5" t="n">
        <v>-17</v>
      </c>
      <c r="C5" s="5" t="n">
        <v>60</v>
      </c>
      <c r="D5" s="5" t="n">
        <v>-3</v>
      </c>
    </row>
    <row r="6" spans="1:4">
      <c r="A6" s="4" t="s">
        <v>790</v>
      </c>
      <c r="B6" s="5" t="n">
        <v>23</v>
      </c>
      <c r="C6" s="5" t="n">
        <v>40</v>
      </c>
      <c r="D6" s="5" t="n">
        <v>-20</v>
      </c>
    </row>
    <row r="7" spans="1:4">
      <c r="A7" s="4" t="s">
        <v>791</v>
      </c>
      <c r="B7" s="5" t="n">
        <v>-55</v>
      </c>
      <c r="C7" s="5" t="n">
        <v>-43</v>
      </c>
      <c r="D7" s="5" t="n">
        <v>-42</v>
      </c>
    </row>
    <row r="8" spans="1:4">
      <c r="A8" s="4" t="s">
        <v>792</v>
      </c>
      <c r="B8" s="5" t="n">
        <v>2</v>
      </c>
      <c r="C8" s="5" t="n">
        <v>-12</v>
      </c>
      <c r="D8" s="5" t="n">
        <v>-1</v>
      </c>
    </row>
    <row r="9" spans="1:4">
      <c r="A9" s="4" t="s">
        <v>793</v>
      </c>
      <c r="B9" s="5" t="n">
        <v>-53</v>
      </c>
      <c r="C9" s="5" t="n">
        <v>-55</v>
      </c>
      <c r="D9" s="5" t="n">
        <v>-43</v>
      </c>
    </row>
    <row r="10" spans="1:4">
      <c r="A10" s="4" t="s">
        <v>794</v>
      </c>
      <c r="B10" s="5" t="n">
        <v>689</v>
      </c>
      <c r="C10" s="5" t="n">
        <v>1081</v>
      </c>
      <c r="D10" s="5" t="n">
        <v>1188</v>
      </c>
    </row>
    <row r="11" spans="1:4">
      <c r="A11" s="4" t="s">
        <v>101</v>
      </c>
      <c r="B11" s="5" t="n">
        <v>-15</v>
      </c>
      <c r="C11" s="5" t="n">
        <v>48</v>
      </c>
      <c r="D11" s="5" t="n">
        <v>-4</v>
      </c>
    </row>
    <row r="12" spans="1:4">
      <c r="A12" s="4" t="s">
        <v>794</v>
      </c>
      <c r="B12" s="5" t="n">
        <v>659</v>
      </c>
      <c r="C12" s="5" t="n">
        <v>689</v>
      </c>
      <c r="D12" s="5" t="n">
        <v>1081</v>
      </c>
    </row>
    <row r="13" spans="1:4">
      <c r="A13" s="4" t="s">
        <v>98</v>
      </c>
    </row>
    <row r="14" spans="1:4">
      <c r="A14" s="3" t="s">
        <v>787</v>
      </c>
    </row>
    <row r="15" spans="1:4">
      <c r="A15" s="4" t="s">
        <v>789</v>
      </c>
      <c r="B15" s="5" t="n">
        <v>-9</v>
      </c>
      <c r="C15" s="5" t="n">
        <v>15</v>
      </c>
      <c r="D15" s="5" t="n">
        <v>-6</v>
      </c>
    </row>
    <row r="16" spans="1:4">
      <c r="A16" s="4" t="s">
        <v>792</v>
      </c>
      <c r="B16" s="5" t="n">
        <v>0</v>
      </c>
      <c r="C16" s="5" t="n">
        <v>0</v>
      </c>
      <c r="D16" s="5" t="n">
        <v>0</v>
      </c>
    </row>
    <row r="17" spans="1:4">
      <c r="A17" s="4" t="s">
        <v>101</v>
      </c>
      <c r="B17" s="5" t="n">
        <v>-9</v>
      </c>
      <c r="C17" s="5" t="n">
        <v>15</v>
      </c>
      <c r="D17" s="5" t="n">
        <v>-6</v>
      </c>
    </row>
    <row r="18" spans="1:4">
      <c r="A18" s="4" t="s">
        <v>99</v>
      </c>
    </row>
    <row r="19" spans="1:4">
      <c r="A19" s="3" t="s">
        <v>787</v>
      </c>
    </row>
    <row r="20" spans="1:4">
      <c r="A20" s="4" t="s">
        <v>789</v>
      </c>
      <c r="B20" s="5" t="n">
        <v>1</v>
      </c>
      <c r="C20" s="5" t="n">
        <v>34</v>
      </c>
      <c r="D20" s="5" t="n">
        <v>4</v>
      </c>
    </row>
    <row r="21" spans="1:4">
      <c r="A21" s="4" t="s">
        <v>792</v>
      </c>
      <c r="B21" s="5" t="n">
        <v>0</v>
      </c>
      <c r="C21" s="5" t="n">
        <v>-8</v>
      </c>
      <c r="D21" s="5" t="n">
        <v>-2</v>
      </c>
    </row>
    <row r="22" spans="1:4">
      <c r="A22" s="4" t="s">
        <v>101</v>
      </c>
      <c r="B22" s="5" t="n">
        <v>1</v>
      </c>
      <c r="C22" s="5" t="n">
        <v>26</v>
      </c>
      <c r="D22" s="5" t="n">
        <v>2</v>
      </c>
    </row>
    <row r="23" spans="1:4">
      <c r="A23" s="4" t="s">
        <v>795</v>
      </c>
    </row>
    <row r="24" spans="1:4">
      <c r="A24" s="3" t="s">
        <v>787</v>
      </c>
    </row>
    <row r="25" spans="1:4">
      <c r="A25" s="4" t="s">
        <v>789</v>
      </c>
      <c r="B25" s="5" t="n">
        <v>-9</v>
      </c>
      <c r="C25" s="5" t="n">
        <v>11</v>
      </c>
      <c r="D25" s="5" t="n">
        <v>-1</v>
      </c>
    </row>
    <row r="26" spans="1:4">
      <c r="A26" s="4" t="s">
        <v>792</v>
      </c>
      <c r="B26" s="5" t="n">
        <v>2</v>
      </c>
      <c r="C26" s="5" t="n">
        <v>-4</v>
      </c>
      <c r="D26" s="5" t="n">
        <v>1</v>
      </c>
    </row>
    <row r="27" spans="1:4">
      <c r="A27" s="4" t="s">
        <v>101</v>
      </c>
      <c r="B27" s="5" t="n">
        <v>-7</v>
      </c>
      <c r="C27" s="5" t="n">
        <v>7</v>
      </c>
      <c r="D27" s="5" t="n">
        <v>0</v>
      </c>
    </row>
    <row r="28" spans="1:4">
      <c r="A28" s="4" t="s">
        <v>145</v>
      </c>
    </row>
    <row r="29" spans="1:4">
      <c r="A29" s="3" t="s">
        <v>787</v>
      </c>
    </row>
    <row r="30" spans="1:4">
      <c r="A30" s="4" t="s">
        <v>794</v>
      </c>
      <c r="B30" s="5" t="n">
        <v>-15</v>
      </c>
      <c r="C30" s="5" t="n">
        <v>-63</v>
      </c>
      <c r="D30" s="5" t="n">
        <v>-59</v>
      </c>
    </row>
    <row r="31" spans="1:4">
      <c r="A31" s="4" t="s">
        <v>794</v>
      </c>
      <c r="B31" s="6" t="n">
        <v>-30</v>
      </c>
      <c r="C31" s="6" t="n">
        <v>-15</v>
      </c>
      <c r="D31" s="6" t="n">
        <v>-6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394</v>
      </c>
      <c r="J1" s="2" t="s">
        <v>1</v>
      </c>
    </row>
    <row r="2" spans="1:12">
      <c r="B2" s="2" t="s">
        <v>2</v>
      </c>
      <c r="C2" s="2" t="s">
        <v>434</v>
      </c>
      <c r="D2" s="2" t="s">
        <v>448</v>
      </c>
      <c r="E2" s="2" t="s">
        <v>449</v>
      </c>
      <c r="F2" s="2" t="s">
        <v>32</v>
      </c>
      <c r="G2" s="2" t="s">
        <v>450</v>
      </c>
      <c r="H2" s="2" t="s">
        <v>451</v>
      </c>
      <c r="I2" s="2" t="s">
        <v>452</v>
      </c>
      <c r="J2" s="2" t="s">
        <v>2</v>
      </c>
      <c r="K2" s="2" t="s">
        <v>32</v>
      </c>
      <c r="L2" s="2" t="s">
        <v>79</v>
      </c>
    </row>
    <row r="3" spans="1:12">
      <c r="A3" s="3" t="s">
        <v>797</v>
      </c>
    </row>
    <row r="4" spans="1:12">
      <c r="A4" s="4" t="s">
        <v>82</v>
      </c>
      <c r="J4" s="6" t="n">
        <v>1291</v>
      </c>
      <c r="K4" s="6" t="n">
        <v>1131</v>
      </c>
      <c r="L4" s="6" t="n">
        <v>976</v>
      </c>
    </row>
    <row r="5" spans="1:12">
      <c r="A5" s="4" t="s">
        <v>798</v>
      </c>
      <c r="J5" s="5" t="n">
        <v>364</v>
      </c>
      <c r="K5" s="5" t="n">
        <v>342</v>
      </c>
      <c r="L5" s="5" t="n">
        <v>324</v>
      </c>
    </row>
    <row r="6" spans="1:12">
      <c r="A6" s="4" t="s">
        <v>91</v>
      </c>
      <c r="B6" s="6" t="n">
        <v>174</v>
      </c>
      <c r="C6" s="6" t="n">
        <v>218</v>
      </c>
      <c r="D6" s="6" t="n">
        <v>222</v>
      </c>
      <c r="E6" s="6" t="n">
        <v>191</v>
      </c>
      <c r="F6" s="6" t="n">
        <v>84</v>
      </c>
      <c r="G6" s="6" t="n">
        <v>170</v>
      </c>
      <c r="H6" s="6" t="n">
        <v>146</v>
      </c>
      <c r="I6" s="6" t="n">
        <v>127</v>
      </c>
      <c r="J6" s="5" t="n">
        <v>805</v>
      </c>
      <c r="K6" s="5" t="n">
        <v>527</v>
      </c>
      <c r="L6" s="5" t="n">
        <v>341</v>
      </c>
    </row>
    <row r="7" spans="1:12">
      <c r="A7" s="4" t="s">
        <v>92</v>
      </c>
      <c r="J7" s="5" t="n">
        <v>-166</v>
      </c>
      <c r="K7" s="5" t="n">
        <v>-23</v>
      </c>
      <c r="L7" s="5" t="n">
        <v>-126</v>
      </c>
    </row>
    <row r="8" spans="1:12">
      <c r="A8" s="4" t="s">
        <v>799</v>
      </c>
      <c r="B8" s="6" t="n">
        <v>147</v>
      </c>
      <c r="C8" s="6" t="n">
        <v>167</v>
      </c>
      <c r="D8" s="6" t="n">
        <v>174</v>
      </c>
      <c r="E8" s="6" t="n">
        <v>151</v>
      </c>
      <c r="F8" s="6" t="n">
        <v>215</v>
      </c>
      <c r="G8" s="6" t="n">
        <v>111</v>
      </c>
      <c r="H8" s="6" t="n">
        <v>95</v>
      </c>
      <c r="I8" s="6" t="n">
        <v>83</v>
      </c>
      <c r="J8" s="5" t="n">
        <v>639</v>
      </c>
      <c r="K8" s="5" t="n">
        <v>504</v>
      </c>
      <c r="L8" s="5" t="n">
        <v>215</v>
      </c>
    </row>
    <row r="9" spans="1:12">
      <c r="A9" s="4" t="s">
        <v>800</v>
      </c>
    </row>
    <row r="10" spans="1:12">
      <c r="A10" s="3" t="s">
        <v>797</v>
      </c>
    </row>
    <row r="11" spans="1:12">
      <c r="A11" s="4" t="s">
        <v>82</v>
      </c>
      <c r="J11" s="5" t="n">
        <v>13</v>
      </c>
      <c r="K11" s="5" t="n">
        <v>3</v>
      </c>
      <c r="L11" s="5" t="n">
        <v>3</v>
      </c>
    </row>
    <row r="12" spans="1:12">
      <c r="A12" s="4" t="s">
        <v>798</v>
      </c>
      <c r="K12" s="5" t="n">
        <v>1</v>
      </c>
    </row>
    <row r="13" spans="1:12">
      <c r="A13" s="4" t="s">
        <v>801</v>
      </c>
    </row>
    <row r="14" spans="1:12">
      <c r="A14" s="3" t="s">
        <v>797</v>
      </c>
    </row>
    <row r="15" spans="1:12">
      <c r="A15" s="4" t="s">
        <v>82</v>
      </c>
      <c r="L15" s="5" t="n">
        <v>1</v>
      </c>
    </row>
    <row r="16" spans="1:12">
      <c r="A16" s="4" t="s">
        <v>802</v>
      </c>
    </row>
    <row r="17" spans="1:12">
      <c r="A17" s="3" t="s">
        <v>797</v>
      </c>
    </row>
    <row r="18" spans="1:12">
      <c r="A18" s="4" t="s">
        <v>91</v>
      </c>
      <c r="J18" s="5" t="n">
        <v>13</v>
      </c>
      <c r="K18" s="5" t="n">
        <v>4</v>
      </c>
      <c r="L18" s="5" t="n">
        <v>4</v>
      </c>
    </row>
    <row r="19" spans="1:12">
      <c r="A19" s="4" t="s">
        <v>92</v>
      </c>
      <c r="J19" s="5" t="n">
        <v>-3</v>
      </c>
      <c r="K19" s="5" t="n">
        <v>-1</v>
      </c>
      <c r="L19" s="5" t="n">
        <v>-2</v>
      </c>
    </row>
    <row r="20" spans="1:12">
      <c r="A20" s="4" t="s">
        <v>799</v>
      </c>
      <c r="J20" s="6" t="n">
        <v>10</v>
      </c>
      <c r="K20" s="6" t="n">
        <v>3</v>
      </c>
      <c r="L20" s="6" t="n">
        <v>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79</v>
      </c>
    </row>
    <row r="3" spans="1:4">
      <c r="A3" s="3" t="s">
        <v>202</v>
      </c>
    </row>
    <row r="4" spans="1:4">
      <c r="A4" s="4" t="s">
        <v>804</v>
      </c>
      <c r="B4" s="6" t="n">
        <v>5</v>
      </c>
      <c r="C4" s="6" t="n">
        <v>5</v>
      </c>
      <c r="D4" s="6" t="n">
        <v>5</v>
      </c>
    </row>
    <row r="5" spans="1:4">
      <c r="A5" s="4" t="s">
        <v>805</v>
      </c>
      <c r="B5" s="6" t="n">
        <v>1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29:02Z</dcterms:created>
  <dcterms:modified xmlns:dcterms="http://purl.org/dc/terms/" xmlns:xsi="http://www.w3.org/2001/XMLSchema-instance" xsi:type="dcterms:W3CDTF">2019-02-26T16:29:02Z</dcterms:modified>
</cp:coreProperties>
</file>